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Going Concern" sheetId="7" state="visible" r:id="rId7"/>
    <sheet xmlns:r="http://schemas.openxmlformats.org/officeDocument/2006/relationships" name="Significant Accounting Policies" sheetId="8" state="visible" r:id="rId8"/>
    <sheet xmlns:r="http://schemas.openxmlformats.org/officeDocument/2006/relationships" name="Due from Related Part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Loans Payable" sheetId="13" state="visible" r:id="rId13"/>
    <sheet xmlns:r="http://schemas.openxmlformats.org/officeDocument/2006/relationships" name="Convertible Debentures" sheetId="14" state="visible" r:id="rId14"/>
    <sheet xmlns:r="http://schemas.openxmlformats.org/officeDocument/2006/relationships" name="Factor Financing" sheetId="15" state="visible" r:id="rId15"/>
    <sheet xmlns:r="http://schemas.openxmlformats.org/officeDocument/2006/relationships" name="Derivative Liabilities" sheetId="16" state="visible" r:id="rId16"/>
    <sheet xmlns:r="http://schemas.openxmlformats.org/officeDocument/2006/relationships" name="Common Stock" sheetId="17" state="visible" r:id="rId17"/>
    <sheet xmlns:r="http://schemas.openxmlformats.org/officeDocument/2006/relationships" name="Preferred Stock" sheetId="18" state="visible" r:id="rId18"/>
    <sheet xmlns:r="http://schemas.openxmlformats.org/officeDocument/2006/relationships" name="Share Purchase Warran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Disclosur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ignificant Accounting Polici_2"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Related Party Transactions (Tab" sheetId="28" state="visible" r:id="rId28"/>
    <sheet xmlns:r="http://schemas.openxmlformats.org/officeDocument/2006/relationships" name="Loans Payable (Tables)" sheetId="29" state="visible" r:id="rId29"/>
    <sheet xmlns:r="http://schemas.openxmlformats.org/officeDocument/2006/relationships" name="Convertible Debentures (Tables)" sheetId="30" state="visible" r:id="rId30"/>
    <sheet xmlns:r="http://schemas.openxmlformats.org/officeDocument/2006/relationships" name="Derivative Liabilities (Tables)" sheetId="31" state="visible" r:id="rId31"/>
    <sheet xmlns:r="http://schemas.openxmlformats.org/officeDocument/2006/relationships" name="Share Purchase Warrants (Tables" sheetId="32" state="visible" r:id="rId32"/>
    <sheet xmlns:r="http://schemas.openxmlformats.org/officeDocument/2006/relationships" name="Leases (Tables)" sheetId="33" state="visible" r:id="rId33"/>
    <sheet xmlns:r="http://schemas.openxmlformats.org/officeDocument/2006/relationships" name="Segment Disclosures (Tables)" sheetId="34" state="visible" r:id="rId34"/>
    <sheet xmlns:r="http://schemas.openxmlformats.org/officeDocument/2006/relationships" name="Organization and Going Concern " sheetId="35" state="visible" r:id="rId35"/>
    <sheet xmlns:r="http://schemas.openxmlformats.org/officeDocument/2006/relationships" name="Significant Accounting Polici_3"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Due from Related Party (Details"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Intangible Assets (Details)" sheetId="43" state="visible" r:id="rId43"/>
    <sheet xmlns:r="http://schemas.openxmlformats.org/officeDocument/2006/relationships" name="Intangible Assets (Details) - S" sheetId="44" state="visible" r:id="rId44"/>
    <sheet xmlns:r="http://schemas.openxmlformats.org/officeDocument/2006/relationships" name="Intangible Assets (Details) -_2" sheetId="45" state="visible" r:id="rId45"/>
    <sheet xmlns:r="http://schemas.openxmlformats.org/officeDocument/2006/relationships" name="Related Party Transactions (Det" sheetId="46" state="visible" r:id="rId46"/>
    <sheet xmlns:r="http://schemas.openxmlformats.org/officeDocument/2006/relationships" name="Related Party Transactions (D_2" sheetId="47" state="visible" r:id="rId47"/>
    <sheet xmlns:r="http://schemas.openxmlformats.org/officeDocument/2006/relationships" name="Related Party Transactions (D_3" sheetId="48" state="visible" r:id="rId48"/>
    <sheet xmlns:r="http://schemas.openxmlformats.org/officeDocument/2006/relationships" name="Loans Payable (Details)" sheetId="49" state="visible" r:id="rId49"/>
    <sheet xmlns:r="http://schemas.openxmlformats.org/officeDocument/2006/relationships" name="Loans Payable (Details) - Sched" sheetId="50" state="visible" r:id="rId50"/>
    <sheet xmlns:r="http://schemas.openxmlformats.org/officeDocument/2006/relationships" name="Loans Payable (Details) - Sch_2" sheetId="51" state="visible" r:id="rId51"/>
    <sheet xmlns:r="http://schemas.openxmlformats.org/officeDocument/2006/relationships" name="Convertible Debentures (Details" sheetId="52" state="visible" r:id="rId52"/>
    <sheet xmlns:r="http://schemas.openxmlformats.org/officeDocument/2006/relationships" name="Convertible Debentures (Detai_2" sheetId="53" state="visible" r:id="rId53"/>
    <sheet xmlns:r="http://schemas.openxmlformats.org/officeDocument/2006/relationships" name="Convertible Debentures (Detai_3" sheetId="54" state="visible" r:id="rId54"/>
    <sheet xmlns:r="http://schemas.openxmlformats.org/officeDocument/2006/relationships" name="Factor Financing (Details)" sheetId="55" state="visible" r:id="rId55"/>
    <sheet xmlns:r="http://schemas.openxmlformats.org/officeDocument/2006/relationships" name="Derivative Liabilities (Details" sheetId="56" state="visible" r:id="rId56"/>
    <sheet xmlns:r="http://schemas.openxmlformats.org/officeDocument/2006/relationships" name="Derivative Liabilities (Detai_2" sheetId="57" state="visible" r:id="rId57"/>
    <sheet xmlns:r="http://schemas.openxmlformats.org/officeDocument/2006/relationships" name="Derivative Liabilities (Detai_3" sheetId="58" state="visible" r:id="rId58"/>
    <sheet xmlns:r="http://schemas.openxmlformats.org/officeDocument/2006/relationships" name="Common Stock (Details)" sheetId="59" state="visible" r:id="rId59"/>
    <sheet xmlns:r="http://schemas.openxmlformats.org/officeDocument/2006/relationships" name="Preferred Stock (Details)" sheetId="60" state="visible" r:id="rId60"/>
    <sheet xmlns:r="http://schemas.openxmlformats.org/officeDocument/2006/relationships" name="Share Purchase Warrants (Detail" sheetId="61" state="visible" r:id="rId61"/>
    <sheet xmlns:r="http://schemas.openxmlformats.org/officeDocument/2006/relationships" name="Share Purchase Warrants (Deta_2" sheetId="62" state="visible" r:id="rId62"/>
    <sheet xmlns:r="http://schemas.openxmlformats.org/officeDocument/2006/relationships" name="Share Purchase Warrants (Deta_3" sheetId="63" state="visible" r:id="rId63"/>
    <sheet xmlns:r="http://schemas.openxmlformats.org/officeDocument/2006/relationships" name="Share Purchase Warrants (Deta_4" sheetId="64" state="visible" r:id="rId64"/>
    <sheet xmlns:r="http://schemas.openxmlformats.org/officeDocument/2006/relationships" name="Share Purchase Warrants (Deta_5" sheetId="65" state="visible" r:id="rId65"/>
    <sheet xmlns:r="http://schemas.openxmlformats.org/officeDocument/2006/relationships" name="Leases (Details)" sheetId="66" state="visible" r:id="rId66"/>
    <sheet xmlns:r="http://schemas.openxmlformats.org/officeDocument/2006/relationships" name="Leases (Details) - Schedule of " sheetId="67" state="visible" r:id="rId67"/>
    <sheet xmlns:r="http://schemas.openxmlformats.org/officeDocument/2006/relationships" name="Leases (Details) - Schedule o_2" sheetId="68" state="visible" r:id="rId68"/>
    <sheet xmlns:r="http://schemas.openxmlformats.org/officeDocument/2006/relationships" name="Commitments and Contingencies (" sheetId="69" state="visible" r:id="rId69"/>
    <sheet xmlns:r="http://schemas.openxmlformats.org/officeDocument/2006/relationships" name="Segment Disclosures (Details)" sheetId="70" state="visible" r:id="rId70"/>
    <sheet xmlns:r="http://schemas.openxmlformats.org/officeDocument/2006/relationships" name="Segment Disclosures (Details) -" sheetId="71" state="visible" r:id="rId71"/>
    <sheet xmlns:r="http://schemas.openxmlformats.org/officeDocument/2006/relationships" name="Segment Disclosures (Details)_2"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Document Information Line Items</t>
        </is>
      </c>
    </row>
    <row r="4">
      <c r="A4" s="4" t="inlineStr">
        <is>
          <t>Entity Registrant Name</t>
        </is>
      </c>
      <c r="B4" s="4" t="inlineStr">
        <is>
          <t>Spectrum Global Solution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3435424</v>
      </c>
    </row>
    <row r="8">
      <c r="A8" s="4" t="inlineStr">
        <is>
          <t>Amendment Flag</t>
        </is>
      </c>
      <c r="B8" s="4" t="inlineStr">
        <is>
          <t>false</t>
        </is>
      </c>
    </row>
    <row r="9">
      <c r="A9" s="4" t="inlineStr">
        <is>
          <t>Entity Central Index Key</t>
        </is>
      </c>
      <c r="B9" s="4" t="inlineStr">
        <is>
          <t>000141389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3461</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4. Property
and Equipment Property
and equipment as of June 30, 2020 and December 31, 2019 consisted of the following:
June 30, December 31,
2020 2019
Computers and office equipment $ 357,031 $ 349,271
Equipment 382,140 382,140
Research equipment 143,129 143,129
Software 227,563 227,563
Vehicles 94,356 94,356
Vehicles under capital lease - -
Total 1,204,219 1,196,459
Less: impairment (44,419 ) (44,419 )
Less: accumulated depreciation (1,079,858 ) (1,058,973 )
Equipment, net $ 79,942 $ 93,067 During
the six months ended June 30, 2020 and 2019, the Company recorded depreciation expense of $20,885 and $16,98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5. Intangible
Assets Intangible
assets as of June 30, 2020 and December 31, 2019 consisted of the following:
Cost Accumulated Impairment Net carrying Net carrying value at
Customer relationship and lists $ 2,930,829 $ 567,558 $ - $ 2,363,271 $ 2,490,024
Trade names 1,400,121 258,934 - 1,141,187 1,187,895
Total intangible assets $ 4,330,950 $ 826,492 $ - $ 3,504,458 $ 3,677,919 During
the six months ended June 30, 2020 and 2019, the Company recorded amortization expense of $173,461 and $173,867, respectively. The
estimated future amortization expense for the next five years and thereafter is as follows:
Year ending December 31,
2020 $ 173,460
2021 346,921
2022 346,921
2023 346,921
2024 346,921
Thereafter 1,943,314
Total $ 3,504,4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6. Related
Party Transactions Unsecured
Amounts Due to InterCloud As
of June 30, 2020 and December 31, 2019, the Company owed $50,577 to InterCloud, which is non-interest bearing, unsecured, and
due on demand and included in accounts payable and accrued liabilities. InterCloud
Related Party Reclassification During
May 2019, as a result of shares of common stock issued to InterCloud as a result of conversions of convertible debentures, the
Company determined that InterCloud is a related party. The effective date of the reclassification was January 1, 2018. WaveTech
GmbH Related Party Reclassification During
November 2019, as a result of the Company acquiring 60% of the outstanding shares of WaveTech GmbH (refer to Note 15, Commitments
and Contingencies, for additional detail), the Company determined that WaveTech GmbH is a related party. The effective date of
the reclassification was January 1, 2019. The transaction is not considered closed for accounting purposes because as of
the date of this report the Series C preferred stock shares have not been issued. Sales
to WaveTech GmbH Loans
Payable to Related Parties As
of June 30, 2020 and December 31, 2019, the Company had outstanding the following loans payable to related parties:
June 30, December 31,
2020 2019
Promissory note issued to Roger Ponder, 10% interest, unsecured, due on demand $ 18,858 $ 18,858
Promissory note issued to Keith Hayter, 10% interest, unsecured, due on demand 130,000 130,000
Promissory note issued to Keith Hayter, 10% and 8% interest, unsecured, due on demand 85,000 85,000
Promissory note issued to Keith Hayter, 8% interest, unsecured, due on demand 80,000 80,000
Promissory note issued to Keith Hayter, 10% interest, unsecured, matures August 11, 2020 170,000 170,000
Promissory note issued to InterCloud Systems, Inc., non-interest bearing, unsecured and due on demand 217,400 217,400
Loan with WaveTech GmbH, 8% interest, due on demand - * 3,000,000
Total $ 701,258 $ 3,701,258
* As
of June 30, 2020, in connection with amounts owed to the Company from WaveTech GmbH, the loan with WaveTech GmbH is now being
netted against amounts due from WaveTech GmbH (refer to Note 3, Due From Related Party, for additional detail). Promissory
note issued to Roger Ponder, 10% interest, unsecured, matured on November 30, 2018 and extended to November 30, 2019 On
November 30, 2017, the Company received $18,858 pursuant to a promissory note issued to the Chief Executive Officer of the Company.
The note issued is unsecured, was due on November 30, 2018 and bears interest at a rate of 10% per annum. On November 30, 2018,
the lender agreed to extend the maturity of the loan to November 30, 2019. The Company accounted for the modification in accordance
with ASC 470-50 “Modifications and Extinguishments”. In accordance with ASC 470-50, the Company accounted for the
extension as a modification and no gain or loss was recognized. The
note matured on November 30, 2019 and is now due on demand. Promissory
note issued to Keith Hayter, 10% interest, unsecured, matured on November 30, 2018 and extended to November 30, 2019 On
November 30, 2017, the Company received $130,000 pursuant to a promissory note issued to the President of the Company. The note
issued is unsecured, due on November 30, 2018 and bears interest at a rate of 10% per annum. On November 30, 2018, the lender
agreed to extend the maturity of the loan to November 30, 2019. The Company accounted for the modification in accordance with
ASC 470-50 “Modifications and Extinguishments”. In accordance with ASC 470-50, the Company accounted for the extension
as a modification and no gain or loss was recognized. The
note matured on November 30, 2019 and is now due on demand. Promissory
note issued to Keith Hayter, 10% and 8% interest, unsecured, matured April 13, 2020 On
April 13, 2018, the Company received $85,000 pursuant to a promissory note issued to the President of the Company. The note issued
is unsecured, due on April 13, 2019 and bears interest at a rate of 8% per annum. At December 31, 2018, the amount of $85,000
was owed. On April 13, 2019, the note was amended to a maturity date of April 13, 2020 and an interest rate of 10%. The Company
accounted for the modification in accordance with ASC 470-50 “Modifications and Extinguishments”. In accordance with
ASC 470-50, the Company accounted for the extension as a modification and no gain or loss was recognized. The
note matured on April 13, 2020 and is now due on demand. Promissory
note issued to Keith Hayter, 8% interest, unsecured, matured October 1, 2019 On
August 21, 2018, the Company received $80,000 pursuant to a promissory note issued to the President of the Company. The note issued
is unsecured, was due on August 20, 2019 and bears interest at a rate of 8% per annum. On August 20, 2019, the note was amended
to a maturity date of October 1, 2019 and an interest rate of 10%. The Company accounted for the modification in accordance with
ASC 470-50 “Modifications and Extinguishments”. In accordance with ASC 470-50, the Company accounted for the extension
as a modification and no gain or loss was recognized. The
note matured on October 1, 2019 and is now due on demand. Promissory
note issued to Keith Hayter, 10% interest, unsecured, matures August 11, 2020 On
August 12, 2019, the Company received $170,000 pursuant to a promissory note issued to the President of the Company. The note
issued is unsecured, is due on August 11, 2020 and bears interest at a rate of 10% per annum. Convertible
promissory note, InterCloud Systems, Inc, 8% interest, unsecured, matured April 27, 2018 On
April 27, 2017, the Company issued a convertible promissory note in the aggregate principal amount of $2,000,000. The interest
on the outstanding principal due under the unsecured note accrued at a rate of 8% per annum. All principal and accrued interest
under the unsecured note was due one year following the issue date of the unsecured note and was convertible into shares of common
stock at a conversion price equal to 75% of the lowest volume-weighted average price during the 15 trading days immediately preceding
the date of conversion. The
embedded conversion option qualified for derivative accounting and bifurcation under ASC 815-15 “Derivatives and Hedging”.
The initial fair value of the conversion feature of $1,174,000 resulted in a discount to the note payable of $943,299. On December
15, 2017, February 14, 2018, February 21, 2018, June 7, 2018, January 24, 2019, and March 15, 2019 the holder of the convertible
promissory note entered into agreement to sell and assign a total of $105,000, $105,000, $105,000, $39,375, $100,000 and $100,000
of the outstanding principal, respectively to a third party. The Company approved and was bound by the assignment and sale agreement.
As a result of the assignment, the conversion price for the total of $354,375 of notes assigned was equal to the lesser 70% of
the lowest volume-weighted average price during the 15 trading days immediately preceding the date of conversion and $2,400.00.
The Company accounted for this assignment in accordance with ASC 470-50 “Modifications and Extinguishments”. In accordance
with ASC 470-50, the Company accounted for the assignment as a debt extinguishment and adjusted the fair value of the derivative
to its fair value on the assignment date. On
May 6, 2019, the remaining principal balance of $1,445,625 was converted into shares of the Company’s common stock through
an automatic forced conversion. Convertible
promissory note, InterCloud Systems, Inc, 1% interest, unsecured, matures August 16, 2019 On
February 16, 2018, the Company issued InterCloud a convertible note with a principal amount of $793,894 to settle a contingent
liability of $793,894 owed to InterCloud as a result of the acquisition of AWS. The note was originally due on August 16, 2019
and bore interest at 1% per annum. The note was convertible into common shares of the Company at a conversion price equal to the
80% of the lowest volume-weighted average price during the 5 trading days immediately preceding the date of conversion. The
embedded conversion option qualified for derivative accounting and bifurcation under ASC 815-15 “Derivatives and Hedging”
(refer to Note 10, Derivative Liabilities, for additional information on embedded conversion features). The initial fair value
of the conversion feature of $348,000 resulted in a discount to the note payable of $348,000. On
August 16, 2019, the remaining principal balance of $793,894 was converted into shares of the Company’s common stock through
an automatic forced conversion. Convertible
promissory note, InterCloud Systems, Inc, 6% interest, unsecured, matured March 27, 2019 On
February 27, 2018, the Company issued a convertible promissory note in the aggregate principal amount of $2,000,000. The interest
on the outstanding principal due under the ADEX note accrued at a rate of 6% per annum. All principal and accrued interest under
the ADEX note was due one year following the issue date of the ADEX note and was convertible into shares of common stock at a
conversion price equal to of the lowest volume-weighted average price during the 15 trading days immediately preceding the date
of conversion, but in no event ever lower than $300 (the “Floor”), unless the note was in default, at which time the
Floor would have terminated. The
embedded conversion option qualified for derivative accounting and bifurcation under ASC 815-15 “Derivatives and Hedging”.
The initial fair value of the conversion feature of $2,455,000 resulted in a discount to the note payable of $639,000. On
September 26, 2018, the holder of the convertible promissory note entered into agreement to sell and assign a total of $75,000
of the outstanding principal to a third party. The Company approved and was bound by the assignment and sale agreement. As a result
of the assignment, the assigned note bore interest at 5% and the conversion price for the $75,000 of notes assigned was equal
to the lesser 75% of the lowest volume-weighted average price during the 15 trading days immediately preceding the date of conversion
and $2,400.00. On December 3, 2018, the holder of the convertible promissory note entered into agreement to sell and assign a
total of $50,000 of the outstanding principal to a third party. The Company accounted for the assignments in accordance with ASC
470-50 “Modifications and Extinguishments”. In accordance with ASC 470-50, the Company accounted for the assignment
as a debt extinguishment and adjusted the fair value of the derivative to its fair value on the assignment date. During
the year ended December 31, 2019, the Company repaid $55,124 of principal outstanding. During
the year ended December 31, 2019, the principal amount was reduced by $295,000 as a result of a working capital adjustment. On
May 6, 2019, the remaining principal balance of $1,452,299 was converted into shares of the Company’s common stock through
an automatic forced conversion. Promissory
note issued to InterCloud Systems, Inc., non-interest bearing, unsecured and due on demand In
connection with the acquisition of ADEX from InterCloud, $500,000 of the purchase price was retained by the Company to satisfy
any outstanding liabilities of ADEX incurred prior to the closing date. During
the year ended December 31, 2019, the Company repaid $57,600 of this amount. As
of June 30, 2020, principal of $217,400 remains outstanding. Loan
with WaveTech GmbH., 8% interest On
July 15, 2019, the Company entered into a share purchase agreement with WaveTech GmbH, a German corporation (refer to Note 15,
Commitments and Contingencies, for additional detail). In connection with the share purchase agreement, the Company was to receive
$3,000,000 in cash at or before consummation of the transactions described in the agreement. The Company received $1,325,895 which
was placed into escrow to satisfy the amounts outstanding to WaveTech Global, Inc (refer to Note 7, Loans Payable, for additional
detail). The Company received an additional $1,664,083 during July 2019 to satisfy the $3,000,000 of cash per the share purchase
agreement. The remaining $10,022 was recorded as a foreign exchange loss in the consolidated statement of operations for the year
ended December 31, 2019. The loan bears interest at a rate of 8% per annum. On
November 14, 2019, the Company acquired 60% of the outstanding shares of WaveTech GmbH (refer to Note 15, Commitments and Contingencies,
for additional detail). As a result, the $1,325,895 in escrow was returned to the Company. As of December 31, 2019, principal
of $3,000,000 was outstanding. As
of June 30, 2020, in connection with amounts owed to the Company from WaveTech GmbH, the loan with WaveTech GmbH is now being
netted against amounts due from WaveTech GmbH (refer to Note 3, Due From Related Party, for additional deta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6 Months Ended</t>
        </is>
      </c>
    </row>
    <row r="2">
      <c r="B2" s="2" t="inlineStr">
        <is>
          <t>Jun. 30, 2020</t>
        </is>
      </c>
    </row>
    <row r="3">
      <c r="A3" s="3" t="inlineStr">
        <is>
          <t>Loans Payable [Abstract]</t>
        </is>
      </c>
    </row>
    <row r="4">
      <c r="A4" s="4" t="inlineStr">
        <is>
          <t>Loans Payable</t>
        </is>
      </c>
      <c r="B4" s="4" t="inlineStr">
        <is>
          <t>7. Loans
Payable As
of June 30, 2020 and December 31, 2019, the Company had outstanding the following loans payable:
June 30, December 31,
2020 2019
Promissory note issued to J. Thacker, non-interest bearing, unsecured and due on demand $ 41,361 $ 41,361
Promissory note issued to S. Kahn, non-interest bearing, unsecured and due on demand 7,760 7,760
Promissory note issued to 0738856 BC ltd non-interest bearing, unsecured and due on demand 2,636 2,636
Promissory note issued to 0738856 BC Ltd, non-interest bearing, unsecured and due on demand 15,000 15,000
Promissory note issued to Bluekey Energy, non-interest bearing, unsecured and due on demand 7,500 7,500
Subscription amount due to T. Warkentin non-interest bearing, unsecured and due on demand 50,000 50,000
Promissory note issued to Old Main Capital LLC, 10% interest, unsecured and due on demand 12,000 12,000
Promissory note issued to Pawn Funding, non-interest bearing, matures July 24, 2020, net of debt discount of $1,072 and $31,365 51,241 94,928
CARES Act Loans 3,561,183 -
Promissory note issued to RDM Capital Funding, non-interest bearing, matures July 24, 2020, net of debt discount of $79,087 - 237,319
Loan with Heritage Bank of Commerce, interest rate of prime plus 2%, secured by all assets of the Company, matures October 20, 2020, net of debt discount of $149,180 - 2,973,458
Promissory note issued to C6 Capital, non-interest bearing, matures April 15, 2020, net of debt discount of $20,272 - 136,424
Total $ 3,748,681 $ 3,578,386
Less: Long-term portion of loans payable (3,561,183 ) -
Loans payable, current portion, net of debt discount $ 187,498 $ 3,578,386 Promissory
note issued to J. Thacker, non-interest bearing, unsecured and due on demand The
Company owed $41,361 ($53,300 Canadian dollars) to a non-related party as of June 30, 2020 and December 31, 2019. This promissory
note is non-interest bearing, unsecured, and due on demand. Promissory
note issued to S. Kahn, non-interest bearing, unsecured and due on demand The
Company owed $7,760 ($10,000 Canadian dollars) to a non-related party as of June 30, 2020 and December 31, 2019. This promissory
note is non-interest bearing, unsecured, and due on demand. Promissory
note issued to 0738856 BC ltd non-interest bearing, unsecured and due on demand The
Company owed $2,636 ($3,400 Canadian dollars) to a non-related party as of June 30, 2020 and December 31, 2019. This promissory
note is non-interest bearing, unsecured, and due on demand. Promissory
note issued to 0738856 BC Ltd, non-interest bearing, unsecured and due on demand The
Company owed $15,000 to a non-related party as of June 30, 2020 and December 31, 2019. This promissory note is non-interest bearing,
unsecured, and due on demand. Promissory
note issued to Bluekey Energy, non-interest bearing, unsecured and due on demand The
Company owed $7,500 to a non-related party as of June 30, 2020 and December 31, 2019. This promissory note is non-interest bearing,
unsecured, and due on demand. Subscription
amount due to T. Warkentin non-interest bearing, unsecured and due on demand In
March 2012, the Company received $50,000 for the subscription of 167 shares of the Company’s common stock. During the year
ended May 31, 2013, the Company and the subscriber agreed that the shares would not be issued and that the subscription would
be returned. The subscription has been reclassified as a non-interest bearing demand loan until the funds are refunded to the
subscriber. The Company owed $50,000 as of June 30, 2020 and December 31, 2019. Promissory
note issued to Old Main Capital LLC, 10% interest, unsecured and due on demand On
April 12, 2017, received $12,000 pursuant to a promissory note. The note issued is unsecured, due on demand and bears interest
at a rate of 10% per annum. The Company owed $12,000 as of June 30, 2020 and December 31, 2019. Loan
with Heritage Bank of Commerce, interest rate of prime plus 2%, secured by all assets of the Company, matures October 20, 2020 On
October 10, 2018, the Company’s wholly-owned subsidiary, ADEX (the “Borrower”), entered into a Loan and Security
Agreement (the “Loan and Security Agreement”) with Heritage Bank of Commerce (the “Lender”). Under the
Loan and Security Agreement, the Borrower may borrow an aggregate outstanding amount not to exceed the lesser of up to (i) $5,000,000
or (ii) the Borrowing Base (as defined in the Loan and Security Agreement) through one or more advances through October 10, 2020
(the “Maturity Date”), subject to the Lender’s satisfactory annual review of the Borrower which is currently
ongoing. On the Maturity Date, all advances must be repaid. The Lender may, in its sole discretion and upon the Borrower’s
request, make advances to the Borrower after the Maturity Date subject to the terms and conditions under the Loan and Security
Agreement. Part of the proceeds of the initial credit extension of the Loan and Security Agreement were used to pay off borrowings
owed to Prestige Capital Corporation described in Note 8, Convertible Debentures. Interest
is payable under the Loan and Security Agreement at a per annum rate equal to the Prime Rate (as defined in the Loan and Security
Agreement) plus 2%. The Borrower’s obligations under the Loan and Security Agreement are secured by all assets of the Company.
In addition, the Company issued a warrant (the “Warrant”) to the Lender to purchase an amount of shares of the Company’s
common stock equal to $150,000 divided by the Warrant Price (as defined in the Warrant) at a price per share equal to 125% of
the prior day’s closing price. The
Loan and Security Agreement provides that upon the occurrence of an event of default, among other things, all outstanding amounts
under the Loan and Security Agreement or any portion thereof becomes immediately due and payable. Events of default under the
Loan and Security Agreement include, among other items, the Borrower’s failure to comply with certain affirmative and negative
covenants relating to the Company, its securities and its financial condition. In
connection with the financing, on October 10, 2018, the Company also issued a warrant to purchase 380 shares of the Company’s
common stock at $375.00 per share for three years. The fair value of the warrants of $87,410 and $190,000 of debt issuance costs
resulted in a discount to the note payable of $277,410. At December 31, 2018, the Company owed $3,483,015 pursuant to this agreement
and will record accretion equal to the debt discount of $257,194 over the remaining term of the note. During
the year ended December 31, 2019, the Company received an aggregate of $26,772,037 and repaid an aggregate of $27,132,642, for
a net repaid amount of $360,605. At December 31, 2019, the Company owed $3,122,638 pursuant to this agreement and was to record
accretion equal to the debt discount of $149,180 over the remaining term of the note. During
the six months ended June 30, 2020, the Company received an aggregate of $6,167,328 and repaid an aggregate of $3,142,796. On
February 11, 2020, pursuant to an assignment and consent agreement, Heritage sold, transferred and assigned to Bay View Funding
all of Heritage’s right, title, and interest in the loan and security agreement (refer to Note 9, Factor Financing, for
additional detail). As a result of the assignment, the Company recorded a loss on settlement of debt of $149,180 related to the
remaining accretion of debt discount in the unaudited condensed consolidated statement of operations for the six months ended
June 30, 2020. Loan
with Libertas Funding LLC On
January 4, 2019, the Company, together with its subsidiaries, AWS, ADEX, and TNS (collectively with the Company, the “Financing
Parties”), entered into an Agreement of Sale of Future Receipts (the “Financing Agreement”) with Libertas Funding
LLC, a Connecticut limited liability company (“Libertas”). Under the Financing Agreement, the Financing Parties sold
to Libertas future receivables in an aggregate amount equal to $1,460,000 for a purchase price of $1,000,000. Pursuant
to the terms of the Financing Agreement, the Company agreed to pay Libertas $31,602 each week based upon an anticipated 20% of
its future receivables until such time as $1,460,000 had been paid, a period Libertas and the Financing Parties estimated to be
approximately eleven months. In the event that the Financing Agreement was paid off earlier than eleven months, there was to be
a discount to the sum owed. The Financing Agreement also contained customary affirmative and negative covenants, representations
and warranties, and default and termination provisions. The Company used the proceeds of the Financing Agreement for the acquisition
of TNS. On
February 1, 2019, the Company fully repaid the Financing Agreement. As a result, the amount owed at December 31, 2019 was $0. Loan
with WaveTech Global, Inc., matured April 28, 2019 On
February 4, 2019, the Company entered into a share purchase agreement with WaveTech Global. This agreement included a promissory
note in the principal amount of $1,325,895, which matured on April 28, 2019. On July 9, 2019, the share purchase agreement was
terminated. As a result, the Company placed the amount due to WaveTech Global into escrow using cash received from the WaveTech
GmbH share purchase agreement (refer to Note 15, Commitments and Contingencies for additional detail). In connection with the
WaveTech GmbH transaction dated November 14, 2019, the escrow amount was returned to the Company. Loan
with C6 Capital On
August 16, 2019, the Company, together with its subsidiaries, AWS, ADEX, and TNS (collectively with the Company, the “Financing
Parties”), entered into an Agreement of Sale of Future Receipts (the “Financing Agreement”) with C6 Capital.
Under the Financing Agreement, the Financing Parties sold to C6 Capital future receivables in an aggregate amount equal to $337,500
for a purchase price of $250,000. The Company received cash of $242,500 and recorded a debt discount of $95,000. Pursuant
to the terms of the Financing Agreement, the Company agreed to pay C6 Capital $10,045 each week based upon an anticipated 20%
of its future receivables until such time as $337,500 had been paid, a period C6 Capital and the Financing Parties estimated to
be approximately eight months. In the event that the Financing Agreement was paid off earlier than eight months, there was to
be a discount to the sum owed. The Financing Agreement also contained customary affirmative and negative covenants, representations
and warranties, and default and termination provisions. During
the year ended December 31, 2019, the Company paid $180,804 of the original balance under the agreement. During the six months
ended June 30, 2020, the Company paid $156,696 of the original balance under the agreement. As a result, the amount owed at June
30, 2020 was $0. The Company recorded a loss on settlement of debt of $1,490 to the unaudited condensed consolidated statement
of operations for the six months ended June 30, 2020. Loan
with Pawn Funding On
December 10, 2019, the Company, together with its subsidiaries, AWS, ADEX, and TNS (collectively with the Company, the “Financing
Parties”), entered into an Agreement of Sale of Future Receipts (the “Financing Agreement”) with Pawn Funding.
Under the Financing Agreement, the Financing Parties sold to Pawn Funding future receivables in an aggregate amount equal to $135,000
for a purchase price of $100,000. The Company received cash of $97,000 and recorded a debt discount of $38,000. Pursuant
to the terms of the Financing Agreement, the Company agreed to pay Pawn Funding $4,219 each week based upon an anticipated 15%
of its future receivables until such time as $135,000 has been paid, a period Pawn Funding and the Financing Parties estimate
to be approximately eight months. In the event that the Financing Agreement is paid off earlier than eight months, there is to
be a discount to the sum owed. The Financing Agreement also contains customary affirmative and negative covenants, representations
and warranties, and default and termination provisions. During
the year ended December 31, 2019, the Company paid $8,437 of the original balance under the agreement. During the six months ended
June 30, 2020, the Company paid $74,250 of the original balance under the agreement. At
June 30, 2020, the Company owed $52,313 pursuant to this agreement and will record accretion equal to the debt discount of $1,072
over the remaining term of the note. Loan
with RDM Capital Funding On
December 10, 2019, the Company, together with its subsidiaries, AWS, ADEX, and TNS (collectively with the Company, the “Financing
Parties”), entered into an Agreement of Sale of Future Receipts (the “Financing Agreement”) with RDM Capital
Funding. Under the Financing Agreement, the Financing Parties sold to RDM Capital Funding future receivables in an aggregate amount
equal to $337,500 for a purchase price of $250,000. The Company received cash of $242,500 and recorded a debt discount of $95,000. Pursuant
to the terms of the Financing Agreement, the Company agreed to pay RDM Capital Funding $10,574 each week based upon an anticipated
3% of its future receivables until such time as $337,500 had been paid, a period RDM Capital Funding and the Financing Parties
estimated to be approximately eight months. In the event that the Financing Agreement was paid off earlier than eight months,
there was to be a discount to the sum owed. The Financing Agreement also contained customary affirmative and negative covenants,
representations and warranties, and default and termination provisions. During
the year ended December 31, 2019, the Company paid $21,094 of the original balance under the agreement. During
the six months ended June 30, 2020, the Company repaid the balance in full. Total cash payments during this period were $253,754,
with a discount of $62,652 due to the Company paying the note off in under eight months from issuance. As a result of these payments,
the amount owed at June 30, 2020 was $0. The Company recorded a gain on settlement of debt of $34,503 to the unaudited condensed
consolidated statement of operations for the three and six months ended June 30, 2020. CARES
Act Loans On
April 21, April 27, 2020, May 12, 2020 and May 14, 2020, the Company’s AWS, ADEX, AWS PR, and TNS subsidiaries received
$672,400, $2,692,125, $78,000 and $108,658, respectively (the “PPP Funds”). AWS entered into a loan agreement with
Iberia Bank, ADEX entered into a loan agreement with Heritage Bank of Commerce, AWS PR entered into a loan agreement with Banco
Popular de Puerto Rico, and TNS entered into a loan agreement with TCF National Bank. These loan agreements were pursuant to the
CARES Act.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is eligible to be forgiven provided that (a) the Company uses the PPP Funds during the eight
week period after receipt thereof, and (b) the PPP Funds are only used to cover payroll costs (including benefits), rent, mortgage
interest, and utility costs. The amount of loan forgiveness will be reduced if, among other reasons, the Company does not maintain
staffing or payroll levels. Principal and interest payments on any unforgiven portion of the PPP Funds (the “PPP Loan”)
will be deferred for six months and will accrue interest at a fixed annual rate of 1.0% and carry a two year maturity date. There
is no prepayment penalty on the CARES Act Loan. As
of June 30, 2020, the aggregate balance of these loans is $3,561,183 and is included in loans payable on the unaudited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6 Months Ended</t>
        </is>
      </c>
    </row>
    <row r="2">
      <c r="B2" s="2" t="inlineStr">
        <is>
          <t>Jun. 30, 2020</t>
        </is>
      </c>
    </row>
    <row r="3">
      <c r="A3" s="3" t="inlineStr">
        <is>
          <t>Debt Disclosure [Abstract]</t>
        </is>
      </c>
    </row>
    <row r="4">
      <c r="A4" s="4" t="inlineStr">
        <is>
          <t>Convertible Debentures</t>
        </is>
      </c>
      <c r="B4" s="4" t="inlineStr">
        <is>
          <t>8. Convertible
Debentures As
of June 30, 2020 and December 31, 2019, the Company had outstanding the following convertible debentures:
June 30, December 31,
2020 2019
Convertible promissory note, Barn 11, 18% interest, unsecured, matured June 1, 2019 $ 594,362 $ 594,362
Convertible promissory note, Dominion Capital, 12% interest, unsecured, matures October 17, 2020, net of debt discount of $14,629 and 105,752 1,451,653 1,461,265
Convertible promissory note, Michael Roeske, 24% interest, unsecured, due on demand, net of debt discount of $0 and $3,512 78,800 112,488
Convertible promissory note, Joel Raven, 24% interest, unsecured, due on demand, net of debt discount of $0 and $8,658 277,200 355,342
Convertible promissory note, SCS, LLC, 24% interest, unsecured, matured March 30, 2020, due on demand, net of debt discount of $0 and $13,005 59,788 38,025
Convertible promissory note, Power Up Lending Group LTD., 8% interest, unsecured, matures February 26, 2021, net of debt discount of $25,731 and $45,125 32,269 12,875
Convertible promissory note, GS Capital Partners, LLC, 8% interest, secured. matures October 24 2020, net of debt discount of $9,620 and $23,986 113,380 99,014
Convertible promissory note, Crown Bridge Partners, LLC, 10% interest, unsecured, matures November 21, 2020, net of debt discount of $29,335 and $58,648 45,665 16,352
Convertible promissory note, GS Capital Partners, LLC, 8% interest, secured. matures August 2, 2020, net of debt discount of $24,819 - 98,181
Convertible promissory note, Power Up Lending Group LTD., 8% interest, unsecured, matures September 17, 2020, net of debt discount of $113,674 - 34,326
Convertible promissory note, Power Up Lending Group LTD., 8% interest, unsecured, matures January 22, 2021, net of debt discount of $53,051 - 15,449
Total 2,653,117 2,837,679
Less: Long-term portion of convertible debentures, net of debt discount - (28,324 )
Convertible debentures, current portion, net of debt discount $ 2,653,117 $ 2,809,355 Convertible
promissory note, Barn 11, 18% interest, unsecured, matured June 1, 2019 On
February 21, 2018, the Company issued a convertible note with a principal amount of $500,000 and a warrant with a term of three
years to purchase up to 417 shares of common stock of the Company at an exercise price of $480.00 per share to Barn 11. The exercise
price of the warrant was to reduce to 85% of the closing price of the Company’s common stock if the closing price of the
Company’s common stock was less than $480.00 on July 31, 2018. The note was due on January 15, 2019, and in February 2019,
the maturity date was extended to June 1, 2019, and bears interest at 6% per annum. The note is convertible into common shares
of the Company at a conversion price equal to the lower of 80% of the lowest volume-weighted average price during the 5 trading
days immediately preceding the date of conversion and $300.00 (the “Floor”), unless the note is in default, at which
time the Floor terminates. The
embedded conversion option and warrant qualified for derivative accounting and the conversion option qualified for bifurcation
under ASC 815-15 “Derivatives and Hedging”. The initial fair value of the conversion feature of $571,079 and the warrant
of $158,772 resulted in a discount to the note payable of $500,000 and an initial derivative expense of $229,851. On
June 1, 2019, the Company was in default on the note. As a result of the default, a 15% premium was added to the balance owed,
including all accrued interest. Subsequent to the default, the new principal balance of the note is $619,362, with interest now
accruing at 18% per annum. Additionally, $466,000 was added to the derivative liability balance in connection with the default. During
the year ended December 31, 2019, the Company paid $25,000 of principal. The Company owed $594,362 as of June 30, 2020. Convertible
promissory note, Dominion Capital, 12% interest, unsecured, matures October 17, 2020 On
April 17, 2019, Dominion Capital exchanged two notes into a new note (the “Exchange Note”) with a principal amount
of $1,571,134. Interest accrues on the new note at 12% per annum. All principal and accrued interest under the Exchange Note is
due on October 17, 2020 and is convertible into shares of the Company’s common stock. The conversion price in effect on
the date such conversion is effected shall be equal to (i) initially, $30.00 or (ii) on or after the date of the closing of the
next public or private offering of equity or equity-linked securities of the Company in which the Company receives gross proceeds
in an amount greater than $100,000, one hundred and five percent (105%) of the price of the common stock issuable in the offering.
While during the first six months that the Exchange Note is outstanding, only interest payments are due to the holder, beginning
in October 2019, and on each monthly anniversary thereafter until maturity, amortization payments are due for principal and interest
due under the Exchange Note. The Exchange Note includes customary events of default, including non-payment of the principal or
accrued interest due on the Exchange Note. Upon an event of default, all obligations under the Exchange Note will become immediately
due and payable. The Holder was granted a right to participate in future financing transactions of the Company while the Exchange
Note remains outstanding. As
a result of the beneficial conversion feature associated with the Dominion notes, $314,228 was added to additional paid-in capital
during the year ended December 31, 2019. In connection with the exchange, the Company recorded a loss on settlement of debt of
$904,469 on the consolidated statement of operations for the year ended December 31, 2019. The
Company was to begin making principal payments in equal installments beginning on October 1, 2019. On October 22, 2019, the Company
reached an agreement with Dominion Capital to postpone the principal payments. In exchange for the extension, the Company will
pay to Dominion Capital an extension fee equal to 14% of the postponed payments. As a result of this agreement, the Company added
$47,731 of principal to note during the year ended December 31, 2019 and the six months ended June 30, 2020. On
April 2, 2020 the Company paid a $20,000 modification fee in order to avoid an event of default under the note and receive payment
forbearance for a period of 30 days. During
the year ended December 31, 2019 the Company paid $51,848 of principal. During the six months ended June 30, 2020 the Company
paid $148,167 of principal. The Company owed $1,466,282 as of June 30, 2020 and will record accretion equal to the debt discount
of $14,629 over the remaining term of the note. Convertible
promissory note issued in connection with the acquisition of TNS, Inc. On January 4, 2019,
as part of the TNS acquisition, the Company issued to InterCloud a convertible promissory note in the aggregate principal amount
of $620,000 (the “Note”). The interest on the outstanding principal due under the Note accrued at a rate of 6% per
annum. All principal and accrued interest under the Note was due January 30, 2020, and was convertible, at any time at InterCloud’s
election, into shares of common stock of the Company at a conversion price equal to the greater of 75% of the lowest volume-weighted
average price during the 10 trading days immediately preceding the date of conversion and $30.00. The
embedded conversion option qualifies for derivative accounting and bifurcation under ASC 815-15 “Derivatives and Hedging”.
The initial fair value of the conversion feature of $189,000 resulted in a discount to the note payable of $144,000. On
January 28, 2019, the holder of the convertible promissory note entered into agreement to sell and assign a total of $620,000
of the $620,000 outstanding principal to two third parties, with $186,000 and $434,000 of principal assigned to each party (refer
to the “Convertible promissory note, Michael Roeske, 6% interest, unsecured, matures, January 30, 2020” and “Convertible
promissory note, Joel Raven, 6% interest, unsecured, matures January 30, 2020” sections of this note for further detail).
The Company approved and is bound by the assignment and sale agreement. Convertible
promissory note, Michael Roeske, 6% interest, unsecured, matures, December 31, 2020 On
January 28, 2019, InterCloud assigned $186,000 of the note issued in connection with the acquisition of TNS to Michael Roeske.
The note accrues interest at a rate of 6% per annum and had a maturity date of January 30, 2020. During
the year ended December 31, 2019, Mr. Roeske converted $70,000 of principal of the note into shares of the Company’s common
stock. On
February 14, 2020, the Company and Mr. Roeske entered into an amendment which revised the maturity date to December 31, 2020.
Additional, per the amendment, as cash deposits are received by TNS in the ordinary course of business, a portion of such cash
deposits may be directed to Mr. Roeske. These payments will reduce the outstanding obligations of the Company to Mr. Roeske. During
the six months ended June 30, 2020, the Company remitted $37,200 to Mr. Roeske in accordance with the amendment. At
June 30, 2020, the Company owed $78,800 pursuant to this agreement. Convertible
promissory note, Joel Raven, 6% interest, unsecured, matures December 31, 2020 On
January 28, 2019, InterCloud assigned $434,000 of the note issued in connection with the acquisition of TNS to Joel Raven. The
note accrues interest at a rate of 6% per annum and had a maturity date of January 30, 2020. During
the year ended December 31, 2019, Mr. Raven converted $70,000 of principal of the note into shares of the Company’s common
stock. On
February 14, 2020, the Company and Mr. Raven entered into an amendment which revised the maturity date to December 31, 2020. Additional,
per the amendment, as cash deposits are received by TNS in the ordinary course of business, a portion of such cash deposits may
be directed to Mr. Raven. These payments will reduce the outstanding obligations of the Company to Mr. Raven. During
the six months ended June 30, 2020, the Company remitted $86,800 to Mr. Raven in accordance with the amendment. At
June 30, 2020, the Company owed $277,200 pursuant to this agreement. Convertible
promissory note, GS Capital Partners, LLC, 8% interest, secured, matures August 2, 2020 On
August 2, 2019, the Company entered into and closed on a Securities Purchase Agreement with GS Capital Partners, LLC, pursuant
to which the Company issued to GS Capital Partners, LLC a senior secured convertible promissory note in the aggregate principal
amount of $123,000 for an aggregate purchase price of $112,000. The
interest on the outstanding principal due under the secured note accrued at a rate of 8% per annum. All principal and accrued
but unpaid interest under the secured note was originally due on August 2, 2020. The secured note was convertible into shares
of the Company’s common stock at 71% of the average of the three lowest VWAPs in the 12 trading days prior to and including
the conversion date. The
embedded conversion option qualified for derivative accounting and the conversion option qualified for bifurcation under ASC 815-15
“Derivatives and Hedging”. The initial fair value of the conversion feature of $28,000 resulted in an additional discount
to the note payable of $28,000, for a total debt discount of $39,000. During
the six months ended June 30, 2020, the holder of the note converted $123,000 of principal and $6,769 of accrued interest into
shares of the Company’s common stock (refer to Note 11, Common Stock, for additional information). As a result of these
conversions, the amount owed at June 30, 2020 was $0. The Company recorded a loss on settlement of debt of $770,408 and $810,640,
respectively, to the unaudited condensed consolidated statement of operations for the three and six months ended June 30, 2020. Convertible
promissory note, GS Capital Partners, LLC, 8% interest, unsecured, matures October 24, 2020 On
October 24, 2019, the Company entered into and closed on a Securities Purchase Agreement with GS Capital Partners, LLC, pursuant
to which the Company issued to GS Capital Partners, LLC a convertible promissory note in the aggregate principal amount of $123,000
for an aggregate purchase price of $112,000. The
interest on the outstanding principal due under the note accrues at a rate of 8% per annum. All principal and accrued but unpaid
interest under the note is due on October 24, 2020. The note is convertible into shares of the Company’s common stock at
71% of the average of the three lowest VWAPs in the 12 trading days prior to and including the conversion date. The
embedded conversion option qualified for derivative accounting and the conversion option qualified for bifurcation under ASC 815-15
“Derivatives and Hedging”. The initial fair value of the conversion feature of $20,000 resulted in an additional discount
to the note payable of $20,000, for a total debt discount of $31,000. At
June 30, 2020, the Company owed $123,000 pursuant to this agreement and will record accretion equal to the debt discount of $9,619
over the remaining term of the note. Convertible
promissory note, SCS, LLC, 8% interest, unsecured, matured March 30, 2020 On
September 1, 2019, the Company entered into and closed on a Securities Purchase Agreement with SCS, LLC, pursuant to which
the Company issued to SCS, LLC an unsecured convertible promissory note in the aggregate principal amount of $51,030 in exchange
for rent. The
interest on the outstanding principal due under the unsecured note accrues at a rate of 8% per annum. All principal and accrued
but unpaid interest under the secured note and has a maturity date of March 30, 2020. The secured note is convertible into shares
of the Company’s common stock at 75% of the lowest average VWAP in the 15 trading days prior to the conversion date. The
embedded conversion option qualified for derivative accounting and the conversion option qualified for bifurcation under ASC 815-15
“Derivatives and Hedging”. The initial fair value of the conversion feature of $29,000 resulted in a discount to the
note payable of $29,000. The
note matured on March 30, 2020 and is in default. As a result of the default, the note balance was increased by 25% of outstanding
principal, resulting in additional principal of $12,758. The interest also increased from 8% per annum to 24% per annum. During
the six months ended June 30, 2020, the holder of the note converted $4,000 of principal and $240 of accrued interest into shares
of the Company’s common stock (refer to Note 11, Common Stock, for additional information). As a result of this conversion,
the Company recorded a loss on settlement of debt of $1,413 to the unaudited condensed consolidated statement of operations for
the three and six months ended June 30, 2020. At
June 30, 2020, the Company owed $59,788 pursuant to this agreement. Convertible
promissory note, Power Up Lending Group LTD., 8% interest, unsecured, matures September 17, 2020 On
September 17, 2019, the Company entered into and closed on a Securities Purchase Agreement with Power Up Lending Group LTD. (“Power
Up Lending”), pursuant to which the Company issued to Power Up Lending a convertible promissory note in the aggregate principal
amount of $148,000 for an aggregate purchase price of $135,000. The Company received the cash on October 1, 2019. The
interest on the outstanding principal due under the note accrued at a rate of 8% per annum. All principal and accrued but unpaid
interest under the note was originally due on September 17, 2020. The note was convertible into shares of the Company’s
common stock at 70% of the average of the three lowest VWAPs in the 15 trading days prior to and including the conversion date. The
embedded conversion option qualified for derivative accounting and the conversion option qualified for bifurcation under ASC 815-15
“Derivatives and Hedging”. The initial fair value of the conversion feature of $159,000 resulted in an additional
discount to the note payable of $135,000, for a total debt discount of $148,000. The remaining $24,000 of the initial fair value
of the conversion feature was recorded as initial derivative expense on the consolidated statement of operations for the year
ended December 31, 2019. During
the six months ended June 30, 2020, the holder of the note converted $148,000 of principal and $5,520 of accrued interest into
shares of the Company’s common stock (refer to Note 11, Common Stock, for additional information). As a result of these
conversions, the amount owed at June 30, 2020 was $0. The Company recorded a loss on settlement of debt of $262,732 to the unaudited
condensed consolidated statement of operations for the three and six months ended June 30, 2020. Convertible
promissory note, Power Up Lending Group LTD., 8% interest, unsecured, matures January 22, 2021 On
October 22, 2019, the Company entered into and closed on a Securities Purchase Agreement with Power Up Lending Group LTD. (“Power
Up Lending”), pursuant to which the Company issued to Power Up Lending a convertible promissory note in the aggregate principal
amount of $68,500 for an aggregate purchase price of $60,000. The
interest on the outstanding principal due under the note accrued at a rate of 8% per annum. All principal and accrued but unpaid
interest under the note was originally due on January 22, 2021. The note was convertible into shares of the Company’s common
stock at 70% of the average of the three lowest VWAPs in the 15 trading days prior to and including the conversion date. The
embedded conversion option qualified for derivative accounting and the conversion option qualified for bifurcation under ASC 815-15
“Derivatives and Hedging”. The initial fair value of the conversion feature of $56,000 resulted in an additional discount
to the note payable of $56,000, for a total debt discount of $64,500. During
the six months ended June 30, 2020, the holder of the note converted $68,500 of principal and $2,540 of accrued interest into
shares of the Company’s common stock (refer to Note 11, Common Stock, for additional information). As a result of these
conversions, the amount owed at June 30, 2020 was $0. The Company recorded a loss on settlement of debt of $42,342 to the unaudited
condensed consolidated statement of operations for the three and six months ended June 30, 2020. Convertible
promissory note, Power Up Lending Group LTD., 8% interest, unsecured, matures February 26, 2021 On
November 27, 2019, the Company entered into and closed on a Securities Purchase Agreement with Power Up Lending Group LTD. (“Power
Up Lending”), pursuant to which the Company issued to Power Up Lending a convertible promissory note in the aggregate principal
amount of $58,000 for an aggregate purchase price of $50,000. The
interest on the outstanding principal due under the note accrues at a rate of 8% per annum. All principal and accrued but unpaid
interest under the note is due on February 26, 2021. The note is convertible into shares of the Company’s common stock at
70% of the average of the three lowest VWAPs in the 15 trading days prior to and including the conversion date. The
embedded conversion option qualified for derivative accounting and the conversion option qualified for bifurcation under ASC 815-15
“Derivatives and Hedging”. The initial fair value of the conversion feature of $43,000 resulted in an additional discount
to the note payable of $43,000, for a total debt discount of $51,000. At
June 30, 2020, the Company owed $58,000 pursuant to this agreement and will record accretion equal to the debt discount of $25,731
over the remaining term of the note. On
July 8, 2020, the holder of the note began converting principal into shares of the Company’s common stock (refer to Note
17, Subsequent Events, for additional detail). Convertible
promissory note, Crown Bridge Partners, LLC, 10% interest, unsecured, matures November 21, 2020 On
November 12, 2019, the Company entered into and closed on a Securities Purchase Agreement with Crown Bridge Partners, LLC, pursuant
to which the Company issued to Crown Bridge Partners, LLC a convertible promissory note in the aggregate principal amount of $225,000
for an aggregate purchase price of $202,500. The Company received the first tranche of $75,000 on November 21, 2019 for an aggregate
purchase price of $65,500. The Company also issued a warrant equal to the face amount of the note with a term of three years to
purchase 2,500 shares of common stock at an exercise price of $30.00 per share. The
interest on the outstanding principal due under the first tranche of the note accrues at a rate of 10% per annum. All principal
and accrued but unpaid interest under the first tranche of the note is due on November 21, 2020. The first tranche of the note
is convertible into shares of the Company’s common stock at 60% of the average of the three lowest VWAPs in the 20 trading
days prior to and including the conversion date. The
embedded conversion option and warrant qualified for derivative accounting and the conversion option qualified for bifurcation
under ASC 815-15 “Derivatives and Hedging”. The initial fair value of the conversion option feature of $138,000 and
warrant feature of $20,138 resulted in an additional discount to the note payable of $65,500, for a total debt discount of $75,000.
The remaining $92,638 of the initial fair value of the conversion feature was recorded as initial derivative expense on the consolidated
statement of operations for the year ended December 31, 2019. At
June 30, 2020, the Company owed $75,000 pursuant to this agreement and will record accretion equal to the debt discount of $29,335
over the remaining term of the note. Convertible
promissory note, CCAG Investments, LLC, 20% interest, secured, matures June 30, 2020 On
February 7, 2020, the Company entered into and closed on a Securities Purchase Agreement with CCAG Investments, LLC, pursuant
to which the Company issued to CCAG Investments, LLC a secured convertible redeemable note in the aggregate principal amount of
$175,000 for an aggregate purchase price of $157,500, resulting in an original issue discount of $17,500. The Company also issued
a warrant equal to 50% of the face amount of the note with a term of three years to purchase 9,723 shares of common stock at an
initial exercise price of $9.00 per share. The
interest on the outstanding principal due under the note accrued at a rate of 20% per annum. All principal and accrued but unpaid
under the secured note was originally due on June 30, 2020. The note was convertible into shares of the Company’s common
stock at 70% of the average of the three lowest VWAPs in the 12 trading days prior to and including the conversion date. In
connection with the issuance of the note, the Company also issued to CCAG Investments, LLC 9,755 shares of common stock (refer
to Note 11, Common Stock, for additional detail). The
embedded conversion option and warrants issued qualified for derivative accounting and bifurcation under ASC 815-15 “Derivatives
and Hedging”. The initial fair value of the conversion feature and warrants issued was $42,000 and $64,000, resulting in
an additional discount to the note payable of $106,000. The shares issued with the note were valued at $51,500, for a total debt
discount of $175,000. The
Company had the option of repaying 120% of the principal balance if paid within 90 days of issuance, or 125% of the principal
if paid greater than 90 days after issuance. During
the six months ended June 30, 2020, the Company repaid 120% of the principal balance. The total payment was $218,534, which included
accrued interest of $8,534. The Company recorded a loss on settlement of debt of $127,654 to the unaudited condensed consolidated
statement of operations for the three and six months ended June 30, 2020. Convertible
promissory note, FJ Vulis and Associates LLC, 20% interest, secured, matures June 30, 2020 On
February 7, 2020, the Company entered into and closed on a Securities Purchase Agreement with FJ Vulis and Associates, LLC, pursuant
to which the Company issued to FJ Vulis and Associates, LLC a secured convertible redeemable note in the aggregate principal amount
of $175,000 for an aggregate purchase price of $157,500, resulting in an original issue discount of $17,500. The Company also
issued a warrant equal to 50% of the face amount of the note with a term of three years to purchase 9,723 shares of common stock
at an initial exercise price of $9.00 per share. The
interest on the outstanding principal due under the note accrued at a rate of 20% per annum. All principal and accrued but unpaid
under the secured note was originally due on June 30, 2020. The note was convertible into shares of the Company’s common
stock at 70% of the average of the three lowest VWAPs in the 12 trading days prior to and including the conversion date. In
connection with the issuance of the note, the Company also issued to FJ Vulis and Associates, LLC 9,755 shares of common stock
(refer to Note 11, Common Stock, for additional detail). The
embedded conversion option and warrants issued qualified for derivative accounting and bifurcation under ASC 815-15 “Derivatives
and Hedging”. The initial fair value of the conversion feature and warrants issued was $42,000 and $64,000, resulting in
an additional discount to the note payable of $106,000. The shares issued with the note were valued at $51,500, for a total debt
discount of $175,000. The
Company had the option of repaying 120% of the principal balance if paid within 90 days of issuance, or 125% of the principal
if paid greater than 90 days after issuance. During
the six months ended June 30, 2020, the Company repaid 120% of the principal balance. The total payment was $218,247, which included
accrued interest of $8,247. The Company recorded a loss on settlement of debt of $127,654 to the unaudited condensed consolidated
statement of operations for the three and six months ende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ctor Financing</t>
        </is>
      </c>
      <c r="B1" s="2" t="inlineStr">
        <is>
          <t>6 Months Ended</t>
        </is>
      </c>
    </row>
    <row r="2">
      <c r="B2" s="2" t="inlineStr">
        <is>
          <t>Jun. 30, 2020</t>
        </is>
      </c>
    </row>
    <row r="3">
      <c r="A3" s="3" t="inlineStr">
        <is>
          <t>Factor Financing Disclosure [Abstract]</t>
        </is>
      </c>
    </row>
    <row r="4">
      <c r="A4" s="4" t="inlineStr">
        <is>
          <t>Factor Financing</t>
        </is>
      </c>
      <c r="B4" s="4" t="inlineStr">
        <is>
          <t>9. Factor Financing On February 11, 2020,
pursuant to an assignment and consent agreement, Bay View Funding purchased and received all of Heritage’s right, title,
and interest in the loan and security agreement with the Company’s wholly-owned subsidiary, ADEX, discussed in Note 7, Loans
Payable. In connection with the agreement, the Company received $3,024,532 from Bay View Funding. This money was used to pay off
the amounts owed to Heritage at the time of the assignment and consent agreement. The initial term of the factoring agreement is
twelve months from the initial funding date. Under
the factoring agreement, the Company’s ADEX subsidiary may borrow up to the lesser of $5,000,000 or an amount equal to the
sum of all undisputed purchased receivables multiplied by the advance percentage, less any funds in reserve. ADEX will pay to
Bay View Funding a factoring fee upon purchase of receivables by Bay View Funding equal to 0.75% of the gross face value of the
purchased receivable for the first 30 day period from the date said purchased receivable is first purchased by Bay View Funding,
and a factoring fee of 0.35% per 15 days thereafter until the date said purchased receivable is paid in full or otherwise repurchased
by ADEX or otherwise written off by Bay View Funding within the write off period. ADEX will also pay a finance fee to Bay View
Funding on the outstanding advances under the agreement at a floating rate per annum equal to the Prime Rate plus 3%. The finance
rate will increase or decrease monthly, on the first day of each month, by the amount of any increase or decrease in the Prime
Rate, but at no time will the finance fee be less than 7.75%. During the six months
ended June 30, 2020, the Company paid $105,671 in factoring fees. These amounts are included within general and administrative
expenses on the unaudited condensed consolidated statement of operations. In addition, during the six months ended June 30, 2020,
the Company incurred finance charges of $81,860, of which $61,860 was paid in cash and $20,000 was included in accounts payable
and accrued liabilities as of June 30, 2020. Finance charges are included within interest expense on the unaudited condensed consolidated
statement of operations. During the six months
ended June 30, 2020, the Company received an aggregate of $8,836,292, including the initial proceeds of $3,024,532, and repaid
an aggregate of $6,507,692. The Company owed $2,328,600 under the agreement as of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0</t>
        </is>
      </c>
    </row>
    <row r="3">
      <c r="A3" s="3" t="inlineStr">
        <is>
          <t>Derivative Instruments and Hedging Activities Disclosure [Abstract]</t>
        </is>
      </c>
    </row>
    <row r="4">
      <c r="A4" s="4" t="inlineStr">
        <is>
          <t>Derivative Liabilities</t>
        </is>
      </c>
      <c r="B4" s="4" t="inlineStr">
        <is>
          <t>10. Derivative Liabilities The
embedded conversion options of the convertible debentures described in Note 8, Convertible Debentures, contain conversion features
that qualify for embedded derivative classification. The fair value of the liability is re-measured at the end of every reporting
period and the change in fair value is reported in the statement of operations as a gain or loss on change in fair value of derivatives.
Derivative liabilities also include the fair value of the Company’s share purchase warrants and stock options discussed
in Note 13, Share Purchase Warrants and Stock Options. As of June 30, 2020, the derivative liability balance of $1,123,479 was
comprised of $1,119,000 of derivatives related to the Company’s convertible debentures, and $4,479 of derivatives related
to the Company’s share purchase warrants and stock options. As of December 31, 2019, the derivative liability balance of
$992,733 was comprised of $801,000 of derivatives related to the Company’s convertible debentures, and $191,732 of derivatives
related to the Company’s share purchase warrants and stock options. The
table below sets forth a summary of changes in the fair value of the Company’s Level 3 financial liabilities for the three
months ended June 30, 2020 and the year ended December 31, 2019:
June 30, December 31,
2020 2019
Balance at the beginning of the period $ 992,733 $ 3,166,886
Change in fair value of embedded conversion option 79,046 (1,843,935 )
Conversion of derivative liability (169,000 ) (1,281,888 )
Repayment of convertible note (36,000 ) (164,468 )
Fair value of debt derivatives at issuance 84,000 -
Fair value of warrant derivatives at issuance 128,000 -
Fair value of option derivatives at issuance 44,700 -
Original discount limited to proceeds of notes 376,500
Derivative issued as part of acquisition - 189,000
Fair value of derivative liabilities in excess of notes proceeds received - 116,638
Addition to derivative due to default penalty - 466,000
Impact of note extinguishment - (32,000 )
Balance at the end of the period $ 1,123,479 $ 992,733 The Company uses Level
3 inputs for its valuation methodology for the embedded conversion option liabilities as their fair values were determined by using
the Monte-Carlo model or a Binomial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At December 31, 2019 230 - 304% 1.55 - 1.75% 0 % 0.25 - 1.16
At June 30, 2020 193 - 351% 0.16 - 1.75% 0 % 0.25 - 2.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n. 30, 2020</t>
        </is>
      </c>
    </row>
    <row r="3">
      <c r="A3" s="3" t="inlineStr">
        <is>
          <t>Stockholders' Equity Note [Abstract]</t>
        </is>
      </c>
    </row>
    <row r="4">
      <c r="A4" s="4" t="inlineStr">
        <is>
          <t>Common Stock</t>
        </is>
      </c>
      <c r="B4" s="4" t="inlineStr">
        <is>
          <t>11. Common Stock Authorized
Shares On
November 15, 2017, the Company revised its authorized share capital to increase the number of authorized common shares from 275,000,000
common shares with a par value of $0.00001, to 750,000,000 common shares with a par value of $0.00001. The reverse stock split
discussed in Note 2, Significant Accounting Policies, did not change the number of authorized shares of the Company’s common
stock. Treasury
Stock The
Company holds 2,071 common shares in treasury at a cost of $277,436. Issuance
of Shares Pursuant to Conversion of Series A Preferred Stock On
January 7, 2020, the Company issued 1,112 shares of common stock to M2B Funding upon the conversion of 10,000 shares of Series
A preferred stock with a stated value of $1 per share. On
February 11, 2020, the Company issued 2,778 shares of common stock to Dominion Capital upon the conversion of 25,000 shares of
Series A preferred stock with a stated value of $1 per share. On
April 9, 2020, the Company issued 8,334 shares of common stock to Dominion Capital upon the conversion of 25,000 shares of Series
A preferred stock with a stated value of $1 per share. On
April 29, 2020, the Company issued 8,334 shares of common stock to Dominion Capital upon the conversion of 25,000 shares of Series
A preferred stock with a stated value of $1 per share. On
June 22, 2020, the Company issued 85,000 shares of common stock to M2B Funding upon the conversion of 17,000 shares of Series
A preferred stock with a stated value of $1 per share. On
June 25, 2020, the Company issued 75,000 shares of common stock to Dominion Capital upon the conversion of 15,000 shares of Series
A preferred stock with a stated value of $1 per share. On
June 26, 2020, the Company issued 75,000 shares of common stock to Dominion Capital upon the conversion of 15,000 shares of Series
A preferred stock with a stated value of $1 per share. Issuance
of Shares Pursuant to the Execution of New Convertible Debentures On
February 7, 2020, the Company issued 9,755 shares of common stock to CCAG Investments, LLC upon the execution of a new convertible
note described in Note 8, Convertible Debentures. On
February 7, 2020, the Company issued 9,755 shares of common stock to FJ Vulis and Associates, LLC upon the execution of a new
convertible note described in Note 8, Convertible Debentures. Issuance
of Shares Pursuant to GS Capital Partners, LLC Convertible Debentures On
February 12, 2020, the Company issued 1,647 shares of common stock to GS Capital Partners, LLC upon the conversion of $8,000 of
principal and $323 of accrued interest pursuant to the convertible debenture described in Note 8, Convertible Debentures. On
March 13, 2020, the Company issued 11,212 shares of common stock to GS Capital Partners, LLC upon the conversion of $15,000 of
principal and $703 of accrued interest pursuant to the convertible debenture described in Note 8, Convertible Debentures. On
April 30, 2020, the Company issued 302,121 shares of common stock to GS Capital Partners, LLC upon the conversion of $100,000
of principal and $5,742 of accrued interest pursuant to the convertible debenture described in Note 8, Convertible Debentures. Issuance
of Shares Pursuant to WaveTech GmbH Post-Closing Notes On
February 18, 2020, the Company issued 1,082,731 shares of common stock to holders of WaveTech GmbH post-closing notes upon the
conversion of $8,507,557 of principal and accrued interest pursuant to the post-closing notes described in Note 3, Due From Related
Party. Issuance
of Shares Pursuant to Power Up Lending Group LTD. Convertible Debentures On
April 1, 2020, the Company issued 5,715 shares of common stock to Power Up Lending Group LTD. upon the conversion of $12,000 of
principal pursuant to the convertible debenture described in Note 8, Convertible Debentures. On
April 13, 2020, the Company issued 9,196 shares of common stock to Power Up Lending Group LTD. upon the conversion of $16,000
of principal pursuant to the convertible debenture described in Note 8, Convertible Debentures. On
April 16, 2020, the Company issued 8,621 shares of common stock to Power Up Lending Group LTD. upon the conversion of $15,000
of principal pursuant to the convertible debenture described in Note 8, Convertible Debentures. On
April 16, 2020, the Company issued 8,621 shares of common stock to Power Up Lending Group LTD. upon the conversion of $15,000
of principal pursuant to the convertible debenture described in Note 8, Convertible Debentures. On
April 20, 2020, the Company issued 12,122 shares of common stock to Power Up Lending Group LTD. upon the conversion of $20,000
of principal pursuant to the convertible debenture described in Note 8, Convertible Debentures. On
April 30, 2020, the Company issued 58,434 shares of common stock to Power Up Lending Group LTD. upon the conversion of $15,000
of principal pursuant to the convertible debenture described in Note 8, Convertible Debentures. On
May 12, 2020, the Company issued 38,956 shares of common stock to Power Up Lending Group LTD. upon the conversion of $10,000 of
principal pursuant to the convertible debenture described in Note 8, Convertible Debentures. On
May 13, 2020, the Company issued 77,912 shares of common stock to Power Up Lending Group LTD. upon the conversion of $20,000 of
principal pursuant to the convertible debenture described in Note 8, Convertible Debentures. On
May 20, 2020, the Company issued 113,379 shares of common stock to Power Up Lending Group LTD. upon the conversion of $20,000
of principal pursuant to the convertible debenture described in Note 8, Convertible Debentures. On
June 9, 2020, the Company issued 62,359 shares of common stock to Power Up Lending Group LTD. upon the conversion of $5,000 of
principal and $5,520 of accrued interest pursuant to the convertible debenture described in Note 8, Convertible Debentures. On
June 9, 2020, the Company issued 71,132 shares of common stock to Power Up Lending Group LTD. upon the conversion of $12,000 of
principal pursuant to the convertible debenture described in Note 8, Convertible Debentures. On
June 12, 2020, the Company issued 118,554 shares of common stock to Power Up Lending Group LTD. upon the conversion of $20,000
of principal pursuant to the convertible debenture described in Note 8, Convertible Debentures. On
June 16, 2020, the Company issued 118,554 shares of common stock to Power Up Lending Group LTD. upon the conversion of $20,000
of principal pursuant to the convertible debenture described in Note 8, Convertible Debentures. On
June 26, 2020, the Company issued 118,777 shares of common stock to Power Up Lending Group LTD. upon the conversion of $16,500
of principal and $2,540 of accrued interest pursuant to the convertible debenture described in Note 8, Convertible Debentures. Issuance
of Shares Pursuant to SCS, LLC Convertible Debentures On
June 19, 2020, the Company issued 23,555 shares of common stock to SCS, LLC upon the conversion of $4,000 of principal and $240
of accrued interest pursuant to the convertible debenture described in Note 8, Convertible Deben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0</t>
        </is>
      </c>
    </row>
    <row r="3">
      <c r="A3" s="3" t="inlineStr">
        <is>
          <t>Equity [Abstract]</t>
        </is>
      </c>
    </row>
    <row r="4">
      <c r="A4" s="4" t="inlineStr">
        <is>
          <t>Preferred Stock</t>
        </is>
      </c>
      <c r="B4" s="4" t="inlineStr">
        <is>
          <t>12. Preferred Stock Series
A On
November 15, 2017, the Company created one series of the 20,000,000 preferred shares it is authorized to issue, consisting of
8,000,000 shares, to be designated as Series A preferred stock. On
October 29, 2018, the Company made the first amendment to the Certificate of Designation of its Series A convertible preferred
stock. This amendment updated the conversion price to be equal to the greater of 75% of the lowest VWAP during the ten trading
day period immediately preceding the date a conversion notice is delivered or $120.00, subject to adjustment for any subdivision
or combination of the Company’s outstanding shares of common stock. On
August 16, 2019, the Company made the second amendment to the Certificate of Designation of its Series A convertible preferred
stock. As a result of this amendment, the Company recorded a deemed dividend of $488,072 for the year ended December 31, 2019
in accordance with ASC 260-10-599-2. On
April 8, 2020, the Company made the third amendment to the Certificate of Designation of its Series A preferred stock which lowered
the fixed conversion price and the conversion price floor to $3.00 per share. On
June 18, 2020, the Company made the fourth amendment to the Certificate of Designation of its Series A preferred stock, which
lowered the fixed conversion price to $0.20 per share and the conversion price floor to $0.01 per share. Subsequent to the fourth
amendment, the principal terms of the Series A preferred stock shares were as follows: Voting
rights Dividend
rights Conversion
rights Liquidation
rights In
accordance with ASC 480 Distinguishing Liabilities from Equity Holders
of Series A preferred stock shares began converting into shares of common stock during May 2018 (refer to Note 11, Common Stock,
for additional detail). Series
B On
April 16, 2018, the Company designated 1,000 shares of Series B preferred stock of the Company with a stated value of $3,500 per
share. The Series B preferred stock is neither redeemable nor convertible into common stock. The principal terms of the Series
B preferred stock shares are as follows: Issue
Price - Redemption
- Dividends
- Preference
of Liquidation - Voting
- Conversion
- In
accordance with ASC 480 Distinguishing Liabilities from Equity Series
C On
November 14, 2019, the Company designated 9,000,000 shares of Series C preferred stock of the Company with a stated value of $0.00001
per share. The principal terms of the Series C preferred stock shares subsequent to Amendment Number 1 of the share purchase agreement
with WaveTech GmbH were as follows: Issue
Price Redemption
Dividends
Preference
of Liquidation Voting
Conversion
For
purposes hereof, a “Triggering Event” shall include any liability arising from a breach of the representations or
warranties of WaveTech GmbH (as defined below) contained in the share purchase agreement dated July 15, 2019 and all amendments
thereto (as amended, the “SPA”), by and between the Company and WaveTech GmbH, a corporation organized under the laws
of the Republic of Germany. “Closing Date” shall have the meaning ascribed to the term in the SPA. “Strike Price”
shall mean the closing price per share of the Company’s common stock on the trading day immediately preceding the Series
C Conversion Date. On
April 14, 2020, the Company entered into Amendment Number 2 of the share purchase agreement with WaveTech GmbH. Amendment Number
2 replaced the conversion terms of the Series C preferred stock included with Amendment Number 1 with the following: Conversion For
purposes hereof, a “Triggering Event” shall include any liability arising from a breach by WaveTech GmbH, a corporation
organized under the laws of the Republic of Germany, of any of its representations or warranties contained in that certain Share
Purchase Agreement (the “SPA”), by and between the Corporation and WaveTech GmbH. “Losses” shall have
the meaning set forth in the SPA. Additionally,
Amendment Number 2 adjusted the amount of common stock issued on the Series C Conversion Date as follows: If
on the earlier of (a) the tenth (l0th) business day prior to the listing of the Company on a national securities exchange (“Uplisting”),
or (b) December 15, 2020, the aggregate value of the shares of common stock issued upon conversion of the Series C (the “Conversion
Shares”) is less than 95% of the aggregate value of the Conversion Shares on the Series C Conversion Date (such difference
in value, the “First Value Differential”), then the Company shall make a pro-rata issuance of additional shares of
common stock to each holder in an aggregate amount equal to the First Value Differential (such additional shares, the “First
True-Up Shares”). In the event (i) an Uplisting does not occur until sometime in 2021, and (ii) on such date in 2021 as
the Board may determine, but in no event later than the tenth (10th) business day prior to the Uplisting (the “Second True-Up
Date”), the aggregate value of the Conversion Shares as of the Second True-Up Date is less than 95% of the aggregate value
of the Conversion Shares as of December 15, 2020 (such difference in value, the “Second Value Differential”), the
Company shall, at the Board’s discretion, make a pro-rata issuance of additional shares of common stock to each holder in
an aggregate amount equal to the Second Value Differential (such additional shares, the “Second True-Up Shares”).
To the extent any shares of Series C are issued after the Series C Conversion Date, then the holder(s) of such shares shall receive
the same number of Conversion Shares such holder(s) would have received had they held the Series C on the Series C Conversion
Date. As
of the date of this report, the Series C shares have not been issued. The Company expects to issue these shares during the third
quarter of 2020 (refer to Note 15, Commitments and Contingencies, for additional deta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 Purchase Warrants</t>
        </is>
      </c>
      <c r="B1" s="2" t="inlineStr">
        <is>
          <t>6 Months Ended</t>
        </is>
      </c>
    </row>
    <row r="2">
      <c r="B2" s="2" t="inlineStr">
        <is>
          <t>Jun. 30, 2020</t>
        </is>
      </c>
    </row>
    <row r="3">
      <c r="A3" s="3" t="inlineStr">
        <is>
          <t>Share Purchase Warrants [Abstract]</t>
        </is>
      </c>
    </row>
    <row r="4">
      <c r="A4" s="4" t="inlineStr">
        <is>
          <t>Share Purchase Warrants</t>
        </is>
      </c>
      <c r="B4" s="4" t="inlineStr">
        <is>
          <t>13. Share Purchase
Warrants From
time to time, the Company issues share purchase warrants and stock options, which are classified as liabilities. The total fair
value of the Company’s share purchase warrants and stock options was $4,479 and $191,732 as of June 30, 2020 and December
31, 2019, respectively. This amount is included in derivative liabilities on the consolidated balance sheets. The valuation methodology,
including the assumptions used in the valuation, are discussed in Note 10, Derivative Liabilities. The weighted-average remaining
life on the share purchase warrants as of June 30, 2020 and December 31, 2019 was 1.2 years and 1.3 years, respectively. The stock
options outstanding at June 30, 2020 and December 31, 2019 were not subject to any vesting terms. The
following table summarizes the activity of share purchase warrants for the six months ended June 30, 2020:
Number of Weighted
Balance at December 31, 2019 14,075 $ 331.46
Issued 120,121 303.18
Expired (1,293 ) 736.64
Balance at June 30, 2020 132,903 $ 301.96 As
of June 30, 2020, the following share purchase warrants were outstanding:
Number of warrants Exercise price Issuance Date Expiry date
108,493 * 360.00 2/14/2018 2/13/2021
417 480.00 2/21/2018 2/21/2021
1,667 300.00 5/17/2018 5/17/2021
380 324.00 10/10/2018 10/10/2021
2,500 30.00 11/21/2019 11/21/2022
9,723 9.00 2/7/2020 2/7/2023
9,723 9.00 2/7/2020 2/7/2023
132,903
* This warrant is
convertible into 4% of the number of common shares of the Company outstanding. At June 30, 2020, it is 4% of the 2,712,310
shares outstanding as of that date. The
following table summarizes the activity of stock options for the six months ended June 30, 2020:
Number of stock options Weighted average exercise price
Balance at December 31, 2019 5,000 $ 9.00
Issued - -
Expired - -
Balance at March 31, 2020 5,000 $ 9.00
Issued - -
Expired - -
Balance at June 30, 2020 5,000 $ 9.00 As
of June 30, 2020, the following stock options were outstanding:
Number of stock options Exercise price Issuance Date Expiry date
5,000 9.00 11/25/2019 11/25/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2151595</v>
      </c>
      <c r="C3" s="6" t="n">
        <v>468819</v>
      </c>
    </row>
    <row r="4">
      <c r="A4" s="4" t="inlineStr">
        <is>
          <t>Accounts receivable, net of allowances of $68,698 and $504,785, respectively</t>
        </is>
      </c>
      <c r="B4" s="5" t="n">
        <v>3877712</v>
      </c>
      <c r="C4" s="5" t="n">
        <v>5167261</v>
      </c>
    </row>
    <row r="5">
      <c r="A5" s="4" t="inlineStr">
        <is>
          <t>Contract assets</t>
        </is>
      </c>
      <c r="B5" s="5" t="n">
        <v>169205</v>
      </c>
      <c r="C5" s="5" t="n">
        <v>461681</v>
      </c>
    </row>
    <row r="6">
      <c r="A6" s="4" t="inlineStr">
        <is>
          <t>Due from related party</t>
        </is>
      </c>
      <c r="B6" s="5" t="n">
        <v>5187585</v>
      </c>
      <c r="C6" s="4" t="inlineStr">
        <is>
          <t xml:space="preserve"> </t>
        </is>
      </c>
    </row>
    <row r="7">
      <c r="A7" s="4" t="inlineStr">
        <is>
          <t>Prepaid expenses and deposits</t>
        </is>
      </c>
      <c r="B7" s="5" t="n">
        <v>175370</v>
      </c>
      <c r="C7" s="5" t="n">
        <v>200119</v>
      </c>
    </row>
    <row r="8">
      <c r="A8" s="4" t="inlineStr">
        <is>
          <t>Total current assets</t>
        </is>
      </c>
      <c r="B8" s="5" t="n">
        <v>11561467</v>
      </c>
      <c r="C8" s="5" t="n">
        <v>6297880</v>
      </c>
    </row>
    <row r="9">
      <c r="A9" s="4" t="inlineStr">
        <is>
          <t>Property and equipment, net of accumulated depreciation of $1,079,858 and $1,058,973, respectively</t>
        </is>
      </c>
      <c r="B9" s="5" t="n">
        <v>79942</v>
      </c>
      <c r="C9" s="5" t="n">
        <v>93067</v>
      </c>
    </row>
    <row r="10">
      <c r="A10" s="4" t="inlineStr">
        <is>
          <t>Goodwill</t>
        </is>
      </c>
      <c r="B10" s="5" t="n">
        <v>1905822</v>
      </c>
      <c r="C10" s="5" t="n">
        <v>1905822</v>
      </c>
    </row>
    <row r="11">
      <c r="A11" s="4" t="inlineStr">
        <is>
          <t>Customer lists, net of accumulated amortization of $567,558 and $440,805, respectively</t>
        </is>
      </c>
      <c r="B11" s="5" t="n">
        <v>2363271</v>
      </c>
      <c r="C11" s="5" t="n">
        <v>2490024</v>
      </c>
    </row>
    <row r="12">
      <c r="A12" s="4" t="inlineStr">
        <is>
          <t>Tradenames, net accumulated amortization of $258,934 and $212,226, respectively</t>
        </is>
      </c>
      <c r="B12" s="5" t="n">
        <v>1141187</v>
      </c>
      <c r="C12" s="5" t="n">
        <v>1187895</v>
      </c>
    </row>
    <row r="13">
      <c r="A13" s="4" t="inlineStr">
        <is>
          <t>Operating lease right-of-use assets</t>
        </is>
      </c>
      <c r="B13" s="5" t="n">
        <v>130517</v>
      </c>
      <c r="C13" s="5" t="n">
        <v>168384</v>
      </c>
    </row>
    <row r="14">
      <c r="A14" s="4" t="inlineStr">
        <is>
          <t>Other assets</t>
        </is>
      </c>
      <c r="B14" s="5" t="n">
        <v>97737</v>
      </c>
      <c r="C14" s="5" t="n">
        <v>25746</v>
      </c>
    </row>
    <row r="15">
      <c r="A15" s="4" t="inlineStr">
        <is>
          <t>Total assets</t>
        </is>
      </c>
      <c r="B15" s="5" t="n">
        <v>17279943</v>
      </c>
      <c r="C15" s="5" t="n">
        <v>12168818</v>
      </c>
    </row>
    <row r="16">
      <c r="A16" s="3" t="inlineStr">
        <is>
          <t>Current Liabilities:</t>
        </is>
      </c>
    </row>
    <row r="17">
      <c r="A17" s="4" t="inlineStr">
        <is>
          <t>Accounts payable and accrued liabilities</t>
        </is>
      </c>
      <c r="B17" s="5" t="n">
        <v>4400699</v>
      </c>
      <c r="C17" s="5" t="n">
        <v>4028285</v>
      </c>
    </row>
    <row r="18">
      <c r="A18" s="4" t="inlineStr">
        <is>
          <t>Contract liabilities</t>
        </is>
      </c>
      <c r="B18" s="5" t="n">
        <v>1140468</v>
      </c>
      <c r="C18" s="5" t="n">
        <v>704544</v>
      </c>
    </row>
    <row r="19">
      <c r="A19" s="4" t="inlineStr">
        <is>
          <t>Loans payable to related parties</t>
        </is>
      </c>
      <c r="B19" s="5" t="n">
        <v>701258</v>
      </c>
      <c r="C19" s="5" t="n">
        <v>3701258</v>
      </c>
    </row>
    <row r="20">
      <c r="A20" s="4" t="inlineStr">
        <is>
          <t>Loans payable, current portion, net of debt discount of $1,072 and $280,174, respectively</t>
        </is>
      </c>
      <c r="B20" s="5" t="n">
        <v>187498</v>
      </c>
      <c r="C20" s="5" t="n">
        <v>3578386</v>
      </c>
    </row>
    <row r="21">
      <c r="A21" s="4" t="inlineStr">
        <is>
          <t>Convertible debentures, current portion, net of discount of $79,315 and $352,055, respectively</t>
        </is>
      </c>
      <c r="B21" s="5" t="n">
        <v>2653117</v>
      </c>
      <c r="C21" s="5" t="n">
        <v>2809355</v>
      </c>
    </row>
    <row r="22">
      <c r="A22" s="4" t="inlineStr">
        <is>
          <t>Factor financing</t>
        </is>
      </c>
      <c r="B22" s="5" t="n">
        <v>2328600</v>
      </c>
      <c r="C22" s="4" t="inlineStr">
        <is>
          <t xml:space="preserve"> </t>
        </is>
      </c>
    </row>
    <row r="23">
      <c r="A23" s="4" t="inlineStr">
        <is>
          <t>Derivative liability</t>
        </is>
      </c>
      <c r="B23" s="5" t="n">
        <v>1123479</v>
      </c>
      <c r="C23" s="5" t="n">
        <v>992733</v>
      </c>
    </row>
    <row r="24">
      <c r="A24" s="4" t="inlineStr">
        <is>
          <t>Warrant liability</t>
        </is>
      </c>
      <c r="B24" s="5" t="n">
        <v>100000</v>
      </c>
      <c r="C24" s="5" t="n">
        <v>100000</v>
      </c>
    </row>
    <row r="25">
      <c r="A25" s="4" t="inlineStr">
        <is>
          <t>Operating lease liabilities</t>
        </is>
      </c>
      <c r="B25" s="5" t="n">
        <v>136478</v>
      </c>
      <c r="C25" s="5" t="n">
        <v>173351</v>
      </c>
    </row>
    <row r="26">
      <c r="A26" s="4" t="inlineStr">
        <is>
          <t>Total current liabilities</t>
        </is>
      </c>
      <c r="B26" s="5" t="n">
        <v>12771597</v>
      </c>
      <c r="C26" s="5" t="n">
        <v>16087912</v>
      </c>
    </row>
    <row r="27">
      <c r="A27" s="3" t="inlineStr">
        <is>
          <t>Long-term liabilities:</t>
        </is>
      </c>
    </row>
    <row r="28">
      <c r="A28" s="4" t="inlineStr">
        <is>
          <t>Loans payable, net of current portion</t>
        </is>
      </c>
      <c r="B28" s="5" t="n">
        <v>3561183</v>
      </c>
      <c r="C28" s="4" t="inlineStr">
        <is>
          <t xml:space="preserve"> </t>
        </is>
      </c>
    </row>
    <row r="29">
      <c r="A29" s="4" t="inlineStr">
        <is>
          <t>Convertible debentures, net of current portion, net of debt discount of $0 and $98,176, respectively</t>
        </is>
      </c>
      <c r="B29" s="4" t="inlineStr">
        <is>
          <t xml:space="preserve"> </t>
        </is>
      </c>
      <c r="C29" s="5" t="n">
        <v>28324</v>
      </c>
    </row>
    <row r="30">
      <c r="A30" s="4" t="inlineStr">
        <is>
          <t>Total long-term liabilities</t>
        </is>
      </c>
      <c r="B30" s="5" t="n">
        <v>3561183</v>
      </c>
      <c r="C30" s="5" t="n">
        <v>28324</v>
      </c>
    </row>
    <row r="31">
      <c r="A31" s="4" t="inlineStr">
        <is>
          <t>Total liabilities</t>
        </is>
      </c>
      <c r="B31" s="5" t="n">
        <v>16332780</v>
      </c>
      <c r="C31" s="5" t="n">
        <v>16116236</v>
      </c>
    </row>
    <row r="32">
      <c r="A32" s="4" t="inlineStr">
        <is>
          <t>Commitments and Contingencies</t>
        </is>
      </c>
      <c r="B32" s="4" t="inlineStr">
        <is>
          <t xml:space="preserve"> </t>
        </is>
      </c>
      <c r="C32" s="4" t="inlineStr">
        <is>
          <t xml:space="preserve"> </t>
        </is>
      </c>
    </row>
    <row r="33">
      <c r="A33" s="4" t="inlineStr">
        <is>
          <t>Total mezzanine equity</t>
        </is>
      </c>
      <c r="B33" s="5" t="n">
        <v>1332016</v>
      </c>
      <c r="C33" s="5" t="n">
        <v>1492418</v>
      </c>
    </row>
    <row r="34">
      <c r="A34" s="4" t="inlineStr">
        <is>
          <t>Common stock; $0.00001 par value; 750,000,000 shares authorized; 2,714,381 and 195,715 issued and 2,712,310 and 193,644 outstanding as of June 30, 2020 and December 31, 2019, respectively</t>
        </is>
      </c>
      <c r="B34" s="5" t="n">
        <v>27</v>
      </c>
      <c r="C34" s="5" t="n">
        <v>2</v>
      </c>
    </row>
    <row r="35">
      <c r="A35" s="4" t="inlineStr">
        <is>
          <t>Additional paid-in capital</t>
        </is>
      </c>
      <c r="B35" s="5" t="n">
        <v>35865520</v>
      </c>
      <c r="C35" s="5" t="n">
        <v>25255291</v>
      </c>
    </row>
    <row r="36">
      <c r="A36" s="4" t="inlineStr">
        <is>
          <t>Treasury stock, at cost</t>
        </is>
      </c>
      <c r="B36" s="5" t="n">
        <v>-277436</v>
      </c>
      <c r="C36" s="5" t="n">
        <v>-277436</v>
      </c>
    </row>
    <row r="37">
      <c r="A37" s="4" t="inlineStr">
        <is>
          <t>Common stock subscribed</t>
        </is>
      </c>
      <c r="B37" s="5" t="n">
        <v>74742</v>
      </c>
      <c r="C37" s="5" t="n">
        <v>74742</v>
      </c>
    </row>
    <row r="38">
      <c r="A38" s="4" t="inlineStr">
        <is>
          <t>Accumulated deficit</t>
        </is>
      </c>
      <c r="B38" s="5" t="n">
        <v>-36047706</v>
      </c>
      <c r="C38" s="5" t="n">
        <v>-30492435</v>
      </c>
    </row>
    <row r="39">
      <c r="A39" s="4" t="inlineStr">
        <is>
          <t>Total stockholders' deficit</t>
        </is>
      </c>
      <c r="B39" s="5" t="n">
        <v>-384853</v>
      </c>
      <c r="C39" s="5" t="n">
        <v>-5439836</v>
      </c>
    </row>
    <row r="40">
      <c r="A40" s="4" t="inlineStr">
        <is>
          <t>Total liabilities and stockholders’ deficit</t>
        </is>
      </c>
      <c r="B40" s="5" t="n">
        <v>17279943</v>
      </c>
      <c r="C40" s="5" t="n">
        <v>12168818</v>
      </c>
    </row>
    <row r="41">
      <c r="A41" s="4" t="inlineStr">
        <is>
          <t>Series A Preferred Stock</t>
        </is>
      </c>
    </row>
    <row r="42">
      <c r="A42" s="3" t="inlineStr">
        <is>
          <t>Long-term liabilities:</t>
        </is>
      </c>
    </row>
    <row r="43">
      <c r="A43" s="4" t="inlineStr">
        <is>
          <t>Preferred stock, value</t>
        </is>
      </c>
      <c r="B43" s="5" t="n">
        <v>847486</v>
      </c>
      <c r="C43" s="5" t="n">
        <v>1007888</v>
      </c>
    </row>
    <row r="44">
      <c r="A44" s="4" t="inlineStr">
        <is>
          <t>Series B Preferred Stock</t>
        </is>
      </c>
    </row>
    <row r="45">
      <c r="A45" s="3" t="inlineStr">
        <is>
          <t>Long-term liabilities:</t>
        </is>
      </c>
    </row>
    <row r="46">
      <c r="A46" s="4" t="inlineStr">
        <is>
          <t>Preferred stock, value</t>
        </is>
      </c>
      <c r="B46" s="6" t="n">
        <v>484530</v>
      </c>
      <c r="C46" s="6" t="n">
        <v>484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14. Leases In
February 2016, the FASB issued ASU No. 2016-02, Leases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Company used the incremental borrowing rates as of January 1, 2019 for operating
leases that commenced prior to that date. The
following table sets forth the operating lease right of use (“ROU”) assets and liabilities as of June 30, 2020:
June 30, December 31,
2020 2019
Operating lease assets $ 130,517 $ 168,384
Operating lease liabilities:
Current operating lease liabilities 136,478 173,351
Total operating lease liabilities $ 136,478 $ 173,351 Expense
related to leases is recorded on a straight-line basis over the lease term, including rent holidays. During the three and six
months ended June 30, 2020, the Company recognized operating lease expense of $23,582 and $75,891, respectively. During the
three and six months ended June 30, 2019, the Company recognized operating lease expense of $58,347 and $106,542, respectively.
Operating lease costs are included within selling, administrative and other expenses on the condensed consolidated statements
of income and comprehensive income. During the three and six months ended June 30, 2020, short-term lease costs were $48,731 and
$98,804, respectively. During the three and six months ended June 30, 2019, short-term lease costs were $65,256 and $143,290,
respectively. Cash
paid for amounts included in the measurement of operating lease liabilities were $23,099 and $74,897, respectively,
for the three and six months ended June 30, 2020. Cash paid for amounts included in the measurement of operating lease liabilities
were $57,909 and $105,218, respectively, for the three and six months ended June 30, 2019. These amounts are included
in operating activities in the condensed consolidated statements of cash flows. During the three and six months ended June 30,
2020, the Company reduced its operating lease liabilities by $5,210 and $36,873, respectively, for cash paid. During the three
and six months ended June 30, 2019, the Company reduced its operating lease liabilities by $31,139 and $67,289, respectively,
for cash paid. The
operating lease liabilities as of June 30, 2020 reflect a weighted average discount rate of 58%. The weighted average remaining
term of the leases is 2.6 years. Remaining lease payments as of June 30, 2020 are as follows:
Year ending December 31,
2020 $ 47,104
2021 95,914
2022 86,681
2023 21,330
Total lease payments 251,029
Less: imputed interest (114,551 )
Total $ 136,4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5. Commitments and
Contingencies Leases The
Company leases certain of its properties under leases that expire on various dates through 2023. Some of these agreements include
escalation clauses and provide for renewal options ranging from one to five years. Leases with an initial term of 12 months or
less and immaterial leases are not recorded on the balance sheet (refer to Note 14, Leases, for amounts expensed during the three
and six months ended June 30, 2020 and 2019). WaveTech
GmbH Share Purchase Agreement On
July 15, 2019, the Company entered into a share purchase agreement with WaveTech GmbH, a German corporation. The merger of WaveTech
GmbH into the Company shall be effected through a sale and exchange of shares and cash. Pursuant to the share purchase agreement,
the Company will acquire all right, title and interest in all of the issued and outstanding shares of stock of WaveTech GmbH in
exchange for the issuance of the Company’s Series C preferred stock as well as the assumption by the Company of $8,507,557
of WaveTech GmbH debt (refer to Note 3, Due From Related Party, for additional detail). The Company was to receive $3,000,000 in
cash at or before consummation of the transactions contemplated by the share purchase agreement (the “Transactions”).
Upon consummation of the Transactions, the current WaveTech GmbH shareholders will beneficially own a majority of the outstanding
shares of the Company. The
consummation of the Transactions is also subject to the satisfaction or waiver (if permitted by law) of certain closing conditions,
including, among other things, (i) the accuracy of the representations and warranties of the parties in all material respects
and (ii) the performance of and compliance with the covenants of the parties in all material respects. The
parties are required to use commercially reasonable efforts to cause to be taken and to do or cause to be done all actions and
things as are necessary under the terms of the share purchase agreement or under applicable law, in order to consummate the Transactions.
The parties are also required to, among other things, cooperate in all respects with each other in connection with any filing
or submission to any governmental authority in connection with the Transactions. The
share purchase agreement also contains certain termination rights for both the Company and WaveTech GmbH, including that the Company
or WaveTech GmbH may terminate the share purchase agreement if WaveTech GmbH has not obtained executed assignment agreements from
its shareholders holding an aggregate of (i) fifty one percent (51%) of the issued and outstanding shares of WaveTech GmbH by
the date that is ninety (90) days following the date of the share purchase agreement and (ii) ninety percent (90%) of the issued
and outstanding shares of WaveTech GmbH by March 31, 2020. As of the date of this report, the executed assignment agreements had
not been obtained and neither party had chosen to terminate the deal. On
November 14, 2019, the Company entered into Amendment Number 1 of the share purchase agreement and acquired approximately 60%
of the outstanding shares of WaveTech GmbH. In connection with the Company acquiring these shares, the Company’s board appointed
Dag Valand to be a director of the Company and appointed Silas Poel to be the Company’s Chief Operating Officer and director.
Mr. Valand is the CEO and co-founder of WaveTech GmbH and Mr. Poel is the Chief Operating Officer of WaveTech GmbH. Additionally,
on February 19, 2020, the Company’s board appointed Brynjar Meling to be a director of the Company. Mr. Meling previously
served as a director of WaveTech GmbH. The Company determined
that the acquisition had not been completed for accounting purposes as of the three months ended June 30, 2020 because the Series
C preferred stock shares have not yet been issued. The Company expects to issue these shares during the third quarter of 2020. As of December 31,
2019, the Company had received $2,989,978 in cash from WaveTech GmbH. Additionally, the Company recorded a foreign exchange loss
of $10,022 in the consolidated statement of operations for the year ended December 31, 2019. During the six months ended June 30,
2020, the Company received an additional $319,972 in cash from WaveTech GmbH. This $3,319,972 is included in due from related party
as of June 30, 2020 (refer to Note 3, Due From Related Party, for additional detail). In the event that the Company’s acquisition
of WaveTech GmbH is terminated, the amount of this note would be used to offset amounts owed by WaveTech GmbH to the Company. Additionally,
as of the date of this report, the Series C preferred stock shares have not been issued. On
April 14, 2020, the Company entered into Amendment Number 2 of the share purchase agreement. This amendment primarily related
to conversion terms for the Company’s Series C preferred stock (refer to Note 12, Preferred Stock, for additional detail). During
the six months ended June 30, 2020, the Company obtained additional executed assignment agreements from shareholders holding an
aggregate of 30% of the issued and outstanding shares of WaveTech GmbH. As a result, as of the date of this report, the Company
has obtained executed assignment agreements from shareholders holding an aggregate of 90% of the issued and outstanding shares
of WaveTech GmbH. Oasis
Capital, LLC Equity Purchase Agreement and Registration Rights Agreement On
August 29, 2019, the Company entered into an equity purchase agreement and registration rights agreement with Oasis Capital, LLC,
a Puerto Rico limited liability Company. Under the terms of the equity purchase agreement, Oasis Capital agreed to purchase from
the Company up to $2,500,000 of the Company’s common stock upon effectiveness of a registration statement on Form S-1 (the
“Registration Statement”) filed with the SEC and subject to certain limitations and conditions set forth in the equity
purchase agreement. Following
effectiveness of the Registration Statement, and subject to certain limitations and conditions set forth in the equity purchase
agreement, the Company shall have the discretion to deliver put notices to Oasis Capital and Oasis Capital will be obligated to
purchase shares of the Company’s common stock, par value $0.00001 per share based on the investment amount specified in
each put notice. The maximum amount that the Company shall be entitled to put to Oasis Capital in each put notice shall not exceed
the lesser of $250,000 or two hundred percent (200%) of the average daily trading volume of the Company’s common stock during
the ten (10) trading days preceding the put. Pursuant to the equity purchase agreement, Oasis Capital and its affiliates will
not be permitted to purchase and the Company may not put shares of the Company’s common stock to Oasis Capital that would
result in Oasis Capital’s beneficial ownership of the Company’s outstanding common stock exceeding 9.99%. The price
of each put share shall be equal to eighty five percent (85%) of the market price (as defined in the equity purchase agreement).
Puts may be delivered by the Company to Oasis Capital until the earlier of (i) the date on which Oasis Capital has purchased an
aggregate of $2,500,000 worth of common stock under the terms of the equity purchase agreement, (ii) August 29, 2022, or (iii)
written notice of termination delivered by the Company to Oasis Capital, subject to certain equity conditions set forth in the
equity purchase agreement. As
of the date of this report, the Company has not received the funds described in the equity purchase agreement and has not filed
the Registration Statement with the SE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6 Months Ended</t>
        </is>
      </c>
    </row>
    <row r="2">
      <c r="B2" s="2" t="inlineStr">
        <is>
          <t>Jun. 30, 2020</t>
        </is>
      </c>
    </row>
    <row r="3">
      <c r="A3" s="3" t="inlineStr">
        <is>
          <t>Segment Reporting [Abstract]</t>
        </is>
      </c>
    </row>
    <row r="4">
      <c r="A4" s="4" t="inlineStr">
        <is>
          <t>Segment Disclosures</t>
        </is>
      </c>
      <c r="B4" s="4" t="inlineStr">
        <is>
          <t xml:space="preserve">16. Segment Disclosures During
the three and six months ended June 30, 2020 and 2019, the Company had two operating segments including:
● AWS/ADEX/TNS, which
is comprised of the AWS Entities, the ADEX Entities, and TNS.
● Spectrum Global
Solutions (SGS), which consists of the rest of the Company’s operations.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the SGS reporting segment in one geographical area (the United States) and the AWS/ADEX/TNS operating
segment in two geographical areas (the United States and Puerto Rico). Financial
statement information by operating segment for the three and six months ended June 30, 2020 is presented below:
Three Months Ended June 30, 2020 Six Months Ended June 30, 2020
Spectrum Global AWS/ADEX/TNS Total Spectrum Global AWS/ADEX/TNS Total
Net sales $ - $ 5,607,894 $ 5,607,894 $ - $ 12,738,374 $ 12,738,374
Operating (loss) income (577,541 ) (527,855 ) (1,105,396 ) (1,323,103 ) (1,443,845 ) (2,766,948 )
Interest expense 222,388 72,170 294,558 563,614 147,091 710,705
Depreciation and amortization - 97,173 97,173 - 194,346 194,346
Total assets as of June 30, 2020 5,356,552 11,923,391 17,279,943 5,356,552 11,923,391 17,279,943 Geographic
information for the three and six months ended and as of June 30, 2020 is presented below:
Revenues
Three Months Ended June 30, Six Months Ended June 30, Long-lived Assets as of June 30,
Puerto Rico and Canada $ 274,203 $ 452,840 $ 16,598
United States 5,333,691 12,285,534 5,701,878
Consolidated total 5,607,894 12,738,374 5,718,476 Financial
statement information by operating segment for the three and six months ended June 30, 2019 is presented below:
Three Months Ended June 30, 2019 Six Months Ended June 30, 2019
Spectrum Global AWS/ADEX/TNS Total Spectrum Global AWS/ADEX/TNS Total
Net sales $ - $ 8,317,402 $ 8,317,402 $ - $ 19,653,134 $ 19,653,134
Operating (loss) income (764,297 ) (248,092 ) (1,012,389 ) (1,719,265 ) 721,577 (997,688 )
Interest expense 697,829 80,354 778,183 1,097,384 152,211 1,249,595
Depreciation and amortization - 96,901 96,901 - 190,853 190,853
Total assets as of December 31, 2019 11,783 12,157,035 12,168,818 11,783 12,157,035 12,168,818 Geographic
information for the six months ended June 30, 2019 and as of December 31, 2019 is presented below:
Revenues
Three Six Months Ended June 30, Long-lived Assets as of December 31,
Puerto Rico $ 388,115 $ 711,229 $ 9,698
United States 7,929,287 18,941,905 5,861,240
Consolidated total 8,317,402 19,653,134 5,870,9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7. Subsequent Events Issuance
of Shares Pursuant to Power Up Lending Group LTD. Convertible Debentures On
July 8, 2020, the Company issued 119,403 shares of common stock to Power Up Lending Group LTD. upon the conversion of $12,000
of principal pursuant to the convertible debenture described in Note 8, Convertible Debentures. On
July 20, 2020, the Company issued 130,037 shares of common stock to Power Up Lending Group LTD. upon the conversion of $7,100
of principal pursuant to the convertible debenture described in Note 8, Convertible Debentures. On
July 27, 2020, the Company issued 154,639 shares of common stock to Power Up Lending Group LTD. upon the conversion of $6,000
of principal pursuant to the convertible debenture described in Note 8, Convertible Debentures. On
August 4, 2020, the Company issued 153,631 shares of common stock to Power Up Lending Group LTD. upon the conversion of $5,500
of principal pursuant to the convertible debenture described in Note 8, Convertible Debentures. Issuance
of Shares Pursuant to Conversion of Series A Preferred Stock On
July 13, 2020, the Company issued 75,000 shares of common stock to Dominion Capital upon the conversion of 15,000 shares of Series
A preferred stock with a stated value of $1 per share. Issuance
of Shares Pursuant to SCS, LLC Convertible Debentures On
July 29, 2020, the Company issued 88,333 shares of common stock to SCS, LLC upon the conversion of $4,000 of principal and $240
of accrued interest pursuant to the convertible debenture described in Note 8, Convertible Deben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Condensed Financial Statements</t>
        </is>
      </c>
      <c r="B4" s="4" t="inlineStr">
        <is>
          <t>Condensed
Financial Statements The
accompanying unaudited interim consolidated financial statements of the Company should be read in conjunction with the consolidated
financial statements and accompanying notes filed with the U.S. Securities and Exchange Commission in the Company’s Form
10-K for the year ended December 31, 2019. In the opinion of management, the accompanying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is>
      </c>
    </row>
    <row r="5">
      <c r="A5" s="4" t="inlineStr">
        <is>
          <t>Basis of Presentation/Principles of Consolidation</t>
        </is>
      </c>
      <c r="B5" s="4" t="inlineStr">
        <is>
          <t>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its subsidiaries, the AWS
Entities, the ADEX Entities, and TNS (from the date of acquisition, January 4, 2019). All of the subsidiaries are wholly-owned. All
inter-company balances and transactions have been eliminated.</t>
        </is>
      </c>
    </row>
    <row r="6">
      <c r="A6" s="4" t="inlineStr">
        <is>
          <t>Reverse Stock Split</t>
        </is>
      </c>
      <c r="B6" s="4" t="inlineStr">
        <is>
          <t>Reverse
Stock Split On
April 14, 2020, the Company filed a Certificate of Amendment to the Articles of Incorporation with the Secretary of State of the
state of Nevada to effect a 1-for-300 reverse stock split with respect to the outstanding shares of the Company’s common
stock. The Certificate of Amendment became effective on April 14, 2020 with the state of Nevada, and on April 20, 2020, Financial
Industry Regulatory Authority, Inc. (FINRA) made the announcement of the reverse stock split. The
reverse stock split was previously approved by the board of directors and the majority of stockholders of the Company. The reverse
stock split was deemed effective at the open of business on April 21, 2020. As a result of the reverse stock split, every three
hundred (300) shares of outstanding common stock of the Company as of April 14, 2020 were converted into one (1) share of common
stock. Fractional shares resulting from the reverse stock split will be rounded up to the next whole number. All
common share, warrant, stock option, and per share information in the consolidated financial statements gives retroactive effect
to the 1-for-300 reverse stock split. There was no change to the number of authorized shares of common stock or preferred stock
of the Company as a result of the reverse stock split. The par value of the Company’s common stock was unchanged at $0.00001
per share post-split.</t>
        </is>
      </c>
    </row>
    <row r="7">
      <c r="A7" s="4" t="inlineStr">
        <is>
          <t>Use of Estimates</t>
        </is>
      </c>
      <c r="B7"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8">
      <c r="A8" s="4" t="inlineStr">
        <is>
          <t>Cash and Cash Equivalents</t>
        </is>
      </c>
      <c r="B8" s="4" t="inlineStr">
        <is>
          <t>Cash
and Cash Equivalents The
Company considers all highly liquid instruments with maturity of three months or less at the time of issuance to be cash equivalents.</t>
        </is>
      </c>
    </row>
    <row r="9">
      <c r="A9" s="4" t="inlineStr">
        <is>
          <t>Accounts Receivable</t>
        </is>
      </c>
      <c r="B9" s="4" t="inlineStr">
        <is>
          <t>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June 30, 2020 and December 31, 2019 was $68,698 and
$504,785, respectively.</t>
        </is>
      </c>
    </row>
    <row r="10">
      <c r="A10" s="4" t="inlineStr">
        <is>
          <t>Property and Equipment</t>
        </is>
      </c>
      <c r="B10" s="4" t="inlineStr">
        <is>
          <t>Property
and Equipment Property
and equipment are stated at cost. The Company depreciates the cost of property and equipment over their estimated useful lives
at the following annual rates:
Automotive 3-5
years straight-line basis
Computer
equipment and software 3-7
years straight-line basis
Leasehold
improvements 5
years straight-line basis
Office
equipment and furniture 5
years straight-line basis
Research
equipment 5
years straight-line basis</t>
        </is>
      </c>
    </row>
    <row r="11">
      <c r="A11" s="4" t="inlineStr">
        <is>
          <t>Goodwill</t>
        </is>
      </c>
      <c r="B11" s="4" t="inlineStr">
        <is>
          <t>Goodwill Goodwill
was generated through the acquisition of AWS, ADEX and TNS as the total consideration paid exceeded the fair value of the net
assets acquired. The
Company tests its goodwill for impairment at least annually on December 31st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three and six months ended
June 30, 2020 and 2019. Intangible
Assets At
June 30, 2020 and December 31, 2019, definite-lived intangible assets primarily consisted of tradenames and customer relationships
which are being amortized over their estimated useful lives ranging from 5-35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impairment charges during the three and six months ended June 30, 2020 and 2019.</t>
        </is>
      </c>
    </row>
    <row r="12">
      <c r="A12" s="4" t="inlineStr">
        <is>
          <t>Intangible Assets</t>
        </is>
      </c>
      <c r="B12" s="4" t="inlineStr">
        <is>
          <t>Intangible
Assets At
June 30, 2020 and December 31, 2019, definite-lived intangible assets primarily consisted of tradenames and customer relationships
which are being amortized over their estimated useful lives ranging from 5-35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impairment charges during the three and six months ended June 30, 2020 and 2019.</t>
        </is>
      </c>
    </row>
    <row r="13">
      <c r="A13" s="4" t="inlineStr">
        <is>
          <t>Long-lived Assets</t>
        </is>
      </c>
      <c r="B13" s="4" t="inlineStr">
        <is>
          <t>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re were no impairment
charges recorded during the three and six months ended June 30, 2020 and 2019.</t>
        </is>
      </c>
    </row>
    <row r="14">
      <c r="A14" s="4" t="inlineStr">
        <is>
          <t>Foreign Currency Translation</t>
        </is>
      </c>
      <c r="B14" s="4" t="inlineStr">
        <is>
          <t>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foreign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foreign exchange gains or losses are recognized in income.</t>
        </is>
      </c>
    </row>
    <row r="15">
      <c r="A15" s="4" t="inlineStr">
        <is>
          <t>Income Taxes</t>
        </is>
      </c>
      <c r="B15" s="4" t="inlineStr">
        <is>
          <t>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19.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 Income Taxes The
Company received a tax notice from the Puerto Rican government requesting payment of taxes related to 2014. The amount due as
of June 30, 2020 was $156,711 plus penalties and interest of $129,967 for a total obligation due of $286,678. The amount due as
of December 31, 2019 was $156,711 plus penalties and interest of $126,700 for a total obligation due of $283,411. This tax assessment
was included in accrued expenses at June 30, 2020 and December 31, 2019.</t>
        </is>
      </c>
    </row>
    <row r="16">
      <c r="A16" s="4" t="inlineStr">
        <is>
          <t>Revenue Recognition</t>
        </is>
      </c>
      <c r="B16" s="4" t="inlineStr">
        <is>
          <t>Revenue
Recognition Adoption
of New Accounting Guidance on Revenue Recognition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Contract
Types The
Company’s contracts fall under three main types: 1) unit-price, 2) fixed-price, and 3) time-and-materials. Unit-price contracts
relate to services being performed and paid on a unit basis, such as per mile of construction completed. Fixed-price contracts
are based on purchase order line items that are billed on individual invoices as the project progresses and milestones are reached.
Time-and-materials contracts include employees working permanently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Contract assets include unbilled amounts
for costs of services incurred on contracts with open performance obligations. These amounts are included in contract assets on
the consolidated balance sheets. Contract liabilities include costs incurred and are included in contract liabilities on the consolidated
balance sheets. Revenue
Service Types The
following is a description of the Company’s revenue service types, which include professional services and construction:
● Professional
services are services provided to the clients where the Company delivers distinct contractual deliverables and/or services.
Deliverables may include but are not be limited to: engineering drawings, designs, reports and specification. Services may
include, but are not be limited to: consulting or professional staffing to support our client’s objectives. Consulting
or professional staffing services may be provided remotely or on client premises and under their direction and supervision.
● Construction
Services are services provided to the client where the Company may self-perform or subcontract services that require the physical
construction of infrastructure or installation of equipment and materials. Disaggregation
of Revenues The
Company disaggregates its revenue from contracts with customers by service type, contract type, contract duration, and timing
of transfer of goods or services. See the below tables:
Revenue by service type Three months Three months Six months Six months
Professional Services $ 4,668,253 $ 7,258,586 $ 10,035,564 $ 13,193,812
Construction 939,641 1,058,816 2,702,810 6,459,322
Total $ 5,607,894 $ 8,317,402 $ 12,738,374 $ 19,653,134
Revenue by contract duration Three months Three months Six months Six months ended June 30,
Short-term $ 25,146 $ 109,007 $ 53,451 $ 174,437
Long-term 5,582,748 8,208,395 12,684,923 19,478,697
Total $ 5,607,894 $ 8,317,402 $ 12,738,374 $ 19,653,134
Revenue by contract type Three months Three months Six months Six months
Unit-price $ 185,956 $ - $ 346,783 $ 3,158,670
Fixed-price 753,686 1,058,816 2,356,028 3,300,652
Time-and-materials 4,668,252 7,258,586 10,035,563 13,193,812
Total $ 5,607,894 $ 8,317,402 $ 12,738,374 $ 19,653,134 The
Company also disaggregates its revenue by operating segment and geographic location (refer to Note 16, Segment Disclosures, for
additional information). Accounts
Receivable Accounts
receivable include amounts from work completed in which the Company has billed.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costs and services incurred on contracts with open performance obligations. These amounts are included in contract
assets on the consolidated balance sheets. At June 30, 2020 and December 31, 2019, contract assets totaled $169,205 and $461,681,
respectively. Contract
liabilities include costs incurred and are included in contract liabilities on the consolidated balance sheets. At June 30, 2020
and December 31, 2019, contract liabilities totaled $1,140,468 and $704,544, respectively.</t>
        </is>
      </c>
    </row>
    <row r="17">
      <c r="A17" s="4" t="inlineStr">
        <is>
          <t>Cost of Revenues</t>
        </is>
      </c>
      <c r="B17" s="4" t="inlineStr">
        <is>
          <t>Cost
of Revenues Cost
of revenues includes all direct costs of providing services under the Company’s contracts, including costs for direct labor
provided by employees, services by independent subcontractors, operation of capital equipment (excluding depreciation and amortization),
direct materials, insurance claims and other direct costs.</t>
        </is>
      </c>
    </row>
    <row r="18">
      <c r="A18" s="4" t="inlineStr">
        <is>
          <t>Research and Development Costs</t>
        </is>
      </c>
      <c r="B18" s="4" t="inlineStr">
        <is>
          <t>Research
and Development Costs Research
and development costs are expensed as incurred.</t>
        </is>
      </c>
    </row>
    <row r="19">
      <c r="A19" s="4" t="inlineStr">
        <is>
          <t>Stock-based Compensation</t>
        </is>
      </c>
      <c r="B19" s="4" t="inlineStr">
        <is>
          <t>Stock-based
Compensation The
Company records stock-based compensation in accordance with ASC 718, “ Compensation – Stock Compensation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is>
      </c>
    </row>
    <row r="20">
      <c r="A20" s="4" t="inlineStr">
        <is>
          <t>Loss per Share</t>
        </is>
      </c>
      <c r="B20" s="4" t="inlineStr">
        <is>
          <t>Loss
per Share The Company computes
loss per share in accordance with ASC 260, “Earnings per Share” which requires presentation of both basic and diluted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June 30, 2020 and December 31, 2019, respectively, the Company had 5,350,251
and 286,736 common stock equivalents outstanding.</t>
        </is>
      </c>
    </row>
    <row r="21">
      <c r="A21" s="4" t="inlineStr">
        <is>
          <t>Leases</t>
        </is>
      </c>
      <c r="B21" s="4" t="inlineStr">
        <is>
          <t>Leases The
Company adopted FASB Accounting Standards Codification, Topic 842, Leases (“ASC 842”) electing the practical expedient
that allows the Company not to restate its comparative periods prior to the adoption of the standard on January 1, 2019. As such,
the disclosures required under ASC 842 are not presented for periods before the date of adoption. For the comparative periods
prior to adoption, the Company presented the disclosures which were required under ASC 840.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s its estimated incremental borrowing rate
based on the information available at commencement date in determining the present value of lease payments.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t>
        </is>
      </c>
    </row>
    <row r="22">
      <c r="A22" s="4" t="inlineStr">
        <is>
          <t>Recent Accounting Pronouncements</t>
        </is>
      </c>
      <c r="B22" s="4" t="inlineStr">
        <is>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t>
        </is>
      </c>
    </row>
    <row r="23">
      <c r="A23" s="4" t="inlineStr">
        <is>
          <t>Concentrations of Credit Risk</t>
        </is>
      </c>
      <c r="B23" s="4" t="inlineStr">
        <is>
          <t>Concentrations
of Credit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The
Company provides credit to customers on an uncollateralized basis after evaluating client creditworthiness. For the six months
ended June 30, 2020, two customers accounted for 29% and 15%, respectively, of consolidated revenues for the period. In addition,
amounts due from these customers represented 39% and 15%, respectively, of trade accounts receivable as of June 30, 2020. For
the six months ended June 30, 2019, four customers accounted for 22%, 21%, 14% and 11%, respectively, of consolidated revenues
for the period. In addition, amounts due from these customers represented 38%, 29%, 3% and 3%, respectively, of trade accounts
receivable as of June 30, 2019. The Company’s
customers are primarily located within the domestic United States of America, Puerto Rico, and Canada. Revenues generated within
the domestic United States of America accounted for approximately 96% of consolidated revenues for the six-month periods ended
June 30, 2020 and 2019. Revenues generated from customers in Puerto Rico and Canada accounted for approximately 4% of consolidated
revenues for the six-month periods ended June 30, 2020 and 2019.</t>
        </is>
      </c>
    </row>
    <row r="24">
      <c r="A24" s="4" t="inlineStr">
        <is>
          <t>Fair Value Measurements</t>
        </is>
      </c>
      <c r="B24" s="4" t="inlineStr">
        <is>
          <t>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six months
ended June 30, 2020 or the year ended December 31, 2019. The recorded values of all other financial instruments approximate their
current fair values because of their nature and respective relatively short maturity dates or durations. The
Company’s financial assets and liabilities carried at fair value measured on a recurring basis as of June 30, 2020 and December
31, 2019 consisted of the following:
Total fair Quoted prices Significant Significant
Derivative liability (1) $ 1,123,479 $ - $ - $ 1,123,479
Total fair Quoted Quoted Quoted
Derivative liability (1) $ 992,733 $ - $ - $ 992,733
(1) The
Company has estimated the fair value of these derivatives using the Monte-Carlo model and/or a Binomial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10, Derivative
Liabilities, for additional information.</t>
        </is>
      </c>
    </row>
    <row r="25">
      <c r="A25" s="4" t="inlineStr">
        <is>
          <t>Derivative Liabilities</t>
        </is>
      </c>
      <c r="B25" s="4" t="inlineStr">
        <is>
          <t>Derivative
Liabilities The
Company accounts for derivative instruments in accordance with ASC Topic 815, “ Derivatives and Hedging</t>
        </is>
      </c>
    </row>
    <row r="26">
      <c r="A26" s="4" t="inlineStr">
        <is>
          <t>Sequencing Policy</t>
        </is>
      </c>
      <c r="B26" s="4" t="inlineStr">
        <is>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row>
    <row r="27">
      <c r="A27" s="4" t="inlineStr">
        <is>
          <t>Reclassifications</t>
        </is>
      </c>
      <c r="B27" s="4" t="inlineStr">
        <is>
          <t>Reclassifications Certain
balances in previously issued consolidated financial statements have been reclassified to be consistent with the current period
presentation. The reclassification had no impact on total financial position, net income, or stockholders’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Schedule of property and equipment estimated useful lives</t>
        </is>
      </c>
      <c r="B4" s="4" t="inlineStr">
        <is>
          <t>Automotive 3-5
years straight-line basis
Computer
equipment and software 3-7
years straight-line basis
Leasehold
improvements 5
years straight-line basis
Office
equipment and furniture 5
years straight-line basis
Research
equipment 5
years straight-line basis</t>
        </is>
      </c>
    </row>
    <row r="5">
      <c r="A5" s="4" t="inlineStr">
        <is>
          <t>Schedule of disaggregates its revenue from contracts with customers by service type</t>
        </is>
      </c>
      <c r="B5" s="4" t="inlineStr">
        <is>
          <t xml:space="preserve">Revenue by service type Three months Three months Six months Six months
Professional Services $ 4,668,253 $ 7,258,586 $ 10,035,564 $ 13,193,812
Construction 939,641 1,058,816 2,702,810 6,459,322
Total $ 5,607,894 $ 8,317,402 $ 12,738,374 $ 19,653,134
Revenue by contract duration Three months Three months Six months Six months ended June 30,
Short-term $ 25,146 $ 109,007 $ 53,451 $ 174,437
Long-term 5,582,748 8,208,395 12,684,923 19,478,697
Total $ 5,607,894 $ 8,317,402 $ 12,738,374 $ 19,653,134
Revenue by contract type Three months Three months Six months Six months
Unit-price $ 185,956 $ - $ 346,783 $ 3,158,670
Fixed-price 753,686 1,058,816 2,356,028 3,300,652
Time-and-materials 4,668,252 7,258,586 10,035,563 13,193,812
Total $ 5,607,894 $ 8,317,402 $ 12,738,374 $ 19,653,134 </t>
        </is>
      </c>
    </row>
    <row r="6">
      <c r="A6" s="4" t="inlineStr">
        <is>
          <t>Schedule of financial assets and liabilities fair value measured on a recurring basis</t>
        </is>
      </c>
      <c r="B6" s="4" t="inlineStr">
        <is>
          <t xml:space="preserve">Total fair Quoted prices Significant Significant
Derivative liability (1) $ 1,123,479 $ - $ - $ 1,123,479
Total fair Quoted Quoted Quoted
Derivative liability (1) $ 992,733 $ - $ - $ 992,7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Property, Plant and Equipment [Table Text Block]</t>
        </is>
      </c>
      <c r="B4" s="4" t="inlineStr">
        <is>
          <t xml:space="preserve">June 30, December 31,
2020 2019
Computers and office equipment $ 357,031 $ 349,271
Equipment 382,140 382,140
Research equipment 143,129 143,129
Software 227,563 227,563
Vehicles 94,356 94,356
Vehicles under capital lease - -
Total 1,204,219 1,196,459
Less: impairment (44,419 ) (44,419 )
Less: accumulated depreciation (1,079,858 ) (1,058,973 )
Equipment, net $ 79,942 $ 93,0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Cost Accumulated Impairment Net carrying Net carrying value at
Customer relationship and lists $ 2,930,829 $ 567,558 $ - $ 2,363,271 $ 2,490,024
Trade names 1,400,121 258,934 - 1,141,187 1,187,895
Total intangible assets $ 4,330,950 $ 826,492 $ - $ 3,504,458 $ 3,677,919 </t>
        </is>
      </c>
    </row>
    <row r="5">
      <c r="A5" s="4" t="inlineStr">
        <is>
          <t>Schedule of estimated future amortization expense</t>
        </is>
      </c>
      <c r="B5" s="4" t="inlineStr">
        <is>
          <t xml:space="preserve">Year ending December 31,
2020 $ 173,460
2021 346,921
2022 346,921
2023 346,921
2024 346,921
Thereafter 1,943,314
Total $ 3,504,4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 [Table Text Block]</t>
        </is>
      </c>
      <c r="B4" s="4" t="inlineStr">
        <is>
          <t xml:space="preserve">June 30, December 31,
2020 2019
Promissory note issued to Roger Ponder, 10% interest, unsecured, due on demand $ 18,858 $ 18,858
Promissory note issued to Keith Hayter, 10% interest, unsecured, due on demand 130,000 130,000
Promissory note issued to Keith Hayter, 10% and 8% interest, unsecured, due on demand 85,000 85,000
Promissory note issued to Keith Hayter, 8% interest, unsecured, due on demand 80,000 80,000
Promissory note issued to Keith Hayter, 10% interest, unsecured, matures August 11, 2020 170,000 170,000
Promissory note issued to InterCloud Systems, Inc., non-interest bearing, unsecured and due on demand 217,400 217,400
Loan with WaveTech GmbH, 8% interest, due on demand - * 3,000,000
Total $ 701,258 $ 3,701,2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6 Months Ended</t>
        </is>
      </c>
    </row>
    <row r="2">
      <c r="B2" s="2" t="inlineStr">
        <is>
          <t>Jun. 30, 2020</t>
        </is>
      </c>
    </row>
    <row r="3">
      <c r="A3" s="3" t="inlineStr">
        <is>
          <t>Loans Payable [Abstract]</t>
        </is>
      </c>
    </row>
    <row r="4">
      <c r="A4" s="4" t="inlineStr">
        <is>
          <t>Schedule of loans payable</t>
        </is>
      </c>
      <c r="B4" s="4" t="inlineStr">
        <is>
          <t xml:space="preserve">June 30, December 31,
2020 2019
Promissory note issued to J. Thacker, non-interest bearing, unsecured and due on demand $ 41,361 $ 41,361
Promissory note issued to S. Kahn, non-interest bearing, unsecured and due on demand 7,760 7,760
Promissory note issued to 0738856 BC ltd non-interest bearing, unsecured and due on demand 2,636 2,636
Promissory note issued to 0738856 BC Ltd, non-interest bearing, unsecured and due on demand 15,000 15,000
Promissory note issued to Bluekey Energy, non-interest bearing, unsecured and due on demand 7,500 7,500
Subscription amount due to T. Warkentin non-interest bearing, unsecured and due on demand 50,000 50,000
Promissory note issued to Old Main Capital LLC, 10% interest, unsecured and due on demand 12,000 12,000
Promissory note issued to Pawn Funding, non-interest bearing, matures July 24, 2020, net of debt discount of $1,072 and $31,365 51,241 94,928
CARES Act Loans 3,561,183 -
Promissory note issued to RDM Capital Funding, non-interest bearing, matures July 24, 2020, net of debt discount of $79,087 - 237,319
Loan with Heritage Bank of Commerce, interest rate of prime plus 2%, secured by all assets of the Company, matures October 20, 2020, net of debt discount of $149,180 - 2,973,458
Promissory note issued to C6 Capital, non-interest bearing, matures April 15, 2020, net of debt discount of $20,272 - 136,424
Total $ 3,748,681 $ 3,578,386
Less: Long-term portion of loans payable (3,561,183 ) -
Loans payable, current portion, net of debt discount $ 187,498 $ 3,578,3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0</t>
        </is>
      </c>
      <c r="C1" s="2" t="inlineStr">
        <is>
          <t>Dec. 31, 2019</t>
        </is>
      </c>
    </row>
    <row r="2">
      <c r="A2" s="4" t="inlineStr">
        <is>
          <t>Accounts receivable, net of allowances (in Dollars)</t>
        </is>
      </c>
      <c r="B2" s="6" t="n">
        <v>68698</v>
      </c>
      <c r="C2" s="6" t="n">
        <v>504785</v>
      </c>
    </row>
    <row r="3">
      <c r="A3" s="4" t="inlineStr">
        <is>
          <t>Accumulated depreciation (in Dollars)</t>
        </is>
      </c>
      <c r="B3" s="5" t="n">
        <v>1079858</v>
      </c>
      <c r="C3" s="5" t="n">
        <v>1058973</v>
      </c>
    </row>
    <row r="4">
      <c r="A4" s="4" t="inlineStr">
        <is>
          <t>Customer lists (net of accumulated amortization) (in Dollars)</t>
        </is>
      </c>
      <c r="B4" s="5" t="n">
        <v>567558</v>
      </c>
      <c r="C4" s="5" t="n">
        <v>440805</v>
      </c>
    </row>
    <row r="5">
      <c r="A5" s="4" t="inlineStr">
        <is>
          <t>Tradenames (net of accumulated amortization) (in Dollars)</t>
        </is>
      </c>
      <c r="B5" s="5" t="n">
        <v>258934</v>
      </c>
      <c r="C5" s="5" t="n">
        <v>212226</v>
      </c>
    </row>
    <row r="6">
      <c r="A6" s="4" t="inlineStr">
        <is>
          <t>Loans payable, net of debt discount (in Dollars)</t>
        </is>
      </c>
      <c r="B6" s="5" t="n">
        <v>1072</v>
      </c>
      <c r="C6" s="5" t="n">
        <v>280174</v>
      </c>
    </row>
    <row r="7">
      <c r="A7" s="4" t="inlineStr">
        <is>
          <t>Convertible debentures, net of discount (in Dollars)</t>
        </is>
      </c>
      <c r="B7" s="5" t="n">
        <v>79315</v>
      </c>
      <c r="C7" s="5" t="n">
        <v>352055</v>
      </c>
    </row>
    <row r="8">
      <c r="A8" s="4" t="inlineStr">
        <is>
          <t>Convertible debentures, net of current portion (in Dollars)</t>
        </is>
      </c>
      <c r="B8" s="6" t="n">
        <v>0</v>
      </c>
      <c r="C8" s="6" t="n">
        <v>98176</v>
      </c>
    </row>
    <row r="9">
      <c r="A9" s="4" t="inlineStr">
        <is>
          <t>Common stock, par value (in Dollars per share)</t>
        </is>
      </c>
      <c r="B9" s="7" t="n">
        <v>1e-05</v>
      </c>
      <c r="C9" s="7" t="n">
        <v>1e-05</v>
      </c>
    </row>
    <row r="10">
      <c r="A10" s="4" t="inlineStr">
        <is>
          <t>Common stock, shares authorized</t>
        </is>
      </c>
      <c r="B10" s="5" t="n">
        <v>750000000</v>
      </c>
      <c r="C10" s="5" t="n">
        <v>750000000</v>
      </c>
    </row>
    <row r="11">
      <c r="A11" s="4" t="inlineStr">
        <is>
          <t>Common stock, shares issued</t>
        </is>
      </c>
      <c r="B11" s="5" t="n">
        <v>2714381</v>
      </c>
      <c r="C11" s="5" t="n">
        <v>195715</v>
      </c>
    </row>
    <row r="12">
      <c r="A12" s="4" t="inlineStr">
        <is>
          <t>Common stock, shares outstanding</t>
        </is>
      </c>
      <c r="B12" s="5" t="n">
        <v>2712310</v>
      </c>
      <c r="C12" s="5" t="n">
        <v>193644</v>
      </c>
    </row>
    <row r="13">
      <c r="A13" s="4" t="inlineStr">
        <is>
          <t>Series A Preferred Stock</t>
        </is>
      </c>
    </row>
    <row r="14">
      <c r="A14" s="4" t="inlineStr">
        <is>
          <t>Preferred stock, par value (in Dollars per share)</t>
        </is>
      </c>
      <c r="B14" s="7" t="n">
        <v>1e-05</v>
      </c>
      <c r="C14" s="7" t="n">
        <v>1e-05</v>
      </c>
    </row>
    <row r="15">
      <c r="A15" s="4" t="inlineStr">
        <is>
          <t>Preferred stock, shares authorized</t>
        </is>
      </c>
      <c r="B15" s="5" t="n">
        <v>8000000</v>
      </c>
      <c r="C15" s="5" t="n">
        <v>8000000</v>
      </c>
    </row>
    <row r="16">
      <c r="A16" s="4" t="inlineStr">
        <is>
          <t>Preferred stock, shares issued</t>
        </is>
      </c>
      <c r="B16" s="5" t="n">
        <v>899427</v>
      </c>
      <c r="C16" s="5" t="n">
        <v>899427</v>
      </c>
    </row>
    <row r="17">
      <c r="A17" s="4" t="inlineStr">
        <is>
          <t>Preferred stock, shares outstanding</t>
        </is>
      </c>
      <c r="B17" s="5" t="n">
        <v>697427</v>
      </c>
      <c r="C17" s="5" t="n">
        <v>829427</v>
      </c>
    </row>
    <row r="18">
      <c r="A18" s="4" t="inlineStr">
        <is>
          <t>Series B Preferred Stock</t>
        </is>
      </c>
    </row>
    <row r="19">
      <c r="A19" s="4" t="inlineStr">
        <is>
          <t>Preferred stock, par value (in Dollars per share)</t>
        </is>
      </c>
      <c r="B19" s="6" t="n">
        <v>3500</v>
      </c>
      <c r="C19" s="6" t="n">
        <v>3500</v>
      </c>
    </row>
    <row r="20">
      <c r="A20" s="4" t="inlineStr">
        <is>
          <t>Preferred stock, shares authorized</t>
        </is>
      </c>
      <c r="B20" s="5" t="n">
        <v>1000</v>
      </c>
      <c r="C20" s="5" t="n">
        <v>1000</v>
      </c>
    </row>
    <row r="21">
      <c r="A21" s="4" t="inlineStr">
        <is>
          <t>Preferred stock, shares issued</t>
        </is>
      </c>
      <c r="B21" s="5" t="n">
        <v>1000</v>
      </c>
      <c r="C21" s="5" t="n">
        <v>1000</v>
      </c>
    </row>
    <row r="22">
      <c r="A22" s="4" t="inlineStr">
        <is>
          <t>Preferred stock, shares outstanding</t>
        </is>
      </c>
      <c r="B22" s="5" t="n">
        <v>1000</v>
      </c>
      <c r="C22"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Debentures (Tables)</t>
        </is>
      </c>
      <c r="B1" s="2" t="inlineStr">
        <is>
          <t>6 Months Ended</t>
        </is>
      </c>
    </row>
    <row r="2">
      <c r="B2" s="2" t="inlineStr">
        <is>
          <t>Jun. 30, 2020</t>
        </is>
      </c>
    </row>
    <row r="3">
      <c r="A3" s="3" t="inlineStr">
        <is>
          <t>Debt Disclosure [Abstract]</t>
        </is>
      </c>
    </row>
    <row r="4">
      <c r="A4" s="4" t="inlineStr">
        <is>
          <t>Schedule of convertible promissory note</t>
        </is>
      </c>
      <c r="B4" s="4" t="inlineStr">
        <is>
          <t xml:space="preserve">June 30, December 31,
2020 2019
Convertible promissory note, Barn 11, 18% interest, unsecured, matured June 1, 2019 $ 594,362 $ 594,362
Convertible promissory note, Dominion Capital, 12% interest, unsecured, matures October 17, 2020, net of debt discount of $14,629 and 105,752 1,451,653 1,461,265
Convertible promissory note, Michael Roeske, 24% interest, unsecured, due on demand, net of debt discount of $0 and $3,512 78,800 112,488
Convertible promissory note, Joel Raven, 24% interest, unsecured, due on demand, net of debt discount of $0 and $8,658 277,200 355,342
Convertible promissory note, SCS, LLC, 24% interest, unsecured, matured March 30, 2020, due on demand, net of debt discount of $0 and $13,005 59,788 38,025
Convertible promissory note, Power Up Lending Group LTD., 8% interest, unsecured, matures February 26, 2021, net of debt discount of $25,731 and $45,125 32,269 12,875
Convertible promissory note, GS Capital Partners, LLC, 8% interest, secured. matures October 24 2020, net of debt discount of $9,620 and $23,986 113,380 99,014
Convertible promissory note, Crown Bridge Partners, LLC, 10% interest, unsecured, matures November 21, 2020, net of debt discount of $29,335 and $58,648 45,665 16,352
Convertible promissory note, GS Capital Partners, LLC, 8% interest, secured. matures August 2, 2020, net of debt discount of $24,819 - 98,181
Convertible promissory note, Power Up Lending Group LTD., 8% interest, unsecured, matures September 17, 2020, net of debt discount of $113,674 - 34,326
Convertible promissory note, Power Up Lending Group LTD., 8% interest, unsecured, matures January 22, 2021, net of debt discount of $53,051 - 15,449
Total 2,653,117 2,837,679
Less: Long-term portion of convertible debentures, net of debt discount - (28,324 )
Convertible debentures, current portion, net of debt discount $ 2,653,117 $ 2,809,3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6 Months Ended</t>
        </is>
      </c>
    </row>
    <row r="2">
      <c r="B2" s="2" t="inlineStr">
        <is>
          <t>Jun. 30, 2020</t>
        </is>
      </c>
    </row>
    <row r="3">
      <c r="A3" s="3" t="inlineStr">
        <is>
          <t>Derivative Instruments and Hedging Activities Disclosure [Abstract]</t>
        </is>
      </c>
    </row>
    <row r="4">
      <c r="A4" s="4" t="inlineStr">
        <is>
          <t>Schedule of changes in the fair value of the Company's Level 3 financial liabilities</t>
        </is>
      </c>
      <c r="B4" s="4" t="inlineStr">
        <is>
          <t xml:space="preserve">June 30, December 31,
2020 2019
Balance at the beginning of the period $ 992,733 $ 3,166,886
Change in fair value of embedded conversion option 79,046 (1,843,935 )
Conversion of derivative liability (169,000 ) (1,281,888 )
Repayment of convertible note (36,000 ) (164,468 )
Fair value of debt derivatives at issuance 84,000 -
Fair value of warrant derivatives at issuance 128,000 -
Fair value of option derivatives at issuance 44,700 -
Original discount limited to proceeds of notes 376,500
Derivative issued as part of acquisition - 189,000
Fair value of derivative liabilities in excess of notes proceeds received - 116,638
Addition to derivative due to default penalty - 466,000
Impact of note extinguishment - (32,000 )
Balance at the end of the period $ 1,123,479 $ 992,733 </t>
        </is>
      </c>
    </row>
    <row r="5">
      <c r="A5" s="4" t="inlineStr">
        <is>
          <t>Schedule of assumptions used in the calculations</t>
        </is>
      </c>
      <c r="B5" s="4" t="inlineStr">
        <is>
          <t>Expected volatility Risk-free interest rate Expected dividend yield Expected life
At December 31, 2019 230 - 304% 1.55 - 1.75% 0 % 0.25 - 1.16
At June 30, 2020 193 - 351% 0.16 - 1.75% 0 % 0.25 - 2.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hare Purchase Warrants (Tables)</t>
        </is>
      </c>
      <c r="B1" s="2" t="inlineStr">
        <is>
          <t>6 Months Ended</t>
        </is>
      </c>
    </row>
    <row r="2">
      <c r="B2" s="2" t="inlineStr">
        <is>
          <t>Jun. 30, 2020</t>
        </is>
      </c>
    </row>
    <row r="3">
      <c r="A3" s="3" t="inlineStr">
        <is>
          <t>Share Purchase Warrants [Abstract]</t>
        </is>
      </c>
    </row>
    <row r="4">
      <c r="A4" s="4" t="inlineStr">
        <is>
          <t>Schedule of share purchase warrants</t>
        </is>
      </c>
      <c r="B4" s="4" t="inlineStr">
        <is>
          <t xml:space="preserve">Number of Weighted
Balance at December 31, 2019 14,075 $ 331.46
Issued 120,121 303.18
Expired (1,293 ) 736.64
Balance at June 30, 2020 132,903 $ 301.96 </t>
        </is>
      </c>
    </row>
    <row r="5">
      <c r="A5" s="4" t="inlineStr">
        <is>
          <t>Schedule of share purchase warrants outstanding</t>
        </is>
      </c>
      <c r="B5" s="4" t="inlineStr">
        <is>
          <t xml:space="preserve">Number of warrants Exercise price Issuance Date Expiry date
108,493 * 360.00 2/14/2018 2/13/2021
417 480.00 2/21/2018 2/21/2021
1,667 300.00 5/17/2018 5/17/2021
380 324.00 10/10/2018 10/10/2021
2,500 30.00 11/21/2019 11/21/2022
9,723 9.00 2/7/2020 2/7/2023
9,723 9.00 2/7/2020 2/7/2023
132,903 </t>
        </is>
      </c>
    </row>
    <row r="6">
      <c r="A6" s="4" t="inlineStr">
        <is>
          <t>Schedule of activity of stock options</t>
        </is>
      </c>
      <c r="B6" s="4" t="inlineStr">
        <is>
          <t xml:space="preserve">Number of stock options Weighted average exercise price
Balance at December 31, 2019 5,000 $ 9.00
Issued - -
Expired - -
Balance at March 31, 2020 5,000 $ 9.00
Issued - -
Expired - -
Balance at June 30, 2020 5,000 $ 9.00 </t>
        </is>
      </c>
    </row>
    <row r="7">
      <c r="A7" s="4" t="inlineStr">
        <is>
          <t>Schedule of stock options outstanding</t>
        </is>
      </c>
      <c r="B7" s="4" t="inlineStr">
        <is>
          <t>Number of stock options Exercise price Issuance Date Expiry date
5,000 9.00 11/25/2019 11/25/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leases related to assets and liabilities</t>
        </is>
      </c>
      <c r="B4" s="4" t="inlineStr">
        <is>
          <t xml:space="preserve">June 30, December 31,
2020 2019
Operating lease assets $ 130,517 $ 168,384
Operating lease liabilities:
Current operating lease liabilities 136,478 173,351
Total operating lease liabilities $ 136,478 $ 173,351 </t>
        </is>
      </c>
    </row>
    <row r="5">
      <c r="A5" s="4" t="inlineStr">
        <is>
          <t>Schedule of operating lease liabilities</t>
        </is>
      </c>
      <c r="B5" s="4" t="inlineStr">
        <is>
          <t xml:space="preserve">Year ending December 31,
2020 $ 47,104
2021 95,914
2022 86,681
2023 21,330
Total lease payments 251,029
Less: imputed interest (114,551 )
Total $ 136,4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isclosures (Tables)</t>
        </is>
      </c>
      <c r="B1" s="2" t="inlineStr">
        <is>
          <t>6 Months Ended</t>
        </is>
      </c>
    </row>
    <row r="2">
      <c r="B2" s="2" t="inlineStr">
        <is>
          <t>Jun. 30, 2020</t>
        </is>
      </c>
    </row>
    <row r="3">
      <c r="A3" s="3" t="inlineStr">
        <is>
          <t>Segment Reporting [Abstract]</t>
        </is>
      </c>
    </row>
    <row r="4">
      <c r="A4" s="4" t="inlineStr">
        <is>
          <t>Schedule of geographic information</t>
        </is>
      </c>
      <c r="B4" s="4" t="inlineStr">
        <is>
          <t xml:space="preserve">Three Months Ended June 30, 2020 Six Months Ended June 30, 2020
Spectrum Global AWS/ADEX/TNS Total Spectrum Global AWS/ADEX/TNS Total
Net sales $ - $ 5,607,894 $ 5,607,894 $ - $ 12,738,374 $ 12,738,374
Operating (loss) income (577,541 ) (527,855 ) (1,105,396 ) (1,323,103 ) (1,443,845 ) (2,766,948 )
Interest expense 222,388 72,170 294,558 563,614 147,091 710,705
Depreciation and amortization - 97,173 97,173 - 194,346 194,346
Total assets as of June 30, 2020 5,356,552 11,923,391 17,279,943 5,356,552 11,923,391 17,279,943
Three Months Ended June 30, 2019 Six Months Ended June 30, 2019
Spectrum Global AWS/ADEX/TNS Total Spectrum Global AWS/ADEX/TNS Total
Net sales $ - $ 8,317,402 $ 8,317,402 $ - $ 19,653,134 $ 19,653,134
Operating (loss) income (764,297 ) (248,092 ) (1,012,389 ) (1,719,265 ) 721,577 (997,688 )
Interest expense 697,829 80,354 778,183 1,097,384 152,211 1,249,595
Depreciation and amortization - 96,901 96,901 - 190,853 190,853
Total assets as of December 31, 2019 11,783 12,157,035 12,168,818 11,783 12,157,035 12,168,818 </t>
        </is>
      </c>
    </row>
    <row r="5">
      <c r="A5" s="4" t="inlineStr">
        <is>
          <t>Schedule of Revenue from External Customers and Long-Lived Assets, by Geographical Areas [Table Text Block]</t>
        </is>
      </c>
      <c r="B5" s="4" t="inlineStr">
        <is>
          <t xml:space="preserve">Revenues
Three Months Ended June 30, Six Months Ended June 30, Long-lived Assets as of June 30,
Puerto Rico and Canada $ 274,203 $ 452,840 $ 16,598
United States 5,333,691 12,285,534 5,701,878
Consolidated total 5,607,894 12,738,374 5,718,476
Revenues
Three Six Months Ended June 30, Long-lived Assets as of December 31,
Puerto Rico $ 388,115 $ 711,229 $ 9,698
United States 7,929,287 18,941,905 5,861,240
Consolidated total 8,317,402 19,653,134 5,870,9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Organization and Going Concern (Details) - USD ($)</t>
        </is>
      </c>
      <c r="B1" s="2" t="inlineStr">
        <is>
          <t>Jun. 30, 2020</t>
        </is>
      </c>
      <c r="C1" s="2" t="inlineStr">
        <is>
          <t>Dec. 31, 2019</t>
        </is>
      </c>
      <c r="D1" s="2" t="inlineStr">
        <is>
          <t>Feb. 14, 2018</t>
        </is>
      </c>
      <c r="E1" s="2" t="inlineStr">
        <is>
          <t>Apr. 25, 2017</t>
        </is>
      </c>
    </row>
    <row r="2">
      <c r="A2" s="3" t="inlineStr">
        <is>
          <t>Organization and Going Concern (Details) [Line Items]</t>
        </is>
      </c>
    </row>
    <row r="3">
      <c r="A3" s="4" t="inlineStr">
        <is>
          <t>Accumulated deficit</t>
        </is>
      </c>
      <c r="B3" s="6" t="n">
        <v>-36047706</v>
      </c>
      <c r="C3" s="6" t="n">
        <v>-30492435</v>
      </c>
    </row>
    <row r="4">
      <c r="A4" s="4" t="inlineStr">
        <is>
          <t>Working capital deficit</t>
        </is>
      </c>
      <c r="B4" s="6" t="n">
        <v>1210130</v>
      </c>
    </row>
    <row r="5">
      <c r="A5" s="4" t="inlineStr">
        <is>
          <t>InterCloud [Member]</t>
        </is>
      </c>
    </row>
    <row r="6">
      <c r="A6" s="3" t="inlineStr">
        <is>
          <t>Organization and Going Concern (Details) [Line Items]</t>
        </is>
      </c>
    </row>
    <row r="7">
      <c r="A7" s="4" t="inlineStr">
        <is>
          <t>Business acquisition, percentage</t>
        </is>
      </c>
      <c r="D7" s="4" t="inlineStr">
        <is>
          <t>19.90%</t>
        </is>
      </c>
    </row>
    <row r="8">
      <c r="A8" s="4" t="inlineStr">
        <is>
          <t>InterCloud [Member] | Asset Purchase Agreement [Member]</t>
        </is>
      </c>
    </row>
    <row r="9">
      <c r="A9" s="3" t="inlineStr">
        <is>
          <t>Organization and Going Concern (Details) [Line Items]</t>
        </is>
      </c>
    </row>
    <row r="10">
      <c r="A10" s="4" t="inlineStr">
        <is>
          <t>Business acquisition, percentage</t>
        </is>
      </c>
      <c r="E10" s="4" t="inlineStr">
        <is>
          <t>80.1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55" customWidth="1" min="1" max="1"/>
    <col width="80" customWidth="1" min="2" max="2"/>
    <col width="80" customWidth="1" min="3" max="3"/>
    <col width="14" customWidth="1" min="4" max="4"/>
    <col width="16" customWidth="1" min="5" max="5"/>
  </cols>
  <sheetData>
    <row r="1">
      <c r="A1" s="1" t="inlineStr">
        <is>
          <t>Significant Accounting Policies (Details) - USD ($)</t>
        </is>
      </c>
      <c r="C1" s="2" t="inlineStr">
        <is>
          <t>6 Months Ended</t>
        </is>
      </c>
      <c r="E1" s="2" t="inlineStr">
        <is>
          <t>12 Months Ended</t>
        </is>
      </c>
    </row>
    <row r="2">
      <c r="C2" s="2" t="inlineStr">
        <is>
          <t>Jun. 30, 2020</t>
        </is>
      </c>
      <c r="D2" s="2" t="inlineStr">
        <is>
          <t>Jun. 30, 2019</t>
        </is>
      </c>
      <c r="E2" s="2" t="inlineStr">
        <is>
          <t>Dec. 31, 2019</t>
        </is>
      </c>
    </row>
    <row r="3">
      <c r="A3" s="3" t="inlineStr">
        <is>
          <t>Significant Accounting Policies (Details) [Line Items]</t>
        </is>
      </c>
    </row>
    <row r="4">
      <c r="A4" s="4" t="inlineStr">
        <is>
          <t>Common stock converted, description</t>
        </is>
      </c>
      <c r="C4" s="4" t="inlineStr">
        <is>
          <t>The reverse stock split was deemed effective at the open of business on April 21, 2020. As a result of the reverse stock split, every three hundred (300) shares of outstanding common stock of the Company as of April 14, 2020 were converted into one (1) share of common stock. Fractional shares resulting from the reverse stock split will be rounded up to the next whole number.</t>
        </is>
      </c>
    </row>
    <row r="5">
      <c r="A5" s="4" t="inlineStr">
        <is>
          <t>Reverse stock split, description</t>
        </is>
      </c>
      <c r="C5" s="4" t="inlineStr">
        <is>
          <t>All common share, warrant, stock option, and per share information in the consolidated financial statements gives retroactive effect to the 1-for-300 reverse stock split. There was no change to the number of authorized shares of common stock or preferred stock of the Company as a result of the reverse stock split. The par value of the Company&amp;#x2019;s common stock was unchanged at $0.00001 per share post-split.</t>
        </is>
      </c>
    </row>
    <row r="6">
      <c r="A6" s="4" t="inlineStr">
        <is>
          <t>Allowance for doubtful accounts</t>
        </is>
      </c>
      <c r="C6" s="6" t="n">
        <v>68698</v>
      </c>
      <c r="E6" s="6" t="n">
        <v>504785</v>
      </c>
    </row>
    <row r="7">
      <c r="A7" s="4" t="inlineStr">
        <is>
          <t>Income tax and penalties amount</t>
        </is>
      </c>
      <c r="C7" s="5" t="n">
        <v>156711</v>
      </c>
      <c r="E7" s="5" t="n">
        <v>156711</v>
      </c>
    </row>
    <row r="8">
      <c r="A8" s="4" t="inlineStr">
        <is>
          <t>Interest exenses</t>
        </is>
      </c>
      <c r="C8" s="5" t="n">
        <v>129967</v>
      </c>
      <c r="E8" s="5" t="n">
        <v>126700</v>
      </c>
    </row>
    <row r="9">
      <c r="A9" s="4" t="inlineStr">
        <is>
          <t>Income tax obligations due</t>
        </is>
      </c>
      <c r="C9" s="5" t="n">
        <v>286678</v>
      </c>
      <c r="E9" s="5" t="n">
        <v>283411</v>
      </c>
    </row>
    <row r="10">
      <c r="A10" s="4" t="inlineStr">
        <is>
          <t>Contract assets</t>
        </is>
      </c>
      <c r="C10" s="5" t="n">
        <v>169205</v>
      </c>
      <c r="E10" s="5" t="n">
        <v>461681</v>
      </c>
    </row>
    <row r="11">
      <c r="A11" s="4" t="inlineStr">
        <is>
          <t>Contract liabilities</t>
        </is>
      </c>
      <c r="C11" s="6" t="n">
        <v>1140468</v>
      </c>
      <c r="E11" s="6" t="n">
        <v>704544</v>
      </c>
    </row>
    <row r="12">
      <c r="A12" s="4" t="inlineStr">
        <is>
          <t>Dilutive potential shares outstanding</t>
        </is>
      </c>
      <c r="C12" s="5" t="n">
        <v>5350251</v>
      </c>
      <c r="E12" s="5" t="n">
        <v>286736</v>
      </c>
    </row>
    <row r="13">
      <c r="A13" s="4" t="inlineStr">
        <is>
          <t>Derivative liability</t>
        </is>
      </c>
      <c r="B13" s="4" t="inlineStr">
        <is>
          <t>[1]</t>
        </is>
      </c>
      <c r="C13" s="6" t="n">
        <v>1123479</v>
      </c>
      <c r="E13" s="6" t="n">
        <v>992733</v>
      </c>
    </row>
    <row r="14">
      <c r="A14" s="4" t="inlineStr">
        <is>
          <t>Minimum [Member]</t>
        </is>
      </c>
    </row>
    <row r="15">
      <c r="A15" s="3" t="inlineStr">
        <is>
          <t>Significant Accounting Policies (Details) [Line Items]</t>
        </is>
      </c>
    </row>
    <row r="16">
      <c r="A16" s="4" t="inlineStr">
        <is>
          <t>Definite-lived intangible assets useful lives</t>
        </is>
      </c>
      <c r="C16" s="4" t="inlineStr">
        <is>
          <t>5 years</t>
        </is>
      </c>
    </row>
    <row r="17">
      <c r="A17" s="4" t="inlineStr">
        <is>
          <t>Maximum [Member]</t>
        </is>
      </c>
    </row>
    <row r="18">
      <c r="A18" s="3" t="inlineStr">
        <is>
          <t>Significant Accounting Policies (Details) [Line Items]</t>
        </is>
      </c>
    </row>
    <row r="19">
      <c r="A19" s="4" t="inlineStr">
        <is>
          <t>Definite-lived intangible assets useful lives</t>
        </is>
      </c>
      <c r="C19" s="4" t="inlineStr">
        <is>
          <t>35 years</t>
        </is>
      </c>
    </row>
    <row r="20">
      <c r="A20" s="4" t="inlineStr">
        <is>
          <t>Customer One [Member] | Revenue Benchmark [Member]</t>
        </is>
      </c>
    </row>
    <row r="21">
      <c r="A21" s="3" t="inlineStr">
        <is>
          <t>Significant Accounting Policies (Details) [Line Items]</t>
        </is>
      </c>
    </row>
    <row r="22">
      <c r="A22" s="4" t="inlineStr">
        <is>
          <t>Customers risk, percentage</t>
        </is>
      </c>
      <c r="C22" s="4" t="inlineStr">
        <is>
          <t>29.00%</t>
        </is>
      </c>
      <c r="D22" s="4" t="inlineStr">
        <is>
          <t>22.00%</t>
        </is>
      </c>
    </row>
    <row r="23">
      <c r="A23" s="4" t="inlineStr">
        <is>
          <t>Customer One [Member] | Accounts Receivable [Member]</t>
        </is>
      </c>
    </row>
    <row r="24">
      <c r="A24" s="3" t="inlineStr">
        <is>
          <t>Significant Accounting Policies (Details) [Line Items]</t>
        </is>
      </c>
    </row>
    <row r="25">
      <c r="A25" s="4" t="inlineStr">
        <is>
          <t>Customers risk, percentage</t>
        </is>
      </c>
      <c r="C25" s="4" t="inlineStr">
        <is>
          <t>39.00%</t>
        </is>
      </c>
      <c r="D25" s="4" t="inlineStr">
        <is>
          <t>38.00%</t>
        </is>
      </c>
    </row>
    <row r="26">
      <c r="A26" s="4" t="inlineStr">
        <is>
          <t>Customer Two [Member] | Revenue Benchmark [Member]</t>
        </is>
      </c>
    </row>
    <row r="27">
      <c r="A27" s="3" t="inlineStr">
        <is>
          <t>Significant Accounting Policies (Details) [Line Items]</t>
        </is>
      </c>
    </row>
    <row r="28">
      <c r="A28" s="4" t="inlineStr">
        <is>
          <t>Customers risk, percentage</t>
        </is>
      </c>
      <c r="C28" s="4" t="inlineStr">
        <is>
          <t>15.00%</t>
        </is>
      </c>
      <c r="D28" s="4" t="inlineStr">
        <is>
          <t>21.00%</t>
        </is>
      </c>
    </row>
    <row r="29">
      <c r="A29" s="4" t="inlineStr">
        <is>
          <t>Customer Two [Member] | Accounts Receivable [Member]</t>
        </is>
      </c>
    </row>
    <row r="30">
      <c r="A30" s="3" t="inlineStr">
        <is>
          <t>Significant Accounting Policies (Details) [Line Items]</t>
        </is>
      </c>
    </row>
    <row r="31">
      <c r="A31" s="4" t="inlineStr">
        <is>
          <t>Customers risk, percentage</t>
        </is>
      </c>
      <c r="C31" s="4" t="inlineStr">
        <is>
          <t>15.00%</t>
        </is>
      </c>
      <c r="D31" s="4" t="inlineStr">
        <is>
          <t>29.00%</t>
        </is>
      </c>
    </row>
    <row r="32">
      <c r="A32" s="4" t="inlineStr">
        <is>
          <t>Customer Three [Member] | Revenue Benchmark [Member]</t>
        </is>
      </c>
    </row>
    <row r="33">
      <c r="A33" s="3" t="inlineStr">
        <is>
          <t>Significant Accounting Policies (Details) [Line Items]</t>
        </is>
      </c>
    </row>
    <row r="34">
      <c r="A34" s="4" t="inlineStr">
        <is>
          <t>Customers risk, percentage</t>
        </is>
      </c>
      <c r="D34" s="4" t="inlineStr">
        <is>
          <t>14.00%</t>
        </is>
      </c>
    </row>
    <row r="35">
      <c r="A35" s="4" t="inlineStr">
        <is>
          <t>Customer Three [Member] | Accounts Receivable [Member]</t>
        </is>
      </c>
    </row>
    <row r="36">
      <c r="A36" s="3" t="inlineStr">
        <is>
          <t>Significant Accounting Policies (Details) [Line Items]</t>
        </is>
      </c>
    </row>
    <row r="37">
      <c r="A37" s="4" t="inlineStr">
        <is>
          <t>Customers risk, percentage</t>
        </is>
      </c>
      <c r="D37" s="4" t="inlineStr">
        <is>
          <t>3.00%</t>
        </is>
      </c>
    </row>
    <row r="38">
      <c r="A38" s="4" t="inlineStr">
        <is>
          <t>Customer Four [Member] | Revenue Benchmark [Member]</t>
        </is>
      </c>
    </row>
    <row r="39">
      <c r="A39" s="3" t="inlineStr">
        <is>
          <t>Significant Accounting Policies (Details) [Line Items]</t>
        </is>
      </c>
    </row>
    <row r="40">
      <c r="A40" s="4" t="inlineStr">
        <is>
          <t>Customers risk, percentage</t>
        </is>
      </c>
      <c r="D40" s="4" t="inlineStr">
        <is>
          <t>11.00%</t>
        </is>
      </c>
    </row>
    <row r="41">
      <c r="A41" s="4" t="inlineStr">
        <is>
          <t>Customer Four [Member] | Accounts Receivable [Member]</t>
        </is>
      </c>
    </row>
    <row r="42">
      <c r="A42" s="3" t="inlineStr">
        <is>
          <t>Significant Accounting Policies (Details) [Line Items]</t>
        </is>
      </c>
    </row>
    <row r="43">
      <c r="A43" s="4" t="inlineStr">
        <is>
          <t>Customers risk, percentage</t>
        </is>
      </c>
      <c r="D43" s="4" t="inlineStr">
        <is>
          <t>3.00%</t>
        </is>
      </c>
    </row>
    <row r="44">
      <c r="A44" s="4" t="inlineStr">
        <is>
          <t>United States [Member] | Revenue Benchmark [Member]</t>
        </is>
      </c>
    </row>
    <row r="45">
      <c r="A45" s="3" t="inlineStr">
        <is>
          <t>Significant Accounting Policies (Details) [Line Items]</t>
        </is>
      </c>
    </row>
    <row r="46">
      <c r="A46" s="4" t="inlineStr">
        <is>
          <t>Customers risk, percentage</t>
        </is>
      </c>
      <c r="C46" s="4" t="inlineStr">
        <is>
          <t>96.00%</t>
        </is>
      </c>
    </row>
    <row r="47">
      <c r="A47" s="4" t="inlineStr">
        <is>
          <t>Puerto Rico [Member] | Revenue Benchmark [Member]</t>
        </is>
      </c>
    </row>
    <row r="48">
      <c r="A48" s="3" t="inlineStr">
        <is>
          <t>Significant Accounting Policies (Details) [Line Items]</t>
        </is>
      </c>
    </row>
    <row r="49">
      <c r="A49" s="4" t="inlineStr">
        <is>
          <t>Customers risk, percentage</t>
        </is>
      </c>
      <c r="C49" s="4" t="inlineStr">
        <is>
          <t>4.00%</t>
        </is>
      </c>
    </row>
    <row r="50"/>
    <row r="51">
      <c r="A51" s="4" t="inlineStr">
        <is>
          <t>[1]</t>
        </is>
      </c>
      <c r="B51" s="4" t="inlineStr">
        <is>
          <t>The Company has estimated the fair value of these derivatives using the Monte-Carlo model and/or a Binomial Model.</t>
        </is>
      </c>
    </row>
  </sheetData>
  <mergeCells count="4">
    <mergeCell ref="A1:B2"/>
    <mergeCell ref="C1:D1"/>
    <mergeCell ref="A50:D50"/>
    <mergeCell ref="B51:D5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Details) - Schedule of property and equipment estimated useful lives</t>
        </is>
      </c>
      <c r="B1" s="2" t="inlineStr">
        <is>
          <t>6 Months Ended</t>
        </is>
      </c>
    </row>
    <row r="2">
      <c r="B2" s="2" t="inlineStr">
        <is>
          <t>Jun. 30, 2020</t>
        </is>
      </c>
    </row>
    <row r="3">
      <c r="A3" s="4" t="inlineStr">
        <is>
          <t>Automotive [Member] | Minimum [Member]</t>
        </is>
      </c>
    </row>
    <row r="4">
      <c r="A4" s="3" t="inlineStr">
        <is>
          <t>Significant Accounting Policies (Details) - Schedule of property and equipment estimated useful lives [Line Items]</t>
        </is>
      </c>
    </row>
    <row r="5">
      <c r="A5" s="4" t="inlineStr">
        <is>
          <t>Property and equipment, useful lives</t>
        </is>
      </c>
      <c r="B5" s="4" t="inlineStr">
        <is>
          <t>3 years</t>
        </is>
      </c>
    </row>
    <row r="6">
      <c r="A6" s="4" t="inlineStr">
        <is>
          <t>Automotive [Member] | Maximum [Member]</t>
        </is>
      </c>
    </row>
    <row r="7">
      <c r="A7" s="3" t="inlineStr">
        <is>
          <t>Significant Accounting Policies (Details) - Schedule of property and equipment estimated useful lives [Line Items]</t>
        </is>
      </c>
    </row>
    <row r="8">
      <c r="A8" s="4" t="inlineStr">
        <is>
          <t>Property and equipment, useful lives</t>
        </is>
      </c>
      <c r="B8" s="4" t="inlineStr">
        <is>
          <t>5 years</t>
        </is>
      </c>
    </row>
    <row r="9">
      <c r="A9" s="4" t="inlineStr">
        <is>
          <t>Computer equipment and software [Member] | Minimum [Member]</t>
        </is>
      </c>
    </row>
    <row r="10">
      <c r="A10" s="3" t="inlineStr">
        <is>
          <t>Significant Accounting Policies (Details) - Schedule of property and equipment estimated useful lives [Line Items]</t>
        </is>
      </c>
    </row>
    <row r="11">
      <c r="A11" s="4" t="inlineStr">
        <is>
          <t>Property and equipment, useful lives</t>
        </is>
      </c>
      <c r="B11" s="4" t="inlineStr">
        <is>
          <t>3 years</t>
        </is>
      </c>
    </row>
    <row r="12">
      <c r="A12" s="4" t="inlineStr">
        <is>
          <t>Computer equipment and software [Member] | Maximum [Member]</t>
        </is>
      </c>
    </row>
    <row r="13">
      <c r="A13" s="3" t="inlineStr">
        <is>
          <t>Significant Accounting Policies (Details) - Schedule of property and equipment estimated useful lives [Line Items]</t>
        </is>
      </c>
    </row>
    <row r="14">
      <c r="A14" s="4" t="inlineStr">
        <is>
          <t>Property and equipment, useful lives</t>
        </is>
      </c>
      <c r="B14" s="4" t="inlineStr">
        <is>
          <t>7 years</t>
        </is>
      </c>
    </row>
    <row r="15">
      <c r="A15" s="4" t="inlineStr">
        <is>
          <t>Leasehold improvements [Member]</t>
        </is>
      </c>
    </row>
    <row r="16">
      <c r="A16" s="3" t="inlineStr">
        <is>
          <t>Significant Accounting Policies (Details) - Schedule of property and equipment estimated useful lives [Line Items]</t>
        </is>
      </c>
    </row>
    <row r="17">
      <c r="A17" s="4" t="inlineStr">
        <is>
          <t>Property and equipment, useful lives</t>
        </is>
      </c>
      <c r="B17" s="4" t="inlineStr">
        <is>
          <t>5 years</t>
        </is>
      </c>
    </row>
    <row r="18">
      <c r="A18" s="4" t="inlineStr">
        <is>
          <t>Office equipment and furniture [Member]</t>
        </is>
      </c>
    </row>
    <row r="19">
      <c r="A19" s="3" t="inlineStr">
        <is>
          <t>Significant Accounting Policies (Details) - Schedule of property and equipment estimated useful lives [Line Items]</t>
        </is>
      </c>
    </row>
    <row r="20">
      <c r="A20" s="4" t="inlineStr">
        <is>
          <t>Property and equipment, useful lives</t>
        </is>
      </c>
      <c r="B20" s="4" t="inlineStr">
        <is>
          <t>5 years</t>
        </is>
      </c>
    </row>
    <row r="21">
      <c r="A21" s="4" t="inlineStr">
        <is>
          <t>Research equipment [Member]</t>
        </is>
      </c>
    </row>
    <row r="22">
      <c r="A22" s="3" t="inlineStr">
        <is>
          <t>Significant Accounting Policies (Details) - Schedule of property and equipment estimated useful lives [Line Items]</t>
        </is>
      </c>
    </row>
    <row r="23">
      <c r="A23" s="4" t="inlineStr">
        <is>
          <t>Property and equipment, useful lives</t>
        </is>
      </c>
      <c r="B23"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disaggregates its revenue from contracts with customers by service typ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rofessional Services [Member]</t>
        </is>
      </c>
    </row>
    <row r="4">
      <c r="A4" s="3" t="inlineStr">
        <is>
          <t>Disaggregation of Revenue [Line Items]</t>
        </is>
      </c>
    </row>
    <row r="5">
      <c r="A5" s="4" t="inlineStr">
        <is>
          <t>Revenue</t>
        </is>
      </c>
      <c r="B5" s="6" t="n">
        <v>4668253</v>
      </c>
      <c r="C5" s="6" t="n">
        <v>7258586</v>
      </c>
      <c r="D5" s="6" t="n">
        <v>10035564</v>
      </c>
      <c r="E5" s="6" t="n">
        <v>13193812</v>
      </c>
    </row>
    <row r="6">
      <c r="A6" s="4" t="inlineStr">
        <is>
          <t>Construction [Member]</t>
        </is>
      </c>
    </row>
    <row r="7">
      <c r="A7" s="3" t="inlineStr">
        <is>
          <t>Disaggregation of Revenue [Line Items]</t>
        </is>
      </c>
    </row>
    <row r="8">
      <c r="A8" s="4" t="inlineStr">
        <is>
          <t>Revenue</t>
        </is>
      </c>
      <c r="B8" s="5" t="n">
        <v>939641</v>
      </c>
      <c r="C8" s="5" t="n">
        <v>1058816</v>
      </c>
      <c r="D8" s="5" t="n">
        <v>2702810</v>
      </c>
      <c r="E8" s="5" t="n">
        <v>6459322</v>
      </c>
    </row>
    <row r="9">
      <c r="A9" s="4" t="inlineStr">
        <is>
          <t>Revenue by service type [Member]</t>
        </is>
      </c>
    </row>
    <row r="10">
      <c r="A10" s="3" t="inlineStr">
        <is>
          <t>Disaggregation of Revenue [Line Items]</t>
        </is>
      </c>
    </row>
    <row r="11">
      <c r="A11" s="4" t="inlineStr">
        <is>
          <t>Revenue</t>
        </is>
      </c>
      <c r="B11" s="5" t="n">
        <v>5607894</v>
      </c>
      <c r="C11" s="5" t="n">
        <v>8317402</v>
      </c>
      <c r="D11" s="5" t="n">
        <v>12738374</v>
      </c>
      <c r="E11" s="5" t="n">
        <v>19653134</v>
      </c>
    </row>
    <row r="12">
      <c r="A12" s="4" t="inlineStr">
        <is>
          <t>Short-term [Member]</t>
        </is>
      </c>
    </row>
    <row r="13">
      <c r="A13" s="3" t="inlineStr">
        <is>
          <t>Disaggregation of Revenue [Line Items]</t>
        </is>
      </c>
    </row>
    <row r="14">
      <c r="A14" s="4" t="inlineStr">
        <is>
          <t>Revenue</t>
        </is>
      </c>
      <c r="B14" s="5" t="n">
        <v>25146</v>
      </c>
      <c r="C14" s="5" t="n">
        <v>109007</v>
      </c>
      <c r="D14" s="5" t="n">
        <v>53451</v>
      </c>
      <c r="E14" s="5" t="n">
        <v>174437</v>
      </c>
    </row>
    <row r="15">
      <c r="A15" s="4" t="inlineStr">
        <is>
          <t>Long-term [Member]</t>
        </is>
      </c>
    </row>
    <row r="16">
      <c r="A16" s="3" t="inlineStr">
        <is>
          <t>Disaggregation of Revenue [Line Items]</t>
        </is>
      </c>
    </row>
    <row r="17">
      <c r="A17" s="4" t="inlineStr">
        <is>
          <t>Revenue</t>
        </is>
      </c>
      <c r="B17" s="5" t="n">
        <v>5582748</v>
      </c>
      <c r="C17" s="5" t="n">
        <v>8208395</v>
      </c>
      <c r="D17" s="5" t="n">
        <v>12684923</v>
      </c>
      <c r="E17" s="5" t="n">
        <v>19478697</v>
      </c>
    </row>
    <row r="18">
      <c r="A18" s="4" t="inlineStr">
        <is>
          <t>Revenue by contract duration [Member]</t>
        </is>
      </c>
    </row>
    <row r="19">
      <c r="A19" s="3" t="inlineStr">
        <is>
          <t>Disaggregation of Revenue [Line Items]</t>
        </is>
      </c>
    </row>
    <row r="20">
      <c r="A20" s="4" t="inlineStr">
        <is>
          <t>Revenue</t>
        </is>
      </c>
      <c r="B20" s="5" t="n">
        <v>5607894</v>
      </c>
      <c r="C20" s="5" t="n">
        <v>8317402</v>
      </c>
      <c r="D20" s="5" t="n">
        <v>12738374</v>
      </c>
      <c r="E20" s="5" t="n">
        <v>19653134</v>
      </c>
    </row>
    <row r="21">
      <c r="A21" s="4" t="inlineStr">
        <is>
          <t>Unit-Price [Member]</t>
        </is>
      </c>
    </row>
    <row r="22">
      <c r="A22" s="3" t="inlineStr">
        <is>
          <t>Disaggregation of Revenue [Line Items]</t>
        </is>
      </c>
    </row>
    <row r="23">
      <c r="A23" s="4" t="inlineStr">
        <is>
          <t>Revenue</t>
        </is>
      </c>
      <c r="B23" s="5" t="n">
        <v>185956</v>
      </c>
      <c r="D23" s="5" t="n">
        <v>346783</v>
      </c>
      <c r="E23" s="5" t="n">
        <v>3158670</v>
      </c>
    </row>
    <row r="24">
      <c r="A24" s="4" t="inlineStr">
        <is>
          <t>Fixed-price [Member]</t>
        </is>
      </c>
    </row>
    <row r="25">
      <c r="A25" s="3" t="inlineStr">
        <is>
          <t>Disaggregation of Revenue [Line Items]</t>
        </is>
      </c>
    </row>
    <row r="26">
      <c r="A26" s="4" t="inlineStr">
        <is>
          <t>Revenue</t>
        </is>
      </c>
      <c r="B26" s="5" t="n">
        <v>753686</v>
      </c>
      <c r="C26" s="5" t="n">
        <v>1058816</v>
      </c>
      <c r="D26" s="5" t="n">
        <v>2356028</v>
      </c>
      <c r="E26" s="5" t="n">
        <v>3300652</v>
      </c>
    </row>
    <row r="27">
      <c r="A27" s="4" t="inlineStr">
        <is>
          <t>Time-and-materials [Member]</t>
        </is>
      </c>
    </row>
    <row r="28">
      <c r="A28" s="3" t="inlineStr">
        <is>
          <t>Disaggregation of Revenue [Line Items]</t>
        </is>
      </c>
    </row>
    <row r="29">
      <c r="A29" s="4" t="inlineStr">
        <is>
          <t>Revenue</t>
        </is>
      </c>
      <c r="B29" s="5" t="n">
        <v>4668252</v>
      </c>
      <c r="C29" s="5" t="n">
        <v>7258586</v>
      </c>
      <c r="D29" s="5" t="n">
        <v>10035563</v>
      </c>
      <c r="E29" s="5" t="n">
        <v>13193812</v>
      </c>
    </row>
    <row r="30">
      <c r="A30" s="4" t="inlineStr">
        <is>
          <t>Revenue by contract type [Member]</t>
        </is>
      </c>
    </row>
    <row r="31">
      <c r="A31" s="3" t="inlineStr">
        <is>
          <t>Disaggregation of Revenue [Line Items]</t>
        </is>
      </c>
    </row>
    <row r="32">
      <c r="A32" s="4" t="inlineStr">
        <is>
          <t>Revenue</t>
        </is>
      </c>
      <c r="B32" s="6" t="n">
        <v>5607894</v>
      </c>
      <c r="C32" s="6" t="n">
        <v>8317402</v>
      </c>
      <c r="D32" s="6" t="n">
        <v>12738374</v>
      </c>
      <c r="E32" s="6" t="n">
        <v>1965313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Details) - Schedule of financial assets and liabilities fair value measured on a recurring basis - USD ($)</t>
        </is>
      </c>
      <c r="C1" s="2" t="inlineStr">
        <is>
          <t>Jun. 30, 2020</t>
        </is>
      </c>
      <c r="D1" s="2" t="inlineStr">
        <is>
          <t>Dec. 31, 2019</t>
        </is>
      </c>
    </row>
    <row r="2">
      <c r="A2" s="3" t="inlineStr">
        <is>
          <t>Significant Accounting Policies (Details) - Schedule of financial assets and liabilities fair value measured on a recurring basis [Line Items]</t>
        </is>
      </c>
    </row>
    <row r="3">
      <c r="A3" s="4" t="inlineStr">
        <is>
          <t>Derivative liability</t>
        </is>
      </c>
      <c r="B3" s="4" t="inlineStr">
        <is>
          <t>[1]</t>
        </is>
      </c>
      <c r="C3" s="6" t="n">
        <v>1123479</v>
      </c>
      <c r="D3" s="6" t="n">
        <v>992733</v>
      </c>
    </row>
    <row r="4">
      <c r="A4" s="4" t="inlineStr">
        <is>
          <t>Quoted prices in active markets for identical assets (Level 1) [Member]</t>
        </is>
      </c>
    </row>
    <row r="5">
      <c r="A5" s="3" t="inlineStr">
        <is>
          <t>Significant Accounting Policies (Details) - Schedule of financial assets and liabilities fair value measured on a recurring basis [Line Items]</t>
        </is>
      </c>
    </row>
    <row r="6">
      <c r="A6" s="4" t="inlineStr">
        <is>
          <t>Derivative liability</t>
        </is>
      </c>
      <c r="B6" s="4" t="inlineStr">
        <is>
          <t>[1]</t>
        </is>
      </c>
      <c r="C6" s="4" t="inlineStr">
        <is>
          <t xml:space="preserve"> </t>
        </is>
      </c>
      <c r="D6" s="4" t="inlineStr">
        <is>
          <t xml:space="preserve"> </t>
        </is>
      </c>
    </row>
    <row r="7">
      <c r="A7" s="4" t="inlineStr">
        <is>
          <t>Significant other observable inputs (Level 2) [Member]</t>
        </is>
      </c>
    </row>
    <row r="8">
      <c r="A8" s="3" t="inlineStr">
        <is>
          <t>Significant Accounting Policies (Details) - Schedule of financial assets and liabilities fair value measured on a recurring basis [Line Items]</t>
        </is>
      </c>
    </row>
    <row r="9">
      <c r="A9" s="4" t="inlineStr">
        <is>
          <t>Derivative liability</t>
        </is>
      </c>
      <c r="B9" s="4" t="inlineStr">
        <is>
          <t>[1]</t>
        </is>
      </c>
      <c r="C9" s="4" t="inlineStr">
        <is>
          <t xml:space="preserve"> </t>
        </is>
      </c>
      <c r="D9" s="4" t="inlineStr">
        <is>
          <t xml:space="preserve"> </t>
        </is>
      </c>
    </row>
    <row r="10">
      <c r="A10" s="4" t="inlineStr">
        <is>
          <t>Significant unobservable inputs (Level 3) [Member]</t>
        </is>
      </c>
    </row>
    <row r="11">
      <c r="A11" s="3" t="inlineStr">
        <is>
          <t>Significant Accounting Policies (Details) - Schedule of financial assets and liabilities fair value measured on a recurring basis [Line Items]</t>
        </is>
      </c>
    </row>
    <row r="12">
      <c r="A12" s="4" t="inlineStr">
        <is>
          <t>Derivative liability</t>
        </is>
      </c>
      <c r="B12" s="4" t="inlineStr">
        <is>
          <t>[1]</t>
        </is>
      </c>
      <c r="C12" s="6" t="n">
        <v>1123479</v>
      </c>
      <c r="D12" s="6" t="n">
        <v>992733</v>
      </c>
    </row>
    <row r="13"/>
    <row r="14">
      <c r="A14" s="4" t="inlineStr">
        <is>
          <t>[1]</t>
        </is>
      </c>
      <c r="B14" s="4" t="inlineStr">
        <is>
          <t>The Company has estimated the fair value of these derivatives using the Monte-Carlo model and/or a Binomial Model.</t>
        </is>
      </c>
    </row>
  </sheetData>
  <mergeCells count="3">
    <mergeCell ref="A1:B1"/>
    <mergeCell ref="A13:C13"/>
    <mergeCell ref="B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5607894</v>
      </c>
      <c r="C4" s="6" t="n">
        <v>8317402</v>
      </c>
      <c r="D4" s="6" t="n">
        <v>12738374</v>
      </c>
      <c r="E4" s="6" t="n">
        <v>19653134</v>
      </c>
    </row>
    <row r="5">
      <c r="A5" s="3" t="inlineStr">
        <is>
          <t>Operating expenses:</t>
        </is>
      </c>
    </row>
    <row r="6">
      <c r="A6" s="4" t="inlineStr">
        <is>
          <t>Cost of revenues</t>
        </is>
      </c>
      <c r="B6" s="5" t="n">
        <v>4817794</v>
      </c>
      <c r="C6" s="5" t="n">
        <v>7165245</v>
      </c>
      <c r="D6" s="5" t="n">
        <v>11437620</v>
      </c>
      <c r="E6" s="5" t="n">
        <v>15989410</v>
      </c>
    </row>
    <row r="7">
      <c r="A7" s="4" t="inlineStr">
        <is>
          <t>Depreciation and amortization</t>
        </is>
      </c>
      <c r="B7" s="5" t="n">
        <v>97173</v>
      </c>
      <c r="C7" s="5" t="n">
        <v>96901</v>
      </c>
      <c r="D7" s="5" t="n">
        <v>194346</v>
      </c>
      <c r="E7" s="5" t="n">
        <v>190853</v>
      </c>
    </row>
    <row r="8">
      <c r="A8" s="4" t="inlineStr">
        <is>
          <t>Salaries and wages</t>
        </is>
      </c>
      <c r="B8" s="5" t="n">
        <v>767259</v>
      </c>
      <c r="C8" s="5" t="n">
        <v>1132685</v>
      </c>
      <c r="D8" s="5" t="n">
        <v>1896161</v>
      </c>
      <c r="E8" s="5" t="n">
        <v>2490893</v>
      </c>
    </row>
    <row r="9">
      <c r="A9" s="4" t="inlineStr">
        <is>
          <t>General and administrative</t>
        </is>
      </c>
      <c r="B9" s="5" t="n">
        <v>1031064</v>
      </c>
      <c r="C9" s="5" t="n">
        <v>934960</v>
      </c>
      <c r="D9" s="5" t="n">
        <v>1977195</v>
      </c>
      <c r="E9" s="5" t="n">
        <v>1979666</v>
      </c>
    </row>
    <row r="10">
      <c r="A10" s="4" t="inlineStr">
        <is>
          <t>Total operating expenses</t>
        </is>
      </c>
      <c r="B10" s="5" t="n">
        <v>6713290</v>
      </c>
      <c r="C10" s="5" t="n">
        <v>9329791</v>
      </c>
      <c r="D10" s="5" t="n">
        <v>15505322</v>
      </c>
      <c r="E10" s="5" t="n">
        <v>20650822</v>
      </c>
    </row>
    <row r="11">
      <c r="A11" s="4" t="inlineStr">
        <is>
          <t>Loss from operations</t>
        </is>
      </c>
      <c r="B11" s="5" t="n">
        <v>-1105396</v>
      </c>
      <c r="C11" s="5" t="n">
        <v>-1012389</v>
      </c>
      <c r="D11" s="5" t="n">
        <v>-2766948</v>
      </c>
      <c r="E11" s="5" t="n">
        <v>-997688</v>
      </c>
    </row>
    <row r="12">
      <c r="A12" s="3" t="inlineStr">
        <is>
          <t>Other (expenses) income:</t>
        </is>
      </c>
    </row>
    <row r="13">
      <c r="A13" s="4" t="inlineStr">
        <is>
          <t>(Loss) gain on settlement of debt</t>
        </is>
      </c>
      <c r="B13" s="5" t="n">
        <v>-1258667</v>
      </c>
      <c r="C13" s="5" t="n">
        <v>317820</v>
      </c>
      <c r="D13" s="5" t="n">
        <v>-1449569</v>
      </c>
      <c r="E13" s="5" t="n">
        <v>482287</v>
      </c>
    </row>
    <row r="14">
      <c r="A14" s="4" t="inlineStr">
        <is>
          <t>Amortization of discounts on convertible debentures and loans payable</t>
        </is>
      </c>
      <c r="B14" s="5" t="n">
        <v>-80408</v>
      </c>
      <c r="C14" s="5" t="n">
        <v>-455545</v>
      </c>
      <c r="D14" s="5" t="n">
        <v>-469390</v>
      </c>
      <c r="E14" s="5" t="n">
        <v>-1116897</v>
      </c>
    </row>
    <row r="15">
      <c r="A15" s="4" t="inlineStr">
        <is>
          <t>Gain (loss) on change in fair value of derivatives</t>
        </is>
      </c>
      <c r="B15" s="5" t="n">
        <v>734584</v>
      </c>
      <c r="C15" s="5" t="n">
        <v>1840317</v>
      </c>
      <c r="D15" s="5" t="n">
        <v>-79046</v>
      </c>
      <c r="E15" s="5" t="n">
        <v>1470926</v>
      </c>
    </row>
    <row r="16">
      <c r="A16" s="4" t="inlineStr">
        <is>
          <t>Default and debt extension fees</t>
        </is>
      </c>
      <c r="D16" s="5" t="n">
        <v>-60489</v>
      </c>
    </row>
    <row r="17">
      <c r="A17" s="4" t="inlineStr">
        <is>
          <t>Foreign exchange loss</t>
        </is>
      </c>
      <c r="B17" s="5" t="n">
        <v>-124</v>
      </c>
      <c r="D17" s="5" t="n">
        <v>-124</v>
      </c>
    </row>
    <row r="18">
      <c r="A18" s="4" t="inlineStr">
        <is>
          <t>Interest expense</t>
        </is>
      </c>
      <c r="B18" s="5" t="n">
        <v>-294558</v>
      </c>
      <c r="C18" s="5" t="n">
        <v>-778183</v>
      </c>
      <c r="D18" s="5" t="n">
        <v>-710705</v>
      </c>
      <c r="E18" s="5" t="n">
        <v>-1249595</v>
      </c>
    </row>
    <row r="19">
      <c r="A19" s="4" t="inlineStr">
        <is>
          <t>Total other (expense) income</t>
        </is>
      </c>
      <c r="B19" s="5" t="n">
        <v>-899173</v>
      </c>
      <c r="C19" s="5" t="n">
        <v>924409</v>
      </c>
      <c r="D19" s="5" t="n">
        <v>-2769323</v>
      </c>
      <c r="E19" s="5" t="n">
        <v>-413279</v>
      </c>
    </row>
    <row r="20">
      <c r="A20" s="4" t="inlineStr">
        <is>
          <t>Net loss before income taxes</t>
        </is>
      </c>
      <c r="B20" s="5" t="n">
        <v>-2004569</v>
      </c>
      <c r="C20" s="5" t="n">
        <v>-87980</v>
      </c>
      <c r="D20" s="5" t="n">
        <v>-5536271</v>
      </c>
      <c r="E20" s="5" t="n">
        <v>-1410967</v>
      </c>
    </row>
    <row r="21">
      <c r="A21" s="4" t="inlineStr">
        <is>
          <t>Provision for income taxes</t>
        </is>
      </c>
      <c r="B21" s="5" t="n">
        <v>19000</v>
      </c>
      <c r="C21" s="5" t="n">
        <v>10601</v>
      </c>
      <c r="D21" s="5" t="n">
        <v>19000</v>
      </c>
      <c r="E21" s="5" t="n">
        <v>20201</v>
      </c>
    </row>
    <row r="22">
      <c r="A22" s="4" t="inlineStr">
        <is>
          <t>Net loss</t>
        </is>
      </c>
      <c r="B22" s="6" t="n">
        <v>-2023569</v>
      </c>
      <c r="C22" s="6" t="n">
        <v>-98581</v>
      </c>
      <c r="D22" s="6" t="n">
        <v>-5555271</v>
      </c>
      <c r="E22" s="6" t="n">
        <v>-1431168</v>
      </c>
    </row>
    <row r="23">
      <c r="A23" s="4" t="inlineStr">
        <is>
          <t>Net loss per share attributable to Spectrum Global Solutions, Inc. common shareholders, basic and diluted: (in Dollars per share)</t>
        </is>
      </c>
      <c r="B23" s="8" t="n">
        <v>-1.55</v>
      </c>
      <c r="C23" s="8" t="n">
        <v>-1.09</v>
      </c>
      <c r="D23" s="8" t="n">
        <v>-6.8</v>
      </c>
      <c r="E23" s="8" t="n">
        <v>-22.02</v>
      </c>
    </row>
    <row r="24">
      <c r="A24" s="4" t="inlineStr">
        <is>
          <t>Weighted average common shares outstanding, basic and diluted: (in Shares)</t>
        </is>
      </c>
      <c r="B24" s="5" t="n">
        <v>1303493</v>
      </c>
      <c r="C24" s="5" t="n">
        <v>90217</v>
      </c>
      <c r="D24" s="5" t="n">
        <v>817214</v>
      </c>
      <c r="E24" s="5" t="n">
        <v>6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Due from Related Party (Details) - USD ($)</t>
        </is>
      </c>
      <c r="B1" s="2" t="inlineStr">
        <is>
          <t>6 Months Ended</t>
        </is>
      </c>
    </row>
    <row r="2">
      <c r="B2" s="2" t="inlineStr">
        <is>
          <t>Jun. 30, 2020</t>
        </is>
      </c>
      <c r="C2" s="2" t="inlineStr">
        <is>
          <t>Dec. 31, 2019</t>
        </is>
      </c>
      <c r="D2" s="2" t="inlineStr">
        <is>
          <t>Feb. 04, 2019</t>
        </is>
      </c>
    </row>
    <row r="3">
      <c r="A3" s="3" t="inlineStr">
        <is>
          <t>Due from Related Party (Details) [Line Items]</t>
        </is>
      </c>
    </row>
    <row r="4">
      <c r="A4" s="4" t="inlineStr">
        <is>
          <t>Due from related parties</t>
        </is>
      </c>
      <c r="B4" s="6" t="n">
        <v>5187585</v>
      </c>
      <c r="C4" s="4" t="inlineStr">
        <is>
          <t xml:space="preserve"> </t>
        </is>
      </c>
    </row>
    <row r="5">
      <c r="A5" s="4" t="inlineStr">
        <is>
          <t>Interest rate</t>
        </is>
      </c>
      <c r="B5" s="4" t="inlineStr">
        <is>
          <t>8.00%</t>
        </is>
      </c>
    </row>
    <row r="6">
      <c r="A6" s="4" t="inlineStr">
        <is>
          <t>Cash</t>
        </is>
      </c>
      <c r="B6" s="6" t="n">
        <v>61860</v>
      </c>
    </row>
    <row r="7">
      <c r="A7" s="4" t="inlineStr">
        <is>
          <t>Due from related party, description</t>
        </is>
      </c>
      <c r="B7" s="4" t="inlineStr">
        <is>
          <t>The amount included both principal and accrued interest. These note holders were issued new notes which were convertible into shares of the Company&amp;#x2019;s common stock. On February 18, 2020, these notes were converted into 1,082,731 shares at a conversion price of $7.80 per share. The value of the conversion was determined using the principal and accrued interest of the new notes at the time of conversion, which was $8,507,557. The Company did not record a gain or loss on the conversion as WaveTech GmbH is considered a related party (refer to Note 6, Related Party Transactions, for additional detail). In the event that the Company&amp;#x2019;s acquisition of WaveTech GmbH is terminated, this amount will be owed by WaveTech GmbH to the Company. The amount owed would be offset by the amounts owed by the Company to WaveTech GmbH discussed in the &amp;#x201c;Loan with WaveTech GmbH, 8% interest&amp;#x201d; section of this note.</t>
        </is>
      </c>
    </row>
    <row r="8">
      <c r="A8" s="4" t="inlineStr">
        <is>
          <t>Balance loan</t>
        </is>
      </c>
      <c r="B8" s="6" t="n">
        <v>319972</v>
      </c>
      <c r="D8" s="6" t="n">
        <v>1325895</v>
      </c>
    </row>
    <row r="9">
      <c r="A9" s="4" t="inlineStr">
        <is>
          <t>WaveTech GmbH [Member]</t>
        </is>
      </c>
    </row>
    <row r="10">
      <c r="A10" s="3" t="inlineStr">
        <is>
          <t>Due from Related Party (Details) [Line Items]</t>
        </is>
      </c>
    </row>
    <row r="11">
      <c r="A11" s="4" t="inlineStr">
        <is>
          <t>Interest rate</t>
        </is>
      </c>
      <c r="B11" s="4" t="inlineStr">
        <is>
          <t>8.00%</t>
        </is>
      </c>
    </row>
    <row r="12">
      <c r="A12" s="4" t="inlineStr">
        <is>
          <t>Cash</t>
        </is>
      </c>
      <c r="B12" s="6" t="n">
        <v>7531309</v>
      </c>
    </row>
    <row r="13">
      <c r="A13" s="4" t="inlineStr">
        <is>
          <t>Balance loan</t>
        </is>
      </c>
      <c r="C13" s="6" t="n">
        <v>3000000</v>
      </c>
    </row>
    <row r="14">
      <c r="A14" s="4" t="inlineStr">
        <is>
          <t>Outstanding loan</t>
        </is>
      </c>
      <c r="B14" s="6" t="n">
        <v>331997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Jun. 30, 2020</t>
        </is>
      </c>
      <c r="C2" s="2" t="inlineStr">
        <is>
          <t>Jun. 30, 2019</t>
        </is>
      </c>
    </row>
    <row r="3">
      <c r="A3" s="3" t="inlineStr">
        <is>
          <t>Property and Equipment (Textual)</t>
        </is>
      </c>
    </row>
    <row r="4">
      <c r="A4" s="4" t="inlineStr">
        <is>
          <t>Depreciation expense</t>
        </is>
      </c>
      <c r="B4" s="6" t="n">
        <v>20885</v>
      </c>
      <c r="C4" s="6" t="n">
        <v>169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0</t>
        </is>
      </c>
      <c r="C1" s="2" t="inlineStr">
        <is>
          <t>Dec. 31, 2019</t>
        </is>
      </c>
    </row>
    <row r="2">
      <c r="A2" s="3" t="inlineStr">
        <is>
          <t>Property, Plant and Equipment [Line Items]</t>
        </is>
      </c>
    </row>
    <row r="3">
      <c r="A3" s="4" t="inlineStr">
        <is>
          <t>Total</t>
        </is>
      </c>
      <c r="B3" s="6" t="n">
        <v>1204219</v>
      </c>
      <c r="C3" s="6" t="n">
        <v>1196459</v>
      </c>
    </row>
    <row r="4">
      <c r="A4" s="4" t="inlineStr">
        <is>
          <t>Less: impairment</t>
        </is>
      </c>
      <c r="B4" s="5" t="n">
        <v>-44419</v>
      </c>
      <c r="C4" s="5" t="n">
        <v>-44419</v>
      </c>
    </row>
    <row r="5">
      <c r="A5" s="4" t="inlineStr">
        <is>
          <t>Less: accumulated depreciation</t>
        </is>
      </c>
      <c r="B5" s="5" t="n">
        <v>-1079858</v>
      </c>
      <c r="C5" s="5" t="n">
        <v>-1058973</v>
      </c>
    </row>
    <row r="6">
      <c r="A6" s="4" t="inlineStr">
        <is>
          <t>Equipment, net</t>
        </is>
      </c>
      <c r="B6" s="5" t="n">
        <v>79942</v>
      </c>
      <c r="C6" s="5" t="n">
        <v>93067</v>
      </c>
    </row>
    <row r="7">
      <c r="A7" s="4" t="inlineStr">
        <is>
          <t>Computers and office equipment [Member]</t>
        </is>
      </c>
    </row>
    <row r="8">
      <c r="A8" s="3" t="inlineStr">
        <is>
          <t>Property, Plant and Equipment [Line Items]</t>
        </is>
      </c>
    </row>
    <row r="9">
      <c r="A9" s="4" t="inlineStr">
        <is>
          <t>Total</t>
        </is>
      </c>
      <c r="B9" s="5" t="n">
        <v>357031</v>
      </c>
      <c r="C9" s="5" t="n">
        <v>349271</v>
      </c>
    </row>
    <row r="10">
      <c r="A10" s="4" t="inlineStr">
        <is>
          <t>Equipment [Member]</t>
        </is>
      </c>
    </row>
    <row r="11">
      <c r="A11" s="3" t="inlineStr">
        <is>
          <t>Property, Plant and Equipment [Line Items]</t>
        </is>
      </c>
    </row>
    <row r="12">
      <c r="A12" s="4" t="inlineStr">
        <is>
          <t>Total</t>
        </is>
      </c>
      <c r="B12" s="5" t="n">
        <v>382140</v>
      </c>
      <c r="C12" s="5" t="n">
        <v>382140</v>
      </c>
    </row>
    <row r="13">
      <c r="A13" s="4" t="inlineStr">
        <is>
          <t>Research equipment [Member]</t>
        </is>
      </c>
    </row>
    <row r="14">
      <c r="A14" s="3" t="inlineStr">
        <is>
          <t>Property, Plant and Equipment [Line Items]</t>
        </is>
      </c>
    </row>
    <row r="15">
      <c r="A15" s="4" t="inlineStr">
        <is>
          <t>Total</t>
        </is>
      </c>
      <c r="B15" s="5" t="n">
        <v>143129</v>
      </c>
      <c r="C15" s="5" t="n">
        <v>143129</v>
      </c>
    </row>
    <row r="16">
      <c r="A16" s="4" t="inlineStr">
        <is>
          <t>Software [Member]</t>
        </is>
      </c>
    </row>
    <row r="17">
      <c r="A17" s="3" t="inlineStr">
        <is>
          <t>Property, Plant and Equipment [Line Items]</t>
        </is>
      </c>
    </row>
    <row r="18">
      <c r="A18" s="4" t="inlineStr">
        <is>
          <t>Total</t>
        </is>
      </c>
      <c r="B18" s="5" t="n">
        <v>227563</v>
      </c>
      <c r="C18" s="5" t="n">
        <v>227563</v>
      </c>
    </row>
    <row r="19">
      <c r="A19" s="4" t="inlineStr">
        <is>
          <t>Vehicles [Member]</t>
        </is>
      </c>
    </row>
    <row r="20">
      <c r="A20" s="3" t="inlineStr">
        <is>
          <t>Property, Plant and Equipment [Line Items]</t>
        </is>
      </c>
    </row>
    <row r="21">
      <c r="A21" s="4" t="inlineStr">
        <is>
          <t>Total</t>
        </is>
      </c>
      <c r="B21" s="5" t="n">
        <v>94356</v>
      </c>
      <c r="C21" s="5" t="n">
        <v>94356</v>
      </c>
    </row>
    <row r="22">
      <c r="A22" s="4" t="inlineStr">
        <is>
          <t>Vehicles under capital lease [Member]</t>
        </is>
      </c>
    </row>
    <row r="23">
      <c r="A23" s="3" t="inlineStr">
        <is>
          <t>Property, Plant and Equipment [Line Items]</t>
        </is>
      </c>
    </row>
    <row r="24">
      <c r="A24" s="4" t="inlineStr">
        <is>
          <t>Total</t>
        </is>
      </c>
      <c r="B24" s="4" t="inlineStr">
        <is>
          <t xml:space="preserve"> </t>
        </is>
      </c>
      <c r="C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6 Months Ended</t>
        </is>
      </c>
    </row>
    <row r="2">
      <c r="B2" s="2" t="inlineStr">
        <is>
          <t>Jun. 30, 2020</t>
        </is>
      </c>
      <c r="C2" s="2" t="inlineStr">
        <is>
          <t>Jun. 30, 2019</t>
        </is>
      </c>
    </row>
    <row r="3">
      <c r="A3" s="3" t="inlineStr">
        <is>
          <t>Intangible Assets (Textual)</t>
        </is>
      </c>
    </row>
    <row r="4">
      <c r="A4" s="4" t="inlineStr">
        <is>
          <t>Amortization expense</t>
        </is>
      </c>
      <c r="B4" s="6" t="n">
        <v>173461</v>
      </c>
      <c r="C4" s="6" t="n">
        <v>1738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Details) - Schedule of intangible assets - USD ($)</t>
        </is>
      </c>
      <c r="B1" s="2" t="inlineStr">
        <is>
          <t>6 Months Ended</t>
        </is>
      </c>
    </row>
    <row r="2">
      <c r="B2" s="2" t="inlineStr">
        <is>
          <t>Jun. 30, 2020</t>
        </is>
      </c>
      <c r="C2" s="2" t="inlineStr">
        <is>
          <t>Dec. 31, 2019</t>
        </is>
      </c>
    </row>
    <row r="3">
      <c r="A3" s="3" t="inlineStr">
        <is>
          <t>Finite-Lived Intangible Assets [Line Items]</t>
        </is>
      </c>
    </row>
    <row r="4">
      <c r="A4" s="4" t="inlineStr">
        <is>
          <t>Cost</t>
        </is>
      </c>
      <c r="B4" s="6" t="n">
        <v>4330950</v>
      </c>
    </row>
    <row r="5">
      <c r="A5" s="4" t="inlineStr">
        <is>
          <t>Accumulated Amortization</t>
        </is>
      </c>
      <c r="B5" s="5" t="n">
        <v>826492</v>
      </c>
    </row>
    <row r="6">
      <c r="A6" s="4" t="inlineStr">
        <is>
          <t>Impairment</t>
        </is>
      </c>
      <c r="B6" s="4" t="inlineStr">
        <is>
          <t xml:space="preserve"> </t>
        </is>
      </c>
    </row>
    <row r="7">
      <c r="A7" s="4" t="inlineStr">
        <is>
          <t>Net carrying value</t>
        </is>
      </c>
      <c r="B7" s="5" t="n">
        <v>3504458</v>
      </c>
      <c r="C7" s="6" t="n">
        <v>3677919</v>
      </c>
    </row>
    <row r="8">
      <c r="A8" s="4" t="inlineStr">
        <is>
          <t>Customer relationship and lists [Member]</t>
        </is>
      </c>
    </row>
    <row r="9">
      <c r="A9" s="3" t="inlineStr">
        <is>
          <t>Finite-Lived Intangible Assets [Line Items]</t>
        </is>
      </c>
    </row>
    <row r="10">
      <c r="A10" s="4" t="inlineStr">
        <is>
          <t>Cost</t>
        </is>
      </c>
      <c r="B10" s="5" t="n">
        <v>2930829</v>
      </c>
    </row>
    <row r="11">
      <c r="A11" s="4" t="inlineStr">
        <is>
          <t>Accumulated Amortization</t>
        </is>
      </c>
      <c r="B11" s="5" t="n">
        <v>567558</v>
      </c>
    </row>
    <row r="12">
      <c r="A12" s="4" t="inlineStr">
        <is>
          <t>Impairment</t>
        </is>
      </c>
      <c r="B12" s="4" t="inlineStr">
        <is>
          <t xml:space="preserve"> </t>
        </is>
      </c>
    </row>
    <row r="13">
      <c r="A13" s="4" t="inlineStr">
        <is>
          <t>Net carrying value</t>
        </is>
      </c>
      <c r="B13" s="5" t="n">
        <v>2363271</v>
      </c>
      <c r="C13" s="5" t="n">
        <v>2490024</v>
      </c>
    </row>
    <row r="14">
      <c r="A14" s="4" t="inlineStr">
        <is>
          <t>Trade names [Member]</t>
        </is>
      </c>
    </row>
    <row r="15">
      <c r="A15" s="3" t="inlineStr">
        <is>
          <t>Finite-Lived Intangible Assets [Line Items]</t>
        </is>
      </c>
    </row>
    <row r="16">
      <c r="A16" s="4" t="inlineStr">
        <is>
          <t>Cost</t>
        </is>
      </c>
      <c r="B16" s="5" t="n">
        <v>1400121</v>
      </c>
    </row>
    <row r="17">
      <c r="A17" s="4" t="inlineStr">
        <is>
          <t>Accumulated Amortization</t>
        </is>
      </c>
      <c r="B17" s="5" t="n">
        <v>258934</v>
      </c>
    </row>
    <row r="18">
      <c r="A18" s="4" t="inlineStr">
        <is>
          <t>Impairment</t>
        </is>
      </c>
      <c r="B18" s="4" t="inlineStr">
        <is>
          <t xml:space="preserve"> </t>
        </is>
      </c>
    </row>
    <row r="19">
      <c r="A19" s="4" t="inlineStr">
        <is>
          <t>Net carrying value</t>
        </is>
      </c>
      <c r="B19" s="6" t="n">
        <v>1141187</v>
      </c>
      <c r="C19" s="6" t="n">
        <v>118789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stimated future amortization expense - USD ($)</t>
        </is>
      </c>
      <c r="B1" s="2" t="inlineStr">
        <is>
          <t>Jun. 30, 2020</t>
        </is>
      </c>
      <c r="C1" s="2" t="inlineStr">
        <is>
          <t>Dec. 31, 2019</t>
        </is>
      </c>
    </row>
    <row r="2">
      <c r="A2" s="3" t="inlineStr">
        <is>
          <t>Schedule of estimated future amortization expense [Abstract]</t>
        </is>
      </c>
    </row>
    <row r="3">
      <c r="A3" s="4" t="inlineStr">
        <is>
          <t>2020</t>
        </is>
      </c>
      <c r="B3" s="6" t="n">
        <v>173460</v>
      </c>
    </row>
    <row r="4">
      <c r="A4" s="4" t="inlineStr">
        <is>
          <t>2021</t>
        </is>
      </c>
      <c r="B4" s="5" t="n">
        <v>346921</v>
      </c>
    </row>
    <row r="5">
      <c r="A5" s="4" t="inlineStr">
        <is>
          <t>2022</t>
        </is>
      </c>
      <c r="B5" s="5" t="n">
        <v>346921</v>
      </c>
    </row>
    <row r="6">
      <c r="A6" s="4" t="inlineStr">
        <is>
          <t>2023</t>
        </is>
      </c>
      <c r="B6" s="5" t="n">
        <v>346921</v>
      </c>
    </row>
    <row r="7">
      <c r="A7" s="4" t="inlineStr">
        <is>
          <t>2024</t>
        </is>
      </c>
      <c r="B7" s="5" t="n">
        <v>346921</v>
      </c>
    </row>
    <row r="8">
      <c r="A8" s="4" t="inlineStr">
        <is>
          <t>Thereafter</t>
        </is>
      </c>
      <c r="B8" s="5" t="n">
        <v>1943314</v>
      </c>
    </row>
    <row r="9">
      <c r="A9" s="4" t="inlineStr">
        <is>
          <t>Total</t>
        </is>
      </c>
      <c r="B9" s="6" t="n">
        <v>3504458</v>
      </c>
      <c r="C9" s="6" t="n">
        <v>36779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D11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80" customWidth="1" min="7" max="7"/>
    <col width="16"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80" customWidth="1" min="16" max="16"/>
    <col width="14" customWidth="1" min="17" max="17"/>
    <col width="80" customWidth="1" min="18" max="18"/>
    <col width="14" customWidth="1" min="19" max="19"/>
    <col width="80" customWidth="1" min="20" max="20"/>
    <col width="14" customWidth="1" min="21" max="21"/>
    <col width="16" customWidth="1" min="22" max="22"/>
    <col width="80" customWidth="1" min="23" max="23"/>
    <col width="14" customWidth="1" min="24" max="24"/>
    <col width="14" customWidth="1" min="25" max="25"/>
    <col width="80" customWidth="1" min="26" max="26"/>
    <col width="14" customWidth="1" min="27" max="27"/>
    <col width="14" customWidth="1" min="28" max="28"/>
    <col width="14" customWidth="1" min="29" max="29"/>
    <col width="14" customWidth="1" min="30" max="30"/>
  </cols>
  <sheetData>
    <row r="1">
      <c r="A1" s="1" t="inlineStr">
        <is>
          <t>Related Party Transactions (Details) - USD ($)</t>
        </is>
      </c>
      <c r="B1" s="2" t="inlineStr">
        <is>
          <t>Apr. 08, 2020</t>
        </is>
      </c>
      <c r="C1" s="2" t="inlineStr">
        <is>
          <t>Nov. 14, 2019</t>
        </is>
      </c>
      <c r="D1" s="2" t="inlineStr">
        <is>
          <t>Aug. 20, 2019</t>
        </is>
      </c>
      <c r="E1" s="2" t="inlineStr">
        <is>
          <t>Aug. 12, 2019</t>
        </is>
      </c>
      <c r="F1" s="2" t="inlineStr">
        <is>
          <t>Jul. 15, 2019</t>
        </is>
      </c>
      <c r="G1" s="2" t="inlineStr">
        <is>
          <t>May 06, 2019</t>
        </is>
      </c>
      <c r="H1" s="2" t="inlineStr">
        <is>
          <t>Apr. 13, 2019</t>
        </is>
      </c>
      <c r="I1" s="2" t="inlineStr">
        <is>
          <t>Mar. 15, 2019</t>
        </is>
      </c>
      <c r="J1" s="2" t="inlineStr">
        <is>
          <t>Jun. 07, 2018</t>
        </is>
      </c>
      <c r="K1" s="2" t="inlineStr">
        <is>
          <t>Apr. 13, 2018</t>
        </is>
      </c>
      <c r="L1" s="2" t="inlineStr">
        <is>
          <t>Dec. 15, 2017</t>
        </is>
      </c>
      <c r="M1" s="2" t="inlineStr">
        <is>
          <t>Jun. 18, 2020</t>
        </is>
      </c>
      <c r="N1" s="2" t="inlineStr">
        <is>
          <t>Nov. 30, 2019</t>
        </is>
      </c>
      <c r="O1" s="2" t="inlineStr">
        <is>
          <t>Jan. 24, 2019</t>
        </is>
      </c>
      <c r="P1" s="2" t="inlineStr">
        <is>
          <t>Sep. 26, 2018</t>
        </is>
      </c>
      <c r="Q1" s="2" t="inlineStr">
        <is>
          <t>Aug. 21, 2018</t>
        </is>
      </c>
      <c r="R1" s="2" t="inlineStr">
        <is>
          <t>Feb. 27, 2018</t>
        </is>
      </c>
      <c r="S1" s="2" t="inlineStr">
        <is>
          <t>Feb. 21, 2018</t>
        </is>
      </c>
      <c r="T1" s="2" t="inlineStr">
        <is>
          <t>Feb. 16, 2018</t>
        </is>
      </c>
      <c r="U1" s="2" t="inlineStr">
        <is>
          <t>Feb. 14, 2018</t>
        </is>
      </c>
      <c r="V1" s="2" t="inlineStr">
        <is>
          <t>Nov. 30, 2017</t>
        </is>
      </c>
      <c r="W1" s="2" t="inlineStr">
        <is>
          <t>Apr. 27, 2017</t>
        </is>
      </c>
      <c r="X1" s="2" t="inlineStr">
        <is>
          <t>Jun. 30, 2020</t>
        </is>
      </c>
      <c r="Y1" s="2" t="inlineStr">
        <is>
          <t>Jun. 30, 2019</t>
        </is>
      </c>
      <c r="Z1" s="2" t="inlineStr">
        <is>
          <t>Jun. 30, 2020</t>
        </is>
      </c>
      <c r="AA1" s="2" t="inlineStr">
        <is>
          <t>Jun. 30, 2019</t>
        </is>
      </c>
      <c r="AB1" s="2" t="inlineStr">
        <is>
          <t>Dec. 31, 2019</t>
        </is>
      </c>
      <c r="AC1" s="2" t="inlineStr">
        <is>
          <t>Dec. 31, 2018</t>
        </is>
      </c>
      <c r="AD1" s="2" t="inlineStr">
        <is>
          <t>Aug. 16, 2019</t>
        </is>
      </c>
    </row>
    <row r="2">
      <c r="A2" s="3" t="inlineStr">
        <is>
          <t>Related Party Transactions (Textual)</t>
        </is>
      </c>
    </row>
    <row r="3">
      <c r="A3" s="4" t="inlineStr">
        <is>
          <t>Due to related parties</t>
        </is>
      </c>
      <c r="AB3" s="6" t="n">
        <v>50577</v>
      </c>
    </row>
    <row r="4">
      <c r="A4" s="4" t="inlineStr">
        <is>
          <t>Acquiring percentage</t>
        </is>
      </c>
      <c r="C4" s="4" t="inlineStr">
        <is>
          <t>60.00%</t>
        </is>
      </c>
    </row>
    <row r="5">
      <c r="A5" s="4" t="inlineStr">
        <is>
          <t>Subsidiary sales</t>
        </is>
      </c>
      <c r="X5" s="6" t="n">
        <v>42918</v>
      </c>
      <c r="Z5" s="6" t="n">
        <v>57846</v>
      </c>
    </row>
    <row r="6">
      <c r="A6" s="4" t="inlineStr">
        <is>
          <t>Proceeds from issuance of promissory notes</t>
        </is>
      </c>
      <c r="AC6" s="6" t="n">
        <v>85000</v>
      </c>
    </row>
    <row r="7">
      <c r="A7" s="4" t="inlineStr">
        <is>
          <t>Bearing interest rate, per annum</t>
        </is>
      </c>
      <c r="AB7" s="4" t="inlineStr">
        <is>
          <t>8.00%</t>
        </is>
      </c>
    </row>
    <row r="8">
      <c r="A8" s="4" t="inlineStr">
        <is>
          <t>Interest rate</t>
        </is>
      </c>
      <c r="X8" s="4" t="inlineStr">
        <is>
          <t>8.00%</t>
        </is>
      </c>
      <c r="Z8" s="4" t="inlineStr">
        <is>
          <t>8.00%</t>
        </is>
      </c>
    </row>
    <row r="9">
      <c r="A9" s="4" t="inlineStr">
        <is>
          <t>Gain loss on settlement of debt</t>
        </is>
      </c>
      <c r="X9" s="6" t="n">
        <v>-1258667</v>
      </c>
      <c r="Y9" s="6" t="n">
        <v>317820</v>
      </c>
      <c r="Z9" s="6" t="n">
        <v>-1449569</v>
      </c>
      <c r="AA9" s="6" t="n">
        <v>482287</v>
      </c>
    </row>
    <row r="10">
      <c r="A10" s="4" t="inlineStr">
        <is>
          <t>Debt instrument, interest rate terms, description</t>
        </is>
      </c>
      <c r="P10" s="4" t="inlineStr">
        <is>
          <t>the holder of the convertible promissory note entered into agreement to sell and assign a total of $75,000 of the outstanding principal to a third party. The Company approved and was bound by the assignment and sale agreement. As a result of the assignment, the assigned note bore interest at 5% and the conversion price for the $75,000 of notes assigned was equal to the lesser 75% of the lowest volume-weighted average price during the 15 trading days immediately preceding the date of conversion and $2,400.00. On December 3, 2018, the holder of the convertible promissory note entered into agreement to sell and assign a total of $50,000 of the outstanding principal to a third party. The Company accounted for the assignments in accordance with ASC 470-50 &amp;#x201c;Modifications and Extinguishments&amp;#x201d;. In accordance with ASC 470-50, the Company accounted for the assignment as a debt extinguishment and adjusted the fair value of the derivative to its fair value on the assignment date.</t>
        </is>
      </c>
    </row>
    <row r="11">
      <c r="A11" s="4" t="inlineStr">
        <is>
          <t>Fair value of the warrants</t>
        </is>
      </c>
      <c r="Z11" s="5" t="n">
        <v>4479</v>
      </c>
      <c r="AB11" s="6" t="n">
        <v>191732</v>
      </c>
    </row>
    <row r="12">
      <c r="A12" s="4" t="inlineStr">
        <is>
          <t>Conversion of stock, description</t>
        </is>
      </c>
      <c r="B12" s="4" t="inlineStr">
        <is>
          <t>On April 8, 2020, the Company made the third amendment to the Certificate of Designation of its Series A preferred stock which lowered the fixed conversion price and the conversion price floor to $3.00 per share.</t>
        </is>
      </c>
      <c r="G12" s="4" t="inlineStr">
        <is>
          <t>On May 6, 2019, the remaining principal balance of $1,452,299 was converted into shares of the Company&amp;#x2019;s common stock through an automatic forced conversion.</t>
        </is>
      </c>
      <c r="M12" s="4" t="inlineStr">
        <is>
          <t>On June 18, 2020, the Company made the fourth amendment to the Certificate of Designation of its Series A preferred stock, which lowered the fixed conversion price to $0.20 per share and the conversion price floor to $0.01 per share.</t>
        </is>
      </c>
    </row>
    <row r="13">
      <c r="A13" s="4" t="inlineStr">
        <is>
          <t>Repaid loan amount</t>
        </is>
      </c>
      <c r="Z13" s="6" t="n">
        <v>3024532</v>
      </c>
      <c r="AB13" s="5" t="n">
        <v>164468</v>
      </c>
    </row>
    <row r="14">
      <c r="A14" s="4" t="inlineStr">
        <is>
          <t>Loan received in cash</t>
        </is>
      </c>
      <c r="F14" s="6" t="n">
        <v>3000000</v>
      </c>
    </row>
    <row r="15">
      <c r="A15" s="4" t="inlineStr">
        <is>
          <t>Additional loan received</t>
        </is>
      </c>
      <c r="F15" s="5" t="n">
        <v>1664083</v>
      </c>
      <c r="AB15" s="5" t="n">
        <v>10022</v>
      </c>
    </row>
    <row r="16">
      <c r="A16" s="4" t="inlineStr">
        <is>
          <t>WaveTech GmbH [Member]</t>
        </is>
      </c>
    </row>
    <row r="17">
      <c r="A17" s="3" t="inlineStr">
        <is>
          <t>Related Party Transactions (Textual)</t>
        </is>
      </c>
    </row>
    <row r="18">
      <c r="A18" s="4" t="inlineStr">
        <is>
          <t>Loan received in cash</t>
        </is>
      </c>
      <c r="F18" s="5" t="n">
        <v>1325895</v>
      </c>
    </row>
    <row r="19">
      <c r="A19" s="4" t="inlineStr">
        <is>
          <t>Convertible Promissory Notes [Member]</t>
        </is>
      </c>
    </row>
    <row r="20">
      <c r="A20" s="3" t="inlineStr">
        <is>
          <t>Related Party Transactions (Textual)</t>
        </is>
      </c>
    </row>
    <row r="21">
      <c r="A21" s="4" t="inlineStr">
        <is>
          <t>Description of promissory note</t>
        </is>
      </c>
      <c r="Z21" s="4" t="inlineStr">
        <is>
          <t>Convertible promissory note, InterCloud Systems, Inc, 8% interest, unsecured, matured April 27, 2018</t>
        </is>
      </c>
    </row>
    <row r="22">
      <c r="A22" s="4" t="inlineStr">
        <is>
          <t>Debt instrument, interest rate terms, description</t>
        </is>
      </c>
      <c r="W22" s="4" t="inlineStr">
        <is>
          <t>As a result of the assignment, the conversion price for the total of $354,375 of notes assigned was equal to the lesser 70% of the lowest volume-weighted average price during the 15 trading days immediately preceding the date of conversion and $2,400.00.</t>
        </is>
      </c>
    </row>
    <row r="23">
      <c r="A23" s="4" t="inlineStr">
        <is>
          <t>Fair value of the conversion feature</t>
        </is>
      </c>
      <c r="W23" s="6" t="n">
        <v>1174000</v>
      </c>
      <c r="X23" s="5" t="n">
        <v>348000</v>
      </c>
      <c r="Z23" s="6" t="n">
        <v>348000</v>
      </c>
    </row>
    <row r="24">
      <c r="A24" s="4" t="inlineStr">
        <is>
          <t>Notes payable</t>
        </is>
      </c>
      <c r="W24" s="6" t="n">
        <v>943299</v>
      </c>
      <c r="X24" s="6" t="n">
        <v>348000</v>
      </c>
      <c r="Z24" s="5" t="n">
        <v>348000</v>
      </c>
    </row>
    <row r="25">
      <c r="A25" s="4" t="inlineStr">
        <is>
          <t>Outstanding principal amount</t>
        </is>
      </c>
      <c r="I25" s="6" t="n">
        <v>100000</v>
      </c>
      <c r="J25" s="6" t="n">
        <v>39375</v>
      </c>
      <c r="L25" s="6" t="n">
        <v>105000</v>
      </c>
      <c r="O25" s="6" t="n">
        <v>100000</v>
      </c>
      <c r="S25" s="6" t="n">
        <v>105000</v>
      </c>
      <c r="U25" s="6" t="n">
        <v>105000</v>
      </c>
    </row>
    <row r="26">
      <c r="A26" s="4" t="inlineStr">
        <is>
          <t>ConversionOfStockAmountIssued1</t>
        </is>
      </c>
      <c r="Z26" s="5" t="n">
        <v>354375</v>
      </c>
    </row>
    <row r="27">
      <c r="A27" s="4" t="inlineStr">
        <is>
          <t>Loan received in cash</t>
        </is>
      </c>
      <c r="F27" s="6" t="n">
        <v>3000000</v>
      </c>
    </row>
    <row r="28">
      <c r="A28" s="4" t="inlineStr">
        <is>
          <t>Convertible Promissory Notes [Member] | Unsecured Debt [Member]</t>
        </is>
      </c>
    </row>
    <row r="29">
      <c r="A29" s="3" t="inlineStr">
        <is>
          <t>Related Party Transactions (Textual)</t>
        </is>
      </c>
    </row>
    <row r="30">
      <c r="A30" s="4" t="inlineStr">
        <is>
          <t>Debt instrument, interest rate terms, description</t>
        </is>
      </c>
      <c r="W30" s="4" t="inlineStr">
        <is>
          <t>The interest on the outstanding principal due under the unsecured note accrued at a rate of 8% per annum. All principal and accrued interest under the unsecured note was due one year following the issue date of the unsecured note and was convertible into shares of common stock at a conversion price equal to 75% of the lowest volume-weighted average price during the 15 trading days immediately preceding the date of conversion.</t>
        </is>
      </c>
    </row>
    <row r="31">
      <c r="A31" s="4" t="inlineStr">
        <is>
          <t>Convertible Note [Member] | Derivatives and Hedging [Member]</t>
        </is>
      </c>
    </row>
    <row r="32">
      <c r="A32" s="3" t="inlineStr">
        <is>
          <t>Related Party Transactions (Textual)</t>
        </is>
      </c>
    </row>
    <row r="33">
      <c r="A33" s="4" t="inlineStr">
        <is>
          <t>Debt instrument, interest rate terms, description</t>
        </is>
      </c>
      <c r="T33" s="4" t="inlineStr">
        <is>
          <t>The note was originally due on August 16, 2019 and bore interest at 1% per annum. The note was convertible into common shares of the Company at a conversion price equal to the 80% of the lowest volume-weighted average price during the 5 trading days immediately preceding the date of conversion.</t>
        </is>
      </c>
    </row>
    <row r="34">
      <c r="A34" s="4" t="inlineStr">
        <is>
          <t>Notes payable</t>
        </is>
      </c>
      <c r="R34" s="6" t="n">
        <v>639000</v>
      </c>
    </row>
    <row r="35">
      <c r="A35" s="4" t="inlineStr">
        <is>
          <t>Promissory note percentage</t>
        </is>
      </c>
      <c r="T35" s="4" t="inlineStr">
        <is>
          <t>1.00%</t>
        </is>
      </c>
    </row>
    <row r="36">
      <c r="A36" s="4" t="inlineStr">
        <is>
          <t>Aggregate principal amount</t>
        </is>
      </c>
      <c r="T36" s="6" t="n">
        <v>793894</v>
      </c>
      <c r="AD36" s="6" t="n">
        <v>793894</v>
      </c>
    </row>
    <row r="37">
      <c r="A37" s="4" t="inlineStr">
        <is>
          <t>Business Combination, Contingent Consideration, Liability</t>
        </is>
      </c>
      <c r="T37" s="6" t="n">
        <v>793894</v>
      </c>
    </row>
    <row r="38">
      <c r="A38" s="4" t="inlineStr">
        <is>
          <t>Fair value of the warrants</t>
        </is>
      </c>
      <c r="R38" s="6" t="n">
        <v>2455000</v>
      </c>
    </row>
    <row r="39">
      <c r="A39" s="4" t="inlineStr">
        <is>
          <t>ADEX [Member]</t>
        </is>
      </c>
    </row>
    <row r="40">
      <c r="A40" s="3" t="inlineStr">
        <is>
          <t>Related Party Transactions (Textual)</t>
        </is>
      </c>
    </row>
    <row r="41">
      <c r="A41" s="4" t="inlineStr">
        <is>
          <t>Interest rate</t>
        </is>
      </c>
      <c r="F41" s="4" t="inlineStr">
        <is>
          <t>8.00%</t>
        </is>
      </c>
    </row>
    <row r="42">
      <c r="A42" s="4" t="inlineStr">
        <is>
          <t>Debt Securities, Held-to-maturity, Purchased with Credit Deterioration, Amount at Purchase Price</t>
        </is>
      </c>
      <c r="AB42" s="5" t="n">
        <v>500000</v>
      </c>
    </row>
    <row r="43">
      <c r="A43" s="4" t="inlineStr">
        <is>
          <t>Repaid loan amount</t>
        </is>
      </c>
      <c r="AB43" s="6" t="n">
        <v>57600</v>
      </c>
    </row>
    <row r="44">
      <c r="A44" s="4" t="inlineStr">
        <is>
          <t>Principal Outstanding amount</t>
        </is>
      </c>
      <c r="Z44" s="6" t="n">
        <v>217400</v>
      </c>
    </row>
    <row r="45">
      <c r="A45" s="4" t="inlineStr">
        <is>
          <t>Chief Executive Officer [Member]</t>
        </is>
      </c>
    </row>
    <row r="46">
      <c r="A46" s="3" t="inlineStr">
        <is>
          <t>Related Party Transactions (Textual)</t>
        </is>
      </c>
    </row>
    <row r="47">
      <c r="A47" s="4" t="inlineStr">
        <is>
          <t>Proceeds from issuance of promissory notes</t>
        </is>
      </c>
      <c r="V47" s="6" t="n">
        <v>18858</v>
      </c>
    </row>
    <row r="48">
      <c r="A48" s="4" t="inlineStr">
        <is>
          <t>Due date</t>
        </is>
      </c>
      <c r="V48" s="4" t="inlineStr">
        <is>
          <t>Nov. 30,
		2018</t>
        </is>
      </c>
    </row>
    <row r="49">
      <c r="A49" s="4" t="inlineStr">
        <is>
          <t>Chief Executive Officer [Member] | Unsecured Debt [Member]</t>
        </is>
      </c>
    </row>
    <row r="50">
      <c r="A50" s="3" t="inlineStr">
        <is>
          <t>Related Party Transactions (Textual)</t>
        </is>
      </c>
    </row>
    <row r="51">
      <c r="A51" s="4" t="inlineStr">
        <is>
          <t>Bearing interest rate, per annum</t>
        </is>
      </c>
      <c r="V51" s="4" t="inlineStr">
        <is>
          <t>10.00%</t>
        </is>
      </c>
    </row>
    <row r="52">
      <c r="A52" s="4" t="inlineStr">
        <is>
          <t>President [Member]</t>
        </is>
      </c>
    </row>
    <row r="53">
      <c r="A53" s="3" t="inlineStr">
        <is>
          <t>Related Party Transactions (Textual)</t>
        </is>
      </c>
    </row>
    <row r="54">
      <c r="A54" s="4" t="inlineStr">
        <is>
          <t>Proceeds from issuance of promissory notes</t>
        </is>
      </c>
      <c r="E54" s="6" t="n">
        <v>170000</v>
      </c>
      <c r="Q54" s="6" t="n">
        <v>80000</v>
      </c>
    </row>
    <row r="55">
      <c r="A55" s="4" t="inlineStr">
        <is>
          <t>Bearing interest rate, per annum</t>
        </is>
      </c>
      <c r="E55" s="4" t="inlineStr">
        <is>
          <t>10.00%</t>
        </is>
      </c>
    </row>
    <row r="56">
      <c r="A56" s="4" t="inlineStr">
        <is>
          <t>President [Member] | Unsecured Debt [Member]</t>
        </is>
      </c>
    </row>
    <row r="57">
      <c r="A57" s="3" t="inlineStr">
        <is>
          <t>Related Party Transactions (Textual)</t>
        </is>
      </c>
    </row>
    <row r="58">
      <c r="A58" s="4" t="inlineStr">
        <is>
          <t>Proceeds from issuance of promissory notes</t>
        </is>
      </c>
      <c r="V58" s="6" t="n">
        <v>130000</v>
      </c>
    </row>
    <row r="59">
      <c r="A59" s="4" t="inlineStr">
        <is>
          <t>Interest rate</t>
        </is>
      </c>
      <c r="V59" s="4" t="inlineStr">
        <is>
          <t>10.00%</t>
        </is>
      </c>
    </row>
    <row r="60">
      <c r="A60" s="4" t="inlineStr">
        <is>
          <t>President Two [Member]</t>
        </is>
      </c>
    </row>
    <row r="61">
      <c r="A61" s="3" t="inlineStr">
        <is>
          <t>Related Party Transactions (Textual)</t>
        </is>
      </c>
    </row>
    <row r="62">
      <c r="A62" s="4" t="inlineStr">
        <is>
          <t>Bearing interest rate, per annum</t>
        </is>
      </c>
      <c r="Q62" s="4" t="inlineStr">
        <is>
          <t>8.00%</t>
        </is>
      </c>
    </row>
    <row r="63">
      <c r="A63" s="4" t="inlineStr">
        <is>
          <t>Interest rate</t>
        </is>
      </c>
      <c r="D63" s="4" t="inlineStr">
        <is>
          <t>10.00%</t>
        </is>
      </c>
    </row>
    <row r="64">
      <c r="A64" s="4" t="inlineStr">
        <is>
          <t>Debt instrument, maturity date, description</t>
        </is>
      </c>
      <c r="D64" s="4" t="inlineStr">
        <is>
          <t>On August 20, 2019, the note was amended to a maturity date of October 1, 2019 and an interest rate of 10%.</t>
        </is>
      </c>
    </row>
    <row r="65">
      <c r="A65" s="4" t="inlineStr">
        <is>
          <t>President Two [Member] | Unsecured Debt [Member]</t>
        </is>
      </c>
    </row>
    <row r="66">
      <c r="A66" s="3" t="inlineStr">
        <is>
          <t>Related Party Transactions (Textual)</t>
        </is>
      </c>
    </row>
    <row r="67">
      <c r="A67" s="4" t="inlineStr">
        <is>
          <t>Interest rate</t>
        </is>
      </c>
      <c r="AB67" s="4" t="inlineStr">
        <is>
          <t>8.00%</t>
        </is>
      </c>
    </row>
    <row r="68">
      <c r="A68" s="4" t="inlineStr">
        <is>
          <t>President Two [Member] | Keith Hayter [Member]</t>
        </is>
      </c>
    </row>
    <row r="69">
      <c r="A69" s="3" t="inlineStr">
        <is>
          <t>Related Party Transactions (Textual)</t>
        </is>
      </c>
    </row>
    <row r="70">
      <c r="A70" s="4" t="inlineStr">
        <is>
          <t>Bearing interest rate, per annum</t>
        </is>
      </c>
      <c r="AB70" s="4" t="inlineStr">
        <is>
          <t>10.00%</t>
        </is>
      </c>
    </row>
    <row r="71">
      <c r="A71" s="4" t="inlineStr">
        <is>
          <t>President One [Member]</t>
        </is>
      </c>
    </row>
    <row r="72">
      <c r="A72" s="3" t="inlineStr">
        <is>
          <t>Related Party Transactions (Textual)</t>
        </is>
      </c>
    </row>
    <row r="73">
      <c r="A73" s="4" t="inlineStr">
        <is>
          <t>Proceeds from issuance of promissory notes</t>
        </is>
      </c>
      <c r="K73" s="6" t="n">
        <v>85000</v>
      </c>
    </row>
    <row r="74">
      <c r="A74" s="4" t="inlineStr">
        <is>
          <t>Bearing interest rate, per annum</t>
        </is>
      </c>
      <c r="K74" s="4" t="inlineStr">
        <is>
          <t>8.00%</t>
        </is>
      </c>
    </row>
    <row r="75">
      <c r="A75" s="4" t="inlineStr">
        <is>
          <t>InterCloud Systems, Inc, [Member]</t>
        </is>
      </c>
    </row>
    <row r="76">
      <c r="A76" s="3" t="inlineStr">
        <is>
          <t>Related Party Transactions (Textual)</t>
        </is>
      </c>
    </row>
    <row r="77">
      <c r="A77" s="4" t="inlineStr">
        <is>
          <t>Description of promissory note</t>
        </is>
      </c>
      <c r="R77" s="4" t="inlineStr">
        <is>
          <t>The interest on the outstanding principal due under the ADEX note accrued at a rate of 6% per annum. All principal and accrued interest under the ADEX note was due one year following the issue date of the ADEX note and was convertible into shares of common stock at a conversion price equal to of the lowest volume-weighted average price during the 15 trading days immediately preceding the date of conversion, but in no event ever lower than $300 (the &amp;#x201c;Floor&amp;#x201d;), unless the note was in default, at which time the Floor would have terminated.</t>
        </is>
      </c>
    </row>
    <row r="78">
      <c r="A78" s="4" t="inlineStr">
        <is>
          <t>Outstanding principal amount</t>
        </is>
      </c>
      <c r="AB78" s="6" t="n">
        <v>3000000</v>
      </c>
    </row>
    <row r="79">
      <c r="A79" s="4" t="inlineStr">
        <is>
          <t>Promissory note percentage</t>
        </is>
      </c>
      <c r="X79" s="4" t="inlineStr">
        <is>
          <t>6.00%</t>
        </is>
      </c>
      <c r="Z79" s="4" t="inlineStr">
        <is>
          <t>6.00%</t>
        </is>
      </c>
    </row>
    <row r="80">
      <c r="A80" s="4" t="inlineStr">
        <is>
          <t>InterCloud Systems, Inc, [Member] | Convertible Promissory Notes [Member]</t>
        </is>
      </c>
    </row>
    <row r="81">
      <c r="A81" s="3" t="inlineStr">
        <is>
          <t>Related Party Transactions (Textual)</t>
        </is>
      </c>
    </row>
    <row r="82">
      <c r="A82" s="4" t="inlineStr">
        <is>
          <t>Gain loss on settlement of debt</t>
        </is>
      </c>
      <c r="W82" s="6" t="n">
        <v>2000000</v>
      </c>
    </row>
    <row r="83">
      <c r="A83" s="4" t="inlineStr">
        <is>
          <t>WaveTech GmbH [Member]</t>
        </is>
      </c>
    </row>
    <row r="84">
      <c r="A84" s="3" t="inlineStr">
        <is>
          <t>Related Party Transactions (Textual)</t>
        </is>
      </c>
    </row>
    <row r="85">
      <c r="A85" s="4" t="inlineStr">
        <is>
          <t>Acquiring percentage</t>
        </is>
      </c>
      <c r="N85" s="4" t="inlineStr">
        <is>
          <t>60.00%</t>
        </is>
      </c>
    </row>
    <row r="86">
      <c r="A86" s="4" t="inlineStr">
        <is>
          <t>Loan received in cash</t>
        </is>
      </c>
      <c r="C86" s="6" t="n">
        <v>1325895</v>
      </c>
    </row>
    <row r="87">
      <c r="A87" s="4" t="inlineStr">
        <is>
          <t>Roger Ponder [Member]</t>
        </is>
      </c>
    </row>
    <row r="88">
      <c r="A88" s="3" t="inlineStr">
        <is>
          <t>Related Party Transactions (Textual)</t>
        </is>
      </c>
    </row>
    <row r="89">
      <c r="A89" s="4" t="inlineStr">
        <is>
          <t>Description of promissory note</t>
        </is>
      </c>
      <c r="Z89" s="4" t="inlineStr">
        <is>
          <t>Promissory note issued to Roger Ponder, 10% interest, unsecured, matured on November 30, 2018 and extended to November 30, 2019</t>
        </is>
      </c>
    </row>
    <row r="90">
      <c r="A90" s="4" t="inlineStr">
        <is>
          <t>Keith Hayter [Member]</t>
        </is>
      </c>
    </row>
    <row r="91">
      <c r="A91" s="3" t="inlineStr">
        <is>
          <t>Related Party Transactions (Textual)</t>
        </is>
      </c>
    </row>
    <row r="92">
      <c r="A92" s="4" t="inlineStr">
        <is>
          <t>Description of promissory note</t>
        </is>
      </c>
      <c r="Z92" s="4" t="inlineStr">
        <is>
          <t>Promissory note issued to Keith Hayter, 10% interest, unsecured, matured on November 30, 2018 and extended to November 30, 2019</t>
        </is>
      </c>
    </row>
    <row r="93">
      <c r="A93" s="4" t="inlineStr">
        <is>
          <t>President [Member]</t>
        </is>
      </c>
    </row>
    <row r="94">
      <c r="A94" s="3" t="inlineStr">
        <is>
          <t>Related Party Transactions (Textual)</t>
        </is>
      </c>
    </row>
    <row r="95">
      <c r="A95" s="4" t="inlineStr">
        <is>
          <t>Due date</t>
        </is>
      </c>
      <c r="H95" s="4" t="inlineStr">
        <is>
          <t>Apr. 13,
		2020</t>
        </is>
      </c>
    </row>
    <row r="96">
      <c r="A96" s="4" t="inlineStr">
        <is>
          <t>Interest rate</t>
        </is>
      </c>
      <c r="H96" s="4" t="inlineStr">
        <is>
          <t>10.00%</t>
        </is>
      </c>
    </row>
    <row r="97">
      <c r="A97" s="4" t="inlineStr">
        <is>
          <t>Keith Hayter 1 [Member]</t>
        </is>
      </c>
    </row>
    <row r="98">
      <c r="A98" s="3" t="inlineStr">
        <is>
          <t>Related Party Transactions (Textual)</t>
        </is>
      </c>
    </row>
    <row r="99">
      <c r="A99" s="4" t="inlineStr">
        <is>
          <t>Description of promissory note</t>
        </is>
      </c>
      <c r="Z99" s="4" t="inlineStr">
        <is>
          <t>Promissory note issued to Keith Hayter, 8% interest, unsecured, matured October 1, 2019</t>
        </is>
      </c>
    </row>
    <row r="100">
      <c r="A100" s="4" t="inlineStr">
        <is>
          <t>Keith Hayter 2 [Member]</t>
        </is>
      </c>
    </row>
    <row r="101">
      <c r="A101" s="3" t="inlineStr">
        <is>
          <t>Related Party Transactions (Textual)</t>
        </is>
      </c>
    </row>
    <row r="102">
      <c r="A102" s="4" t="inlineStr">
        <is>
          <t>Description of promissory note</t>
        </is>
      </c>
      <c r="Z102" s="4" t="inlineStr">
        <is>
          <t>Promissory note issued to Keith Hayter, 10% interest, unsecured, matures August 11, 2020</t>
        </is>
      </c>
    </row>
    <row r="103">
      <c r="A103" s="4" t="inlineStr">
        <is>
          <t>InterCloud Systems, Inc, [Member]</t>
        </is>
      </c>
    </row>
    <row r="104">
      <c r="A104" s="3" t="inlineStr">
        <is>
          <t>Related Party Transactions (Textual)</t>
        </is>
      </c>
    </row>
    <row r="105">
      <c r="A105" s="4" t="inlineStr">
        <is>
          <t>Aggregate principal amount</t>
        </is>
      </c>
      <c r="R105" s="6" t="n">
        <v>2000000</v>
      </c>
    </row>
    <row r="106">
      <c r="A106" s="4" t="inlineStr">
        <is>
          <t>InterCloud Systems, Inc, [Member] | Convertible Promissory Notes [Member]</t>
        </is>
      </c>
    </row>
    <row r="107">
      <c r="A107" s="3" t="inlineStr">
        <is>
          <t>Related Party Transactions (Textual)</t>
        </is>
      </c>
    </row>
    <row r="108">
      <c r="A108" s="4" t="inlineStr">
        <is>
          <t>Description of promissory note</t>
        </is>
      </c>
      <c r="G108" s="4" t="inlineStr">
        <is>
          <t>On May 6, 2019, the remaining principal balance of $1,445,625 was converted into shares of the Company&amp;#x2019;s common stock through an automatic forced conversion.</t>
        </is>
      </c>
    </row>
    <row r="109">
      <c r="A109" s="4" t="inlineStr">
        <is>
          <t>Aggregate principal amount</t>
        </is>
      </c>
      <c r="AB109" s="5" t="n">
        <v>55124</v>
      </c>
    </row>
    <row r="110">
      <c r="A110" s="4" t="inlineStr">
        <is>
          <t>Working capital adjustment</t>
        </is>
      </c>
      <c r="AB110" s="6" t="n">
        <v>29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Related Party Transactions (Details) - Schedule of related party transactions - USD ($)</t>
        </is>
      </c>
      <c r="B1" s="2" t="inlineStr">
        <is>
          <t>Jun. 30, 2020</t>
        </is>
      </c>
      <c r="D1" s="2" t="inlineStr">
        <is>
          <t>Dec. 31, 2019</t>
        </is>
      </c>
    </row>
    <row r="2">
      <c r="A2" s="3" t="inlineStr">
        <is>
          <t>Related Party Transaction [Line Items]</t>
        </is>
      </c>
    </row>
    <row r="3">
      <c r="A3" s="4" t="inlineStr">
        <is>
          <t>Total</t>
        </is>
      </c>
      <c r="B3" s="6" t="n">
        <v>701258</v>
      </c>
      <c r="D3" s="6" t="n">
        <v>3701258</v>
      </c>
    </row>
    <row r="4">
      <c r="A4" s="4" t="inlineStr">
        <is>
          <t>Promissory note issued to Roger Ponder [Member]</t>
        </is>
      </c>
    </row>
    <row r="5">
      <c r="A5" s="3" t="inlineStr">
        <is>
          <t>Related Party Transaction [Line Items]</t>
        </is>
      </c>
    </row>
    <row r="6">
      <c r="A6" s="4" t="inlineStr">
        <is>
          <t>Total</t>
        </is>
      </c>
      <c r="B6" s="5" t="n">
        <v>18858</v>
      </c>
      <c r="D6" s="5" t="n">
        <v>18858</v>
      </c>
    </row>
    <row r="7">
      <c r="A7" s="4" t="inlineStr">
        <is>
          <t>Promissory note issued to Keith Hayter [Member]</t>
        </is>
      </c>
    </row>
    <row r="8">
      <c r="A8" s="3" t="inlineStr">
        <is>
          <t>Related Party Transaction [Line Items]</t>
        </is>
      </c>
    </row>
    <row r="9">
      <c r="A9" s="4" t="inlineStr">
        <is>
          <t>Total</t>
        </is>
      </c>
      <c r="B9" s="5" t="n">
        <v>130000</v>
      </c>
      <c r="D9" s="5" t="n">
        <v>130000</v>
      </c>
    </row>
    <row r="10">
      <c r="A10" s="4" t="inlineStr">
        <is>
          <t>Promissory note issued to Keith Hayter One [Member]</t>
        </is>
      </c>
    </row>
    <row r="11">
      <c r="A11" s="3" t="inlineStr">
        <is>
          <t>Related Party Transaction [Line Items]</t>
        </is>
      </c>
    </row>
    <row r="12">
      <c r="A12" s="4" t="inlineStr">
        <is>
          <t>Total</t>
        </is>
      </c>
      <c r="B12" s="5" t="n">
        <v>85000</v>
      </c>
      <c r="D12" s="5" t="n">
        <v>85000</v>
      </c>
    </row>
    <row r="13">
      <c r="A13" s="4" t="inlineStr">
        <is>
          <t>Promissory note issued to Keith Hayter Two [Member]</t>
        </is>
      </c>
    </row>
    <row r="14">
      <c r="A14" s="3" t="inlineStr">
        <is>
          <t>Related Party Transaction [Line Items]</t>
        </is>
      </c>
    </row>
    <row r="15">
      <c r="A15" s="4" t="inlineStr">
        <is>
          <t>Total</t>
        </is>
      </c>
      <c r="B15" s="5" t="n">
        <v>80000</v>
      </c>
      <c r="D15" s="5" t="n">
        <v>80000</v>
      </c>
    </row>
    <row r="16">
      <c r="A16" s="4" t="inlineStr">
        <is>
          <t>Promissory note issued to Keith Hayter Three [Member]</t>
        </is>
      </c>
    </row>
    <row r="17">
      <c r="A17" s="3" t="inlineStr">
        <is>
          <t>Related Party Transaction [Line Items]</t>
        </is>
      </c>
    </row>
    <row r="18">
      <c r="A18" s="4" t="inlineStr">
        <is>
          <t>Total</t>
        </is>
      </c>
      <c r="B18" s="5" t="n">
        <v>170000</v>
      </c>
      <c r="D18" s="5" t="n">
        <v>170000</v>
      </c>
    </row>
    <row r="19">
      <c r="A19" s="4" t="inlineStr">
        <is>
          <t>Promissory note issued to InterCloud Systems, Inc. [Member]</t>
        </is>
      </c>
    </row>
    <row r="20">
      <c r="A20" s="3" t="inlineStr">
        <is>
          <t>Related Party Transaction [Line Items]</t>
        </is>
      </c>
    </row>
    <row r="21">
      <c r="A21" s="4" t="inlineStr">
        <is>
          <t>Total</t>
        </is>
      </c>
      <c r="B21" s="5" t="n">
        <v>217400</v>
      </c>
      <c r="D21" s="5" t="n">
        <v>217400</v>
      </c>
    </row>
    <row r="22">
      <c r="A22" s="4" t="inlineStr">
        <is>
          <t>Loan with WaveTech GmbH [Member]</t>
        </is>
      </c>
    </row>
    <row r="23">
      <c r="A23" s="3" t="inlineStr">
        <is>
          <t>Related Party Transaction [Line Items]</t>
        </is>
      </c>
    </row>
    <row r="24">
      <c r="A24" s="4" t="inlineStr">
        <is>
          <t>Total</t>
        </is>
      </c>
      <c r="B24" s="4" t="inlineStr">
        <is>
          <t xml:space="preserve"> </t>
        </is>
      </c>
      <c r="C24" s="4" t="inlineStr">
        <is>
          <t>[1]</t>
        </is>
      </c>
      <c r="D24" s="6" t="n">
        <v>3000000</v>
      </c>
    </row>
    <row r="25"/>
    <row r="26">
      <c r="A26" s="4" t="inlineStr">
        <is>
          <t>[1]</t>
        </is>
      </c>
      <c r="B26" s="4" t="inlineStr">
        <is>
          <t>As of June 30, 2020, in connection with amounts owed to the Company from WaveTech GmbH, the loan with WaveTech GmbH is now being netted against amounts due from WaveTech GmbH (refer to Note 3, Due From Related Party, for additional detail).</t>
        </is>
      </c>
    </row>
  </sheetData>
  <mergeCells count="3">
    <mergeCell ref="B1:C1"/>
    <mergeCell ref="A25:D25"/>
    <mergeCell ref="B26:D2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related party transactions (Parentheticals)</t>
        </is>
      </c>
      <c r="B1" s="2" t="inlineStr">
        <is>
          <t>6 Months Ended</t>
        </is>
      </c>
    </row>
    <row r="2">
      <c r="B2" s="2" t="inlineStr">
        <is>
          <t>Jun. 30, 2020</t>
        </is>
      </c>
      <c r="C2" s="2" t="inlineStr">
        <is>
          <t>Dec. 31, 2019</t>
        </is>
      </c>
    </row>
    <row r="3">
      <c r="A3" s="4" t="inlineStr">
        <is>
          <t>Promissory note issued to Roger Ponder [Member]</t>
        </is>
      </c>
    </row>
    <row r="4">
      <c r="A4" s="3" t="inlineStr">
        <is>
          <t>Related Party Transaction [Line Items]</t>
        </is>
      </c>
    </row>
    <row r="5">
      <c r="A5" s="4" t="inlineStr">
        <is>
          <t>Interest rate</t>
        </is>
      </c>
      <c r="B5" s="4" t="inlineStr">
        <is>
          <t>10.00%</t>
        </is>
      </c>
    </row>
    <row r="6">
      <c r="A6" s="4" t="inlineStr">
        <is>
          <t>Promissory note issued to Keith Hayter [Member]</t>
        </is>
      </c>
    </row>
    <row r="7">
      <c r="A7" s="3" t="inlineStr">
        <is>
          <t>Related Party Transaction [Line Items]</t>
        </is>
      </c>
    </row>
    <row r="8">
      <c r="A8" s="4" t="inlineStr">
        <is>
          <t>Interest rate</t>
        </is>
      </c>
      <c r="B8" s="4" t="inlineStr">
        <is>
          <t>10.00%</t>
        </is>
      </c>
    </row>
    <row r="9">
      <c r="A9" s="4" t="inlineStr">
        <is>
          <t>Promissory note issued to Keith Hayter One [Member]</t>
        </is>
      </c>
    </row>
    <row r="10">
      <c r="A10" s="3" t="inlineStr">
        <is>
          <t>Related Party Transaction [Line Items]</t>
        </is>
      </c>
    </row>
    <row r="11">
      <c r="A11" s="4" t="inlineStr">
        <is>
          <t>Interest rate</t>
        </is>
      </c>
      <c r="B11" s="4" t="inlineStr">
        <is>
          <t>10.00%</t>
        </is>
      </c>
      <c r="C11" s="4" t="inlineStr">
        <is>
          <t>8.00%</t>
        </is>
      </c>
    </row>
    <row r="12">
      <c r="A12" s="4" t="inlineStr">
        <is>
          <t>Promissory note issued to Keith Hayter Two [Member]</t>
        </is>
      </c>
    </row>
    <row r="13">
      <c r="A13" s="3" t="inlineStr">
        <is>
          <t>Related Party Transaction [Line Items]</t>
        </is>
      </c>
    </row>
    <row r="14">
      <c r="A14" s="4" t="inlineStr">
        <is>
          <t>Interest rate</t>
        </is>
      </c>
      <c r="B14" s="4" t="inlineStr">
        <is>
          <t>8.00%</t>
        </is>
      </c>
    </row>
    <row r="15">
      <c r="A15" s="4" t="inlineStr">
        <is>
          <t>Promissory note issued to Keith Hayter Three [Member]</t>
        </is>
      </c>
    </row>
    <row r="16">
      <c r="A16" s="3" t="inlineStr">
        <is>
          <t>Related Party Transaction [Line Items]</t>
        </is>
      </c>
    </row>
    <row r="17">
      <c r="A17" s="4" t="inlineStr">
        <is>
          <t>Interest rate</t>
        </is>
      </c>
      <c r="B17" s="4" t="inlineStr">
        <is>
          <t>10.00%</t>
        </is>
      </c>
    </row>
    <row r="18">
      <c r="A18" s="4" t="inlineStr">
        <is>
          <t>Maturity date</t>
        </is>
      </c>
      <c r="B18" s="4" t="inlineStr">
        <is>
          <t>Aug. 11,
		2020</t>
        </is>
      </c>
    </row>
    <row r="19">
      <c r="A19" s="4" t="inlineStr">
        <is>
          <t>Loan with WaveTech GmbH [Member]</t>
        </is>
      </c>
    </row>
    <row r="20">
      <c r="A20" s="3" t="inlineStr">
        <is>
          <t>Related Party Transaction [Line Items]</t>
        </is>
      </c>
    </row>
    <row r="21">
      <c r="A21" s="4" t="inlineStr">
        <is>
          <t>Interest rate</t>
        </is>
      </c>
      <c r="B21" s="4" t="inlineStr">
        <is>
          <t>8.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80" customWidth="1" min="5" max="5"/>
    <col width="21" customWidth="1" min="6" max="6"/>
    <col width="80" customWidth="1" min="7" max="7"/>
    <col width="21" customWidth="1" min="8" max="8"/>
    <col width="21" customWidth="1" min="9" max="9"/>
    <col width="21" customWidth="1" min="10" max="10"/>
    <col width="21" customWidth="1" min="11" max="11"/>
    <col width="21" customWidth="1" min="12" max="12"/>
    <col width="27" customWidth="1" min="13" max="13"/>
  </cols>
  <sheetData>
    <row r="1">
      <c r="A1" s="1" t="inlineStr">
        <is>
          <t>Loans Payable (Details)</t>
        </is>
      </c>
      <c r="B1" s="2" t="inlineStr">
        <is>
          <t>Feb. 04, 2019USD ($)</t>
        </is>
      </c>
      <c r="C1" s="2" t="inlineStr">
        <is>
          <t>Jan. 04, 2019</t>
        </is>
      </c>
      <c r="D1" s="2" t="inlineStr">
        <is>
          <t>Oct. 10, 2018</t>
        </is>
      </c>
      <c r="E1" s="2" t="inlineStr">
        <is>
          <t>Dec. 10, 2019USD ($)</t>
        </is>
      </c>
      <c r="F1" s="2" t="inlineStr">
        <is>
          <t>Aug. 16, 2019USD ($)</t>
        </is>
      </c>
      <c r="G1" s="2" t="inlineStr">
        <is>
          <t>Jun. 30, 2020USD ($)</t>
        </is>
      </c>
      <c r="H1" s="2" t="inlineStr">
        <is>
          <t>Jun. 30, 2019USD ($)</t>
        </is>
      </c>
      <c r="I1" s="2" t="inlineStr">
        <is>
          <t>Dec. 31, 2019USD ($)</t>
        </is>
      </c>
      <c r="J1" s="2" t="inlineStr">
        <is>
          <t>Dec. 31, 2019CAD ($)</t>
        </is>
      </c>
      <c r="K1" s="2" t="inlineStr">
        <is>
          <t>Dec. 31, 2018USD ($)</t>
        </is>
      </c>
      <c r="L1" s="2" t="inlineStr">
        <is>
          <t>Apr. 12, 2017USD ($)</t>
        </is>
      </c>
      <c r="M1" s="2" t="inlineStr">
        <is>
          <t>Mar. 31, 2012USD ($)shares</t>
        </is>
      </c>
    </row>
    <row r="2">
      <c r="A2" s="3" t="inlineStr">
        <is>
          <t>Loans Payable (Details) [Line Items]</t>
        </is>
      </c>
    </row>
    <row r="3">
      <c r="A3" s="4" t="inlineStr">
        <is>
          <t>Common stock subscribed</t>
        </is>
      </c>
      <c r="G3" s="6" t="n">
        <v>74742</v>
      </c>
      <c r="I3" s="6" t="n">
        <v>74742</v>
      </c>
    </row>
    <row r="4">
      <c r="A4" s="4" t="inlineStr">
        <is>
          <t>Debt discount</t>
        </is>
      </c>
      <c r="G4" s="5" t="n">
        <v>1072</v>
      </c>
      <c r="I4" s="5" t="n">
        <v>280174</v>
      </c>
    </row>
    <row r="5">
      <c r="A5" s="4" t="inlineStr">
        <is>
          <t>Repaid on aggregate amount</t>
        </is>
      </c>
      <c r="G5" s="5" t="n">
        <v>622466</v>
      </c>
      <c r="H5" s="6" t="n">
        <v>289475</v>
      </c>
    </row>
    <row r="6">
      <c r="A6" s="4" t="inlineStr">
        <is>
          <t>Loss on settlement of debt</t>
        </is>
      </c>
      <c r="G6" s="5" t="n">
        <v>3561183</v>
      </c>
    </row>
    <row r="7">
      <c r="A7" s="4" t="inlineStr">
        <is>
          <t>Principal amount</t>
        </is>
      </c>
      <c r="B7" s="6" t="n">
        <v>1325895</v>
      </c>
      <c r="G7" s="5" t="n">
        <v>319972</v>
      </c>
    </row>
    <row r="8">
      <c r="A8" s="4" t="inlineStr">
        <is>
          <t>Aggregate amount</t>
        </is>
      </c>
      <c r="F8" s="6" t="n">
        <v>337500</v>
      </c>
    </row>
    <row r="9">
      <c r="A9" s="4" t="inlineStr">
        <is>
          <t>Cash</t>
        </is>
      </c>
      <c r="G9" s="5" t="n">
        <v>61860</v>
      </c>
    </row>
    <row r="10">
      <c r="A10" s="4" t="inlineStr">
        <is>
          <t>Loan and Security Agreement [Member]</t>
        </is>
      </c>
    </row>
    <row r="11">
      <c r="A11" s="3" t="inlineStr">
        <is>
          <t>Loans Payable (Details) [Line Items]</t>
        </is>
      </c>
    </row>
    <row r="12">
      <c r="A12" s="4" t="inlineStr">
        <is>
          <t>Owed to a non-related party</t>
        </is>
      </c>
      <c r="G12" s="5" t="n">
        <v>41361</v>
      </c>
      <c r="I12" s="5" t="n">
        <v>3122638</v>
      </c>
      <c r="J12" s="6" t="n">
        <v>53300</v>
      </c>
    </row>
    <row r="13">
      <c r="A13" s="4" t="inlineStr">
        <is>
          <t>Description of loan payable</t>
        </is>
      </c>
      <c r="D13" s="4" t="inlineStr">
        <is>
          <t>In addition, the Company issued a warrant (the &amp;#x201c;Warrant&amp;#x201d;) to the Lender to purchase an amount of shares of the Company&amp;#x2019;s common stock equal to $150,000 divided by the Warrant Price (as defined in the Warrant) at a price per share equal to 125% of the prior day&amp;#x2019;s closing price.</t>
        </is>
      </c>
    </row>
    <row r="14">
      <c r="A14" s="4" t="inlineStr">
        <is>
          <t>Interest payable prime rate, percentage</t>
        </is>
      </c>
      <c r="D14" s="4" t="inlineStr">
        <is>
          <t>2.00%</t>
        </is>
      </c>
    </row>
    <row r="15">
      <c r="A15" s="4" t="inlineStr">
        <is>
          <t>Debt discount</t>
        </is>
      </c>
      <c r="I15" s="5" t="n">
        <v>149180</v>
      </c>
    </row>
    <row r="16">
      <c r="A16" s="4" t="inlineStr">
        <is>
          <t>Received on aggregate amount</t>
        </is>
      </c>
      <c r="G16" s="5" t="n">
        <v>6167328</v>
      </c>
      <c r="I16" s="5" t="n">
        <v>26772037</v>
      </c>
    </row>
    <row r="17">
      <c r="A17" s="4" t="inlineStr">
        <is>
          <t>Repaid on aggregate amount</t>
        </is>
      </c>
      <c r="G17" s="5" t="n">
        <v>3142796</v>
      </c>
      <c r="I17" s="5" t="n">
        <v>27132642</v>
      </c>
    </row>
    <row r="18">
      <c r="A18" s="4" t="inlineStr">
        <is>
          <t>Repaid net amount</t>
        </is>
      </c>
      <c r="I18" s="5" t="n">
        <v>360605</v>
      </c>
    </row>
    <row r="19">
      <c r="A19" s="4" t="inlineStr">
        <is>
          <t>Loss on settlement of debt</t>
        </is>
      </c>
      <c r="G19" s="5" t="n">
        <v>149180</v>
      </c>
    </row>
    <row r="20">
      <c r="A20" s="4" t="inlineStr">
        <is>
          <t>Financing Agreement [Member]</t>
        </is>
      </c>
    </row>
    <row r="21">
      <c r="A21" s="3" t="inlineStr">
        <is>
          <t>Loans Payable (Details) [Line Items]</t>
        </is>
      </c>
    </row>
    <row r="22">
      <c r="A22" s="4" t="inlineStr">
        <is>
          <t>Owed to a non-related party</t>
        </is>
      </c>
      <c r="G22" s="5" t="n">
        <v>0</v>
      </c>
    </row>
    <row r="23">
      <c r="A23" s="4" t="inlineStr">
        <is>
          <t>Description of loan payable</t>
        </is>
      </c>
      <c r="C23" s="4" t="inlineStr">
        <is>
          <t>Pursuant to the terms of the Financing Agreement, the Company agreed to pay Libertas $31,602 each week based upon an anticipated 20% of its future receivables until such time as $1,460,000 had been paid, a period Libertas and the Financing Parties estimated to be approximately eleven months.</t>
        </is>
      </c>
    </row>
    <row r="24">
      <c r="A24" s="4" t="inlineStr">
        <is>
          <t>Promissory note issued to S. Kahn [Member]</t>
        </is>
      </c>
    </row>
    <row r="25">
      <c r="A25" s="3" t="inlineStr">
        <is>
          <t>Loans Payable (Details) [Line Items]</t>
        </is>
      </c>
    </row>
    <row r="26">
      <c r="A26" s="4" t="inlineStr">
        <is>
          <t>Owed to a non-related party</t>
        </is>
      </c>
      <c r="G26" s="6" t="n">
        <v>7760</v>
      </c>
      <c r="J26" s="5" t="n">
        <v>10000</v>
      </c>
    </row>
    <row r="27">
      <c r="A27" s="4" t="inlineStr">
        <is>
          <t>Promissory note issued to Old Main Capital LLC [Member] | Unsecured Debt [Member]</t>
        </is>
      </c>
    </row>
    <row r="28">
      <c r="A28" s="3" t="inlineStr">
        <is>
          <t>Loans Payable (Details) [Line Items]</t>
        </is>
      </c>
    </row>
    <row r="29">
      <c r="A29" s="4" t="inlineStr">
        <is>
          <t>Interest rate</t>
        </is>
      </c>
      <c r="L29" s="4" t="inlineStr">
        <is>
          <t>10.00%</t>
        </is>
      </c>
    </row>
    <row r="30">
      <c r="A30" s="4" t="inlineStr">
        <is>
          <t>Loan with Heritage Bank [Member]</t>
        </is>
      </c>
    </row>
    <row r="31">
      <c r="A31" s="3" t="inlineStr">
        <is>
          <t>Loans Payable (Details) [Line Items]</t>
        </is>
      </c>
    </row>
    <row r="32">
      <c r="A32" s="4" t="inlineStr">
        <is>
          <t>Description of loan payable</t>
        </is>
      </c>
      <c r="D32" s="4" t="inlineStr">
        <is>
          <t>Under the Loan and Security Agreement, the Borrower may borrow an aggregate outstanding amount not to exceed the lesser of up to (i) $5,000,000 or (ii) the Borrowing Base (as defined in the Loan and Security Agreement) through one or more advances through October 10, 2020 (the &amp;#x201c;Maturity Date&amp;#x201d;), subject to the Lender&amp;#x2019;s satisfactory annual review of the Borrower which is currently ongoing.</t>
        </is>
      </c>
    </row>
    <row r="33">
      <c r="A33" s="4" t="inlineStr">
        <is>
          <t>Loan with Heritage Bank [Member] | Secured Debt [Member]</t>
        </is>
      </c>
    </row>
    <row r="34">
      <c r="A34" s="3" t="inlineStr">
        <is>
          <t>Loans Payable (Details) [Line Items]</t>
        </is>
      </c>
    </row>
    <row r="35">
      <c r="A35" s="4" t="inlineStr">
        <is>
          <t>Interest rate</t>
        </is>
      </c>
      <c r="G35" s="4" t="inlineStr">
        <is>
          <t>2.00%</t>
        </is>
      </c>
    </row>
    <row r="36">
      <c r="A36" s="4" t="inlineStr">
        <is>
          <t>Loan and Security Agreement [Member]</t>
        </is>
      </c>
    </row>
    <row r="37">
      <c r="A37" s="3" t="inlineStr">
        <is>
          <t>Loans Payable (Details) [Line Items]</t>
        </is>
      </c>
    </row>
    <row r="38">
      <c r="A38" s="4" t="inlineStr">
        <is>
          <t>Owed to a non-related party</t>
        </is>
      </c>
      <c r="K38" s="6" t="n">
        <v>3483015</v>
      </c>
    </row>
    <row r="39">
      <c r="A39" s="4" t="inlineStr">
        <is>
          <t>Debt discount</t>
        </is>
      </c>
      <c r="K39" s="6" t="n">
        <v>257194</v>
      </c>
    </row>
    <row r="40">
      <c r="A40" s="4" t="inlineStr">
        <is>
          <t>Loan with Libertas Funding LLC [Member] | Financing Agreement [Member]</t>
        </is>
      </c>
    </row>
    <row r="41">
      <c r="A41" s="3" t="inlineStr">
        <is>
          <t>Loans Payable (Details) [Line Items]</t>
        </is>
      </c>
    </row>
    <row r="42">
      <c r="A42" s="4" t="inlineStr">
        <is>
          <t>Description of loan payable</t>
        </is>
      </c>
      <c r="C42" s="4" t="inlineStr">
        <is>
          <t>Under the Financing Agreement, the Financing Parties sold to Libertas future receivables in an aggregate amount equal to $1,460,000 for a purchase price of $1,000,000.</t>
        </is>
      </c>
    </row>
    <row r="43">
      <c r="A43" s="4" t="inlineStr">
        <is>
          <t>Commercial Paper Eighteen [Member]</t>
        </is>
      </c>
    </row>
    <row r="44">
      <c r="A44" s="3" t="inlineStr">
        <is>
          <t>Loans Payable (Details) [Line Items]</t>
        </is>
      </c>
    </row>
    <row r="45">
      <c r="A45" s="4" t="inlineStr">
        <is>
          <t>Maturity date</t>
        </is>
      </c>
      <c r="B45" s="4" t="inlineStr">
        <is>
          <t>Apr. 28,
		2019</t>
        </is>
      </c>
    </row>
    <row r="46">
      <c r="A46" s="4" t="inlineStr">
        <is>
          <t>Commercial Paper Twenty one [Member]</t>
        </is>
      </c>
    </row>
    <row r="47">
      <c r="A47" s="3" t="inlineStr">
        <is>
          <t>Loans Payable (Details) [Line Items]</t>
        </is>
      </c>
    </row>
    <row r="48">
      <c r="A48" s="4" t="inlineStr">
        <is>
          <t>Owed to a non-related party</t>
        </is>
      </c>
      <c r="G48" s="6" t="n">
        <v>0</v>
      </c>
    </row>
    <row r="49">
      <c r="A49" s="4" t="inlineStr">
        <is>
          <t>Debt discount</t>
        </is>
      </c>
      <c r="F49" s="5" t="n">
        <v>95000</v>
      </c>
    </row>
    <row r="50">
      <c r="A50" s="4" t="inlineStr">
        <is>
          <t>Loss on settlement of debt</t>
        </is>
      </c>
      <c r="G50" s="5" t="n">
        <v>1490</v>
      </c>
    </row>
    <row r="51">
      <c r="A51" s="4" t="inlineStr">
        <is>
          <t>Aggregate amount</t>
        </is>
      </c>
      <c r="F51" s="5" t="n">
        <v>337500</v>
      </c>
    </row>
    <row r="52">
      <c r="A52" s="4" t="inlineStr">
        <is>
          <t>Purchase price</t>
        </is>
      </c>
      <c r="F52" s="5" t="n">
        <v>250000</v>
      </c>
    </row>
    <row r="53">
      <c r="A53" s="4" t="inlineStr">
        <is>
          <t>Cash</t>
        </is>
      </c>
      <c r="F53" s="5" t="n">
        <v>242500</v>
      </c>
    </row>
    <row r="54">
      <c r="A54" s="4" t="inlineStr">
        <is>
          <t>Original balance</t>
        </is>
      </c>
      <c r="F54" s="6" t="n">
        <v>10045</v>
      </c>
      <c r="G54" s="5" t="n">
        <v>156696</v>
      </c>
      <c r="I54" s="5" t="n">
        <v>180804</v>
      </c>
    </row>
    <row r="55">
      <c r="A55" s="4" t="inlineStr">
        <is>
          <t>Percentage of future receivable</t>
        </is>
      </c>
      <c r="F55" s="4" t="inlineStr">
        <is>
          <t>20.00%</t>
        </is>
      </c>
    </row>
    <row r="56">
      <c r="A56" s="4" t="inlineStr">
        <is>
          <t>Commercial Paper Twenty Three [Member]</t>
        </is>
      </c>
    </row>
    <row r="57">
      <c r="A57" s="3" t="inlineStr">
        <is>
          <t>Loans Payable (Details) [Line Items]</t>
        </is>
      </c>
    </row>
    <row r="58">
      <c r="A58" s="4" t="inlineStr">
        <is>
          <t>Owed to a non-related party</t>
        </is>
      </c>
      <c r="G58" s="5" t="n">
        <v>52313</v>
      </c>
    </row>
    <row r="59">
      <c r="A59" s="4" t="inlineStr">
        <is>
          <t>Description of loan payable</t>
        </is>
      </c>
      <c r="E59" s="4" t="inlineStr">
        <is>
          <t>Pursuant to the terms of the Financing Agreement, the Company agreed to pay Pawn Funding $4,219 each week based upon an anticipated 15% of its future receivables until such time as $135,000 has been paid, a period Pawn Funding and the Financing Parties estimate to be approximately eight months.</t>
        </is>
      </c>
    </row>
    <row r="60">
      <c r="A60" s="4" t="inlineStr">
        <is>
          <t>Debt discount</t>
        </is>
      </c>
      <c r="G60" s="5" t="n">
        <v>1072</v>
      </c>
    </row>
    <row r="61">
      <c r="A61" s="4" t="inlineStr">
        <is>
          <t>Aggregate amount</t>
        </is>
      </c>
      <c r="E61" s="6" t="n">
        <v>135000</v>
      </c>
    </row>
    <row r="62">
      <c r="A62" s="4" t="inlineStr">
        <is>
          <t>Purchase price</t>
        </is>
      </c>
      <c r="E62" s="5" t="n">
        <v>100000</v>
      </c>
    </row>
    <row r="63">
      <c r="A63" s="4" t="inlineStr">
        <is>
          <t>Cash</t>
        </is>
      </c>
      <c r="E63" s="5" t="n">
        <v>97000</v>
      </c>
    </row>
    <row r="64">
      <c r="A64" s="4" t="inlineStr">
        <is>
          <t>Original balance</t>
        </is>
      </c>
      <c r="G64" s="5" t="n">
        <v>74250</v>
      </c>
      <c r="I64" s="5" t="n">
        <v>8437</v>
      </c>
    </row>
    <row r="65">
      <c r="A65" s="4" t="inlineStr">
        <is>
          <t>Debt discount</t>
        </is>
      </c>
      <c r="E65" s="6" t="n">
        <v>38000</v>
      </c>
    </row>
    <row r="66">
      <c r="A66" s="4" t="inlineStr">
        <is>
          <t>Loan with RDM Capital Funding [Member]</t>
        </is>
      </c>
    </row>
    <row r="67">
      <c r="A67" s="3" t="inlineStr">
        <is>
          <t>Loans Payable (Details) [Line Items]</t>
        </is>
      </c>
    </row>
    <row r="68">
      <c r="A68" s="4" t="inlineStr">
        <is>
          <t>Owed to a non-related party</t>
        </is>
      </c>
      <c r="G68" s="5" t="n">
        <v>0</v>
      </c>
    </row>
    <row r="69">
      <c r="A69" s="4" t="inlineStr">
        <is>
          <t>Description of loan payable</t>
        </is>
      </c>
      <c r="E69" s="4" t="inlineStr">
        <is>
          <t>Pursuant to the terms of the Financing Agreement, the Company agreed to pay RDM Capital Funding $10,574 each week based upon an anticipated 3% of its future receivables until such time as $337,500 had been paid, a period RDM Capital Funding and the Financing Parties estimated to be approximately eight months.</t>
        </is>
      </c>
    </row>
    <row r="70">
      <c r="A70" s="4" t="inlineStr">
        <is>
          <t>Debt discount</t>
        </is>
      </c>
      <c r="E70" s="6" t="n">
        <v>95000</v>
      </c>
      <c r="G70" s="5" t="n">
        <v>62652</v>
      </c>
    </row>
    <row r="71">
      <c r="A71" s="4" t="inlineStr">
        <is>
          <t>Loss on settlement of debt</t>
        </is>
      </c>
      <c r="G71" s="5" t="n">
        <v>34503</v>
      </c>
    </row>
    <row r="72">
      <c r="A72" s="4" t="inlineStr">
        <is>
          <t>Aggregate amount</t>
        </is>
      </c>
      <c r="E72" s="5" t="n">
        <v>337500</v>
      </c>
    </row>
    <row r="73">
      <c r="A73" s="4" t="inlineStr">
        <is>
          <t>Purchase price</t>
        </is>
      </c>
      <c r="E73" s="5" t="n">
        <v>250000</v>
      </c>
    </row>
    <row r="74">
      <c r="A74" s="4" t="inlineStr">
        <is>
          <t>Cash</t>
        </is>
      </c>
      <c r="E74" s="6" t="n">
        <v>242500</v>
      </c>
    </row>
    <row r="75">
      <c r="A75" s="4" t="inlineStr">
        <is>
          <t>Original balance</t>
        </is>
      </c>
      <c r="I75" s="5" t="n">
        <v>21094</v>
      </c>
    </row>
    <row r="76">
      <c r="A76" s="4" t="inlineStr">
        <is>
          <t>Cash payments</t>
        </is>
      </c>
      <c r="G76" s="5" t="n">
        <v>253754</v>
      </c>
    </row>
    <row r="77">
      <c r="A77" s="4" t="inlineStr">
        <is>
          <t>Promissory note issued to 0738856 BC Ltd [Member]</t>
        </is>
      </c>
    </row>
    <row r="78">
      <c r="A78" s="3" t="inlineStr">
        <is>
          <t>Loans Payable (Details) [Line Items]</t>
        </is>
      </c>
    </row>
    <row r="79">
      <c r="A79" s="4" t="inlineStr">
        <is>
          <t>Owed to a non-related party</t>
        </is>
      </c>
      <c r="G79" s="5" t="n">
        <v>2636</v>
      </c>
      <c r="J79" s="6" t="n">
        <v>3400</v>
      </c>
    </row>
    <row r="80">
      <c r="A80" s="4" t="inlineStr">
        <is>
          <t>Promissory note issued to 0738856 BC Ltd [Member]</t>
        </is>
      </c>
    </row>
    <row r="81">
      <c r="A81" s="3" t="inlineStr">
        <is>
          <t>Loans Payable (Details) [Line Items]</t>
        </is>
      </c>
    </row>
    <row r="82">
      <c r="A82" s="4" t="inlineStr">
        <is>
          <t>Owed to a non-related party</t>
        </is>
      </c>
      <c r="G82" s="5" t="n">
        <v>15000</v>
      </c>
      <c r="I82" s="5" t="n">
        <v>15000</v>
      </c>
    </row>
    <row r="83">
      <c r="A83" s="4" t="inlineStr">
        <is>
          <t>Debt discount</t>
        </is>
      </c>
      <c r="G83" s="5" t="n">
        <v>79087</v>
      </c>
      <c r="I83" s="5" t="n">
        <v>79087</v>
      </c>
    </row>
    <row r="84">
      <c r="A84" s="4" t="inlineStr">
        <is>
          <t>Promissory note issued to Bluekey Energy [Member]</t>
        </is>
      </c>
    </row>
    <row r="85">
      <c r="A85" s="3" t="inlineStr">
        <is>
          <t>Loans Payable (Details) [Line Items]</t>
        </is>
      </c>
    </row>
    <row r="86">
      <c r="A86" s="4" t="inlineStr">
        <is>
          <t>Owed to a non-related party</t>
        </is>
      </c>
      <c r="G86" s="5" t="n">
        <v>7500</v>
      </c>
      <c r="I86" s="5" t="n">
        <v>7500</v>
      </c>
    </row>
    <row r="87">
      <c r="A87" s="4" t="inlineStr">
        <is>
          <t>Subscription amount due to T. Warkentin [Member]</t>
        </is>
      </c>
    </row>
    <row r="88">
      <c r="A88" s="3" t="inlineStr">
        <is>
          <t>Loans Payable (Details) [Line Items]</t>
        </is>
      </c>
    </row>
    <row r="89">
      <c r="A89" s="4" t="inlineStr">
        <is>
          <t>Common stock subscribed</t>
        </is>
      </c>
      <c r="G89" s="5" t="n">
        <v>50000</v>
      </c>
      <c r="I89" s="5" t="n">
        <v>50000</v>
      </c>
      <c r="M89" s="6" t="n">
        <v>50000</v>
      </c>
    </row>
    <row r="90">
      <c r="A90" s="4" t="inlineStr">
        <is>
          <t>Common stock share subscriptions (in Shares) | shares</t>
        </is>
      </c>
      <c r="M90" s="5" t="n">
        <v>167</v>
      </c>
    </row>
    <row r="91">
      <c r="A91" s="4" t="inlineStr">
        <is>
          <t>Promissory note issued to Old Main Capital LLC [Member]</t>
        </is>
      </c>
    </row>
    <row r="92">
      <c r="A92" s="3" t="inlineStr">
        <is>
          <t>Loans Payable (Details) [Line Items]</t>
        </is>
      </c>
    </row>
    <row r="93">
      <c r="A93" s="4" t="inlineStr">
        <is>
          <t>Owed to a non-related party</t>
        </is>
      </c>
      <c r="G93" s="6" t="n">
        <v>12000</v>
      </c>
      <c r="I93" s="6" t="n">
        <v>12000</v>
      </c>
    </row>
    <row r="94">
      <c r="A94" s="4" t="inlineStr">
        <is>
          <t>Promissory note</t>
        </is>
      </c>
      <c r="L94" s="6" t="n">
        <v>12000</v>
      </c>
    </row>
    <row r="95">
      <c r="A95" s="4" t="inlineStr">
        <is>
          <t>CARES Act Loans [Member]</t>
        </is>
      </c>
    </row>
    <row r="96">
      <c r="A96" s="3" t="inlineStr">
        <is>
          <t>Loans Payable (Details) [Line Items]</t>
        </is>
      </c>
    </row>
    <row r="97">
      <c r="A97" s="4" t="inlineStr">
        <is>
          <t>Interest rate</t>
        </is>
      </c>
      <c r="G97" s="4" t="inlineStr">
        <is>
          <t>1.00%</t>
        </is>
      </c>
    </row>
    <row r="98">
      <c r="A98" s="4" t="inlineStr">
        <is>
          <t>Description of loan payable</t>
        </is>
      </c>
      <c r="G98" s="4" t="inlineStr">
        <is>
          <t>On April 21, April 27, 2020, May 12, 2020 and May 14, 2020, the Company&amp;#x2019;s AWS, ADEX, AWS PR, and TNS subsidiaries received $672,400, $2,692,125, $78,000 and $108,658, respectively (the &amp;#x201c;PPP Funds&amp;#x201d;). AWS entered into a loan agreement with Iberia Bank, ADEX entered into a loan agreement with Heritage Bank of Commerce, AWS PR entered into a loan agreement with Banco Popular de Puerto Rico, and TNS entered into a loan agreement with TCF National Bank. These loan agreements were pursuant to the CARES Act.</t>
        </is>
      </c>
    </row>
    <row r="99">
      <c r="A99" s="4" t="inlineStr">
        <is>
          <t>Common Stock [Member] | Loan and Security Agreement [Member]</t>
        </is>
      </c>
    </row>
    <row r="100">
      <c r="A100" s="3" t="inlineStr">
        <is>
          <t>Loans Payable (Details) [Line Items]</t>
        </is>
      </c>
    </row>
    <row r="101">
      <c r="A101" s="4" t="inlineStr">
        <is>
          <t>Description of loan payable</t>
        </is>
      </c>
      <c r="D101" s="4" t="inlineStr">
        <is>
          <t>the Company also issued a warrant to purchase 380 shares of the Company&amp;#x2019;s common stock at $375.00 per share for three years. The fair value of the warrants of $87,410 and $190,000 of debt issuance costs resulted in a discount to the note payable of $277,41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15" customWidth="1" min="5" max="5"/>
    <col width="20" customWidth="1" min="6" max="6"/>
    <col width="13" customWidth="1" min="7" max="7"/>
  </cols>
  <sheetData>
    <row r="1">
      <c r="A1" s="1" t="inlineStr">
        <is>
          <t>Condensed Consolidated Statements of Stockholder's Deficit (Unaudited) - USD ($)</t>
        </is>
      </c>
      <c r="B1" s="2" t="inlineStr">
        <is>
          <t>Common stock</t>
        </is>
      </c>
      <c r="C1" s="2" t="inlineStr">
        <is>
          <t>Additional paid-in capital</t>
        </is>
      </c>
      <c r="D1" s="2" t="inlineStr">
        <is>
          <t>Common stock subscribed</t>
        </is>
      </c>
      <c r="E1" s="2" t="inlineStr">
        <is>
          <t>Treasury stock</t>
        </is>
      </c>
      <c r="F1" s="2" t="inlineStr">
        <is>
          <t>Accumulated deficit</t>
        </is>
      </c>
      <c r="G1" s="2" t="inlineStr">
        <is>
          <t>Total</t>
        </is>
      </c>
    </row>
    <row r="2">
      <c r="A2" s="4" t="inlineStr">
        <is>
          <t>Balances at Dec. 31, 2018</t>
        </is>
      </c>
      <c r="C2" s="6" t="n">
        <v>18681467</v>
      </c>
      <c r="D2" s="6" t="n">
        <v>74742</v>
      </c>
      <c r="E2" s="6" t="n">
        <v>-277436</v>
      </c>
      <c r="F2" s="6" t="n">
        <v>-24170105</v>
      </c>
      <c r="G2" s="6" t="n">
        <v>-5691332</v>
      </c>
    </row>
    <row r="3">
      <c r="A3" s="4" t="inlineStr">
        <is>
          <t>Balances (in Shares) at Dec. 31, 2018</t>
        </is>
      </c>
      <c r="B3" s="5" t="n">
        <v>25703</v>
      </c>
    </row>
    <row r="4">
      <c r="A4" s="4" t="inlineStr">
        <is>
          <t>Issuance of common stock to RDW Capital, LLC upon conversion of convertible debentures</t>
        </is>
      </c>
      <c r="C4" s="5" t="n">
        <v>293165</v>
      </c>
      <c r="D4" s="4" t="inlineStr">
        <is>
          <t xml:space="preserve"> </t>
        </is>
      </c>
      <c r="E4" s="4" t="inlineStr">
        <is>
          <t xml:space="preserve"> </t>
        </is>
      </c>
      <c r="F4" s="4" t="inlineStr">
        <is>
          <t xml:space="preserve"> </t>
        </is>
      </c>
      <c r="G4" s="5" t="n">
        <v>293165</v>
      </c>
    </row>
    <row r="5">
      <c r="A5" s="4" t="inlineStr">
        <is>
          <t>Issuance of common stock to RDW Capital, LLC upon conversion of convertible debentures (in Shares)</t>
        </is>
      </c>
      <c r="B5" s="5" t="n">
        <v>3867</v>
      </c>
    </row>
    <row r="6">
      <c r="A6" s="4" t="inlineStr">
        <is>
          <t>Issuance of common stock to Silverback Capital upon conversion of convertible debentures</t>
        </is>
      </c>
      <c r="C6" s="5" t="n">
        <v>119663</v>
      </c>
      <c r="D6" s="4" t="inlineStr">
        <is>
          <t xml:space="preserve"> </t>
        </is>
      </c>
      <c r="E6" s="4" t="inlineStr">
        <is>
          <t xml:space="preserve"> </t>
        </is>
      </c>
      <c r="F6" s="4" t="inlineStr">
        <is>
          <t xml:space="preserve"> </t>
        </is>
      </c>
      <c r="G6" s="5" t="n">
        <v>119663</v>
      </c>
    </row>
    <row r="7">
      <c r="A7" s="4" t="inlineStr">
        <is>
          <t>Issuance of common stock to Silverback Capital upon conversion of convertible debentures (in Shares)</t>
        </is>
      </c>
      <c r="B7" s="5" t="n">
        <v>2060</v>
      </c>
    </row>
    <row r="8">
      <c r="A8" s="4" t="inlineStr">
        <is>
          <t>Issuance of common stock to Virtual Capital upon conversion of convertible debentures</t>
        </is>
      </c>
      <c r="C8" s="5" t="n">
        <v>321425</v>
      </c>
      <c r="D8" s="4" t="inlineStr">
        <is>
          <t xml:space="preserve"> </t>
        </is>
      </c>
      <c r="E8" s="4" t="inlineStr">
        <is>
          <t xml:space="preserve"> </t>
        </is>
      </c>
      <c r="F8" s="4" t="inlineStr">
        <is>
          <t xml:space="preserve"> </t>
        </is>
      </c>
      <c r="G8" s="5" t="n">
        <v>321425</v>
      </c>
    </row>
    <row r="9">
      <c r="A9" s="4" t="inlineStr">
        <is>
          <t>Issuance of common stock to Virtual Capital upon conversion of convertible debentures (in Shares)</t>
        </is>
      </c>
      <c r="B9" s="5" t="n">
        <v>3572</v>
      </c>
    </row>
    <row r="10">
      <c r="A10" s="4" t="inlineStr">
        <is>
          <t>Issuance of common stock to employees pursuant to the conversions of convertible debt</t>
        </is>
      </c>
      <c r="C10" s="5" t="n">
        <v>308000</v>
      </c>
      <c r="D10" s="4" t="inlineStr">
        <is>
          <t xml:space="preserve"> </t>
        </is>
      </c>
      <c r="E10" s="4" t="inlineStr">
        <is>
          <t xml:space="preserve"> </t>
        </is>
      </c>
      <c r="F10" s="4" t="inlineStr">
        <is>
          <t xml:space="preserve"> </t>
        </is>
      </c>
      <c r="G10" s="5" t="n">
        <v>308000</v>
      </c>
    </row>
    <row r="11">
      <c r="A11" s="4" t="inlineStr">
        <is>
          <t>Issuance of common stock to employees pursuant to the conversions of convertible debt (in Shares)</t>
        </is>
      </c>
      <c r="B11" s="5" t="n">
        <v>4667</v>
      </c>
    </row>
    <row r="12">
      <c r="A12" s="4" t="inlineStr">
        <is>
          <t>Shares issued for services</t>
        </is>
      </c>
      <c r="C12" s="5" t="n">
        <v>471343</v>
      </c>
      <c r="D12" s="4" t="inlineStr">
        <is>
          <t xml:space="preserve"> </t>
        </is>
      </c>
      <c r="E12" s="4" t="inlineStr">
        <is>
          <t xml:space="preserve"> </t>
        </is>
      </c>
      <c r="F12" s="4" t="inlineStr">
        <is>
          <t xml:space="preserve"> </t>
        </is>
      </c>
      <c r="G12" s="5" t="n">
        <v>471343</v>
      </c>
    </row>
    <row r="13">
      <c r="A13" s="4" t="inlineStr">
        <is>
          <t>Shares issued for services (in Shares)</t>
        </is>
      </c>
      <c r="B13" s="5" t="n">
        <v>9565</v>
      </c>
    </row>
    <row r="14">
      <c r="A14" s="4" t="inlineStr">
        <is>
          <t>Net loss for the period</t>
        </is>
      </c>
      <c r="B14" s="4" t="inlineStr">
        <is>
          <t xml:space="preserve"> </t>
        </is>
      </c>
      <c r="C14" s="4" t="inlineStr">
        <is>
          <t xml:space="preserve"> </t>
        </is>
      </c>
      <c r="D14" s="4" t="inlineStr">
        <is>
          <t xml:space="preserve"> </t>
        </is>
      </c>
      <c r="E14" s="4" t="inlineStr">
        <is>
          <t xml:space="preserve"> </t>
        </is>
      </c>
      <c r="F14" s="5" t="n">
        <v>-1332587</v>
      </c>
      <c r="G14" s="5" t="n">
        <v>-1332587</v>
      </c>
    </row>
    <row r="15">
      <c r="A15" s="4" t="inlineStr">
        <is>
          <t>Balances at Mar. 31, 2019</t>
        </is>
      </c>
      <c r="C15" s="5" t="n">
        <v>20195063</v>
      </c>
      <c r="D15" s="5" t="n">
        <v>74742</v>
      </c>
      <c r="E15" s="5" t="n">
        <v>-277436</v>
      </c>
      <c r="F15" s="5" t="n">
        <v>-25502692</v>
      </c>
      <c r="G15" s="5" t="n">
        <v>-5510323</v>
      </c>
    </row>
    <row r="16">
      <c r="A16" s="4" t="inlineStr">
        <is>
          <t>Balances (in Shares) at Mar. 31, 2019</t>
        </is>
      </c>
      <c r="B16" s="5" t="n">
        <v>49434</v>
      </c>
    </row>
    <row r="17">
      <c r="A17" s="4" t="inlineStr">
        <is>
          <t>Balances at Dec. 31, 2018</t>
        </is>
      </c>
      <c r="C17" s="5" t="n">
        <v>18681467</v>
      </c>
      <c r="D17" s="5" t="n">
        <v>74742</v>
      </c>
      <c r="E17" s="5" t="n">
        <v>-277436</v>
      </c>
      <c r="F17" s="5" t="n">
        <v>-24170105</v>
      </c>
      <c r="G17" s="5" t="n">
        <v>-5691332</v>
      </c>
    </row>
    <row r="18">
      <c r="A18" s="4" t="inlineStr">
        <is>
          <t>Balances (in Shares) at Dec. 31, 2018</t>
        </is>
      </c>
      <c r="B18" s="5" t="n">
        <v>25703</v>
      </c>
    </row>
    <row r="19">
      <c r="A19" s="4" t="inlineStr">
        <is>
          <t>Net loss for the period</t>
        </is>
      </c>
      <c r="G19" s="5" t="n">
        <v>-1431168</v>
      </c>
    </row>
    <row r="20">
      <c r="A20" s="4" t="inlineStr">
        <is>
          <t>Balances at Jun. 30, 2019</t>
        </is>
      </c>
      <c r="B20" s="6" t="n">
        <v>1</v>
      </c>
      <c r="C20" s="5" t="n">
        <v>23302304</v>
      </c>
      <c r="D20" s="5" t="n">
        <v>74742</v>
      </c>
      <c r="E20" s="5" t="n">
        <v>-277436</v>
      </c>
      <c r="F20" s="5" t="n">
        <v>-25601273</v>
      </c>
      <c r="G20" s="5" t="n">
        <v>-2501662</v>
      </c>
    </row>
    <row r="21">
      <c r="A21" s="4" t="inlineStr">
        <is>
          <t>Balances (in Shares) at Jun. 30, 2019</t>
        </is>
      </c>
      <c r="B21" s="5" t="n">
        <v>111918</v>
      </c>
    </row>
    <row r="22">
      <c r="A22" s="4" t="inlineStr">
        <is>
          <t>Balances at Dec. 31, 2018</t>
        </is>
      </c>
      <c r="C22" s="5" t="n">
        <v>18681467</v>
      </c>
      <c r="D22" s="5" t="n">
        <v>74742</v>
      </c>
      <c r="E22" s="5" t="n">
        <v>-277436</v>
      </c>
      <c r="F22" s="5" t="n">
        <v>-24170105</v>
      </c>
      <c r="G22" s="5" t="n">
        <v>-5691332</v>
      </c>
    </row>
    <row r="23">
      <c r="A23" s="4" t="inlineStr">
        <is>
          <t>Balances (in Shares) at Dec. 31, 2018</t>
        </is>
      </c>
      <c r="B23" s="5" t="n">
        <v>25703</v>
      </c>
    </row>
    <row r="24">
      <c r="A24" s="4" t="inlineStr">
        <is>
          <t>Balances at Dec. 31, 2019</t>
        </is>
      </c>
      <c r="B24" s="6" t="n">
        <v>2</v>
      </c>
      <c r="C24" s="5" t="n">
        <v>25255291</v>
      </c>
      <c r="D24" s="5" t="n">
        <v>74742</v>
      </c>
      <c r="E24" s="5" t="n">
        <v>-277436</v>
      </c>
      <c r="F24" s="5" t="n">
        <v>-30492435</v>
      </c>
      <c r="G24" s="5" t="n">
        <v>-5439836</v>
      </c>
    </row>
    <row r="25">
      <c r="A25" s="4" t="inlineStr">
        <is>
          <t>Balances (in Shares) at Dec. 31, 2019</t>
        </is>
      </c>
      <c r="B25" s="5" t="n">
        <v>195715</v>
      </c>
    </row>
    <row r="26">
      <c r="A26" s="4" t="inlineStr">
        <is>
          <t>Balances at Mar. 31, 2019</t>
        </is>
      </c>
      <c r="C26" s="5" t="n">
        <v>20195063</v>
      </c>
      <c r="D26" s="5" t="n">
        <v>74742</v>
      </c>
      <c r="E26" s="5" t="n">
        <v>-277436</v>
      </c>
      <c r="F26" s="5" t="n">
        <v>-25502692</v>
      </c>
      <c r="G26" s="5" t="n">
        <v>-5510323</v>
      </c>
    </row>
    <row r="27">
      <c r="A27" s="4" t="inlineStr">
        <is>
          <t>Balances (in Shares) at Mar. 31, 2019</t>
        </is>
      </c>
      <c r="B27" s="5" t="n">
        <v>49434</v>
      </c>
    </row>
    <row r="28">
      <c r="A28" s="4" t="inlineStr">
        <is>
          <t>Issuance of common stock to RDW Capital, LLC upon conversion of convertible debentures</t>
        </is>
      </c>
      <c r="C28" s="5" t="n">
        <v>10863</v>
      </c>
      <c r="G28" s="5" t="n">
        <v>10863</v>
      </c>
    </row>
    <row r="29">
      <c r="A29" s="4" t="inlineStr">
        <is>
          <t>Issuance of common stock to RDW Capital, LLC upon conversion of convertible debentures (in Shares)</t>
        </is>
      </c>
      <c r="B29" s="5" t="n">
        <v>259</v>
      </c>
    </row>
    <row r="30">
      <c r="A30" s="4" t="inlineStr">
        <is>
          <t>Issuance of common stock to Silverback Capital upon conversion of convertible debentures</t>
        </is>
      </c>
      <c r="C30" s="5" t="n">
        <v>27000</v>
      </c>
      <c r="G30" s="5" t="n">
        <v>27000</v>
      </c>
    </row>
    <row r="31">
      <c r="A31" s="4" t="inlineStr">
        <is>
          <t>Issuance of common stock to Silverback Capital upon conversion of convertible debentures (in Shares)</t>
        </is>
      </c>
      <c r="B31" s="5" t="n">
        <v>667</v>
      </c>
    </row>
    <row r="32">
      <c r="A32" s="4" t="inlineStr">
        <is>
          <t>Issuance of common stock to Virtual Capital upon conversion of convertible debentures</t>
        </is>
      </c>
      <c r="C32" s="5" t="n">
        <v>377496</v>
      </c>
      <c r="G32" s="5" t="n">
        <v>377496</v>
      </c>
    </row>
    <row r="33">
      <c r="A33" s="4" t="inlineStr">
        <is>
          <t>Issuance of common stock to Virtual Capital upon conversion of convertible debentures (in Shares)</t>
        </is>
      </c>
      <c r="B33" s="5" t="n">
        <v>9667</v>
      </c>
    </row>
    <row r="34">
      <c r="A34" s="4" t="inlineStr">
        <is>
          <t>Issuance of common stock to InterCloud upon conversion of convertible debentures</t>
        </is>
      </c>
      <c r="B34" s="6" t="n">
        <v>1</v>
      </c>
      <c r="C34" s="5" t="n">
        <v>2104759</v>
      </c>
      <c r="G34" s="5" t="n">
        <v>2104760</v>
      </c>
    </row>
    <row r="35">
      <c r="A35" s="4" t="inlineStr">
        <is>
          <t>Issuance of common stock to InterCloud upon conversion of convertible debentures (in Shares)</t>
        </is>
      </c>
      <c r="B35" s="5" t="n">
        <v>52358</v>
      </c>
    </row>
    <row r="36">
      <c r="A36" s="4" t="inlineStr">
        <is>
          <t>Impact of Dominion Capital beneficial conversion feature</t>
        </is>
      </c>
      <c r="C36" s="5" t="n">
        <v>314228</v>
      </c>
      <c r="G36" s="5" t="n">
        <v>314228</v>
      </c>
    </row>
    <row r="37">
      <c r="A37" s="4" t="inlineStr">
        <is>
          <t>Shares issued for services</t>
        </is>
      </c>
      <c r="C37" s="5" t="n">
        <v>272895</v>
      </c>
      <c r="G37" s="5" t="n">
        <v>272895</v>
      </c>
    </row>
    <row r="38">
      <c r="A38" s="4" t="inlineStr">
        <is>
          <t>Cancellation of shares for services (in Shares)</t>
        </is>
      </c>
      <c r="B38" s="5" t="n">
        <v>-467</v>
      </c>
    </row>
    <row r="39">
      <c r="A39" s="4" t="inlineStr">
        <is>
          <t>Net loss for the period</t>
        </is>
      </c>
      <c r="F39" s="5" t="n">
        <v>-98581</v>
      </c>
      <c r="G39" s="5" t="n">
        <v>-98581</v>
      </c>
    </row>
    <row r="40">
      <c r="A40" s="4" t="inlineStr">
        <is>
          <t>Balances at Jun. 30, 2019</t>
        </is>
      </c>
      <c r="B40" s="6" t="n">
        <v>1</v>
      </c>
      <c r="C40" s="5" t="n">
        <v>23302304</v>
      </c>
      <c r="D40" s="5" t="n">
        <v>74742</v>
      </c>
      <c r="E40" s="5" t="n">
        <v>-277436</v>
      </c>
      <c r="F40" s="5" t="n">
        <v>-25601273</v>
      </c>
      <c r="G40" s="5" t="n">
        <v>-2501662</v>
      </c>
    </row>
    <row r="41">
      <c r="A41" s="4" t="inlineStr">
        <is>
          <t>Balances (in Shares) at Jun. 30, 2019</t>
        </is>
      </c>
      <c r="B41" s="5" t="n">
        <v>111918</v>
      </c>
    </row>
    <row r="42">
      <c r="A42" s="4" t="inlineStr">
        <is>
          <t>Balances at Dec. 31, 2019</t>
        </is>
      </c>
      <c r="B42" s="6" t="n">
        <v>2</v>
      </c>
      <c r="C42" s="5" t="n">
        <v>25255291</v>
      </c>
      <c r="D42" s="5" t="n">
        <v>74742</v>
      </c>
      <c r="E42" s="5" t="n">
        <v>-277436</v>
      </c>
      <c r="F42" s="5" t="n">
        <v>-30492435</v>
      </c>
      <c r="G42" s="5" t="n">
        <v>-5439836</v>
      </c>
    </row>
    <row r="43">
      <c r="A43" s="4" t="inlineStr">
        <is>
          <t>Balances (in Shares) at Dec. 31, 2019</t>
        </is>
      </c>
      <c r="B43" s="5" t="n">
        <v>195715</v>
      </c>
    </row>
    <row r="44">
      <c r="A44" s="4" t="inlineStr">
        <is>
          <t>Issuance of common stock to M2B Funding upon conversion of Series A preferred stock</t>
        </is>
      </c>
      <c r="B44" s="4" t="inlineStr">
        <is>
          <t xml:space="preserve"> </t>
        </is>
      </c>
      <c r="C44" s="5" t="n">
        <v>12151</v>
      </c>
      <c r="D44" s="4" t="inlineStr">
        <is>
          <t xml:space="preserve"> </t>
        </is>
      </c>
      <c r="E44" s="4" t="inlineStr">
        <is>
          <t xml:space="preserve"> </t>
        </is>
      </c>
      <c r="F44" s="4" t="inlineStr">
        <is>
          <t xml:space="preserve"> </t>
        </is>
      </c>
      <c r="G44" s="5" t="n">
        <v>12151</v>
      </c>
    </row>
    <row r="45">
      <c r="A45" s="4" t="inlineStr">
        <is>
          <t>Issuance of common stock to M2B Funding upon conversion of Series A preferred stock (in Shares)</t>
        </is>
      </c>
      <c r="B45" s="5" t="n">
        <v>1112</v>
      </c>
    </row>
    <row r="46">
      <c r="A46" s="4" t="inlineStr">
        <is>
          <t>Issuance of common stock to CCAG Investments upon execution of convertible debenture agreements</t>
        </is>
      </c>
      <c r="B46" s="4" t="inlineStr">
        <is>
          <t xml:space="preserve"> </t>
        </is>
      </c>
      <c r="C46" s="5" t="n">
        <v>51500</v>
      </c>
      <c r="D46" s="4" t="inlineStr">
        <is>
          <t xml:space="preserve"> </t>
        </is>
      </c>
      <c r="E46" s="4" t="inlineStr">
        <is>
          <t xml:space="preserve"> </t>
        </is>
      </c>
      <c r="F46" s="4" t="inlineStr">
        <is>
          <t xml:space="preserve"> </t>
        </is>
      </c>
      <c r="G46" s="5" t="n">
        <v>51500</v>
      </c>
    </row>
    <row r="47">
      <c r="A47" s="4" t="inlineStr">
        <is>
          <t>Issuance of common stock to CCAG Investments upon execution of convertible debenture agreements (in Shares)</t>
        </is>
      </c>
      <c r="B47" s="5" t="n">
        <v>9755</v>
      </c>
    </row>
    <row r="48">
      <c r="A48" s="4" t="inlineStr">
        <is>
          <t>Issuance of common stock to FJ Vulis upon execution of convertible debenture agreements</t>
        </is>
      </c>
      <c r="B48" s="4" t="inlineStr">
        <is>
          <t xml:space="preserve"> </t>
        </is>
      </c>
      <c r="C48" s="5" t="n">
        <v>51500</v>
      </c>
      <c r="D48" s="4" t="inlineStr">
        <is>
          <t xml:space="preserve"> </t>
        </is>
      </c>
      <c r="E48" s="4" t="inlineStr">
        <is>
          <t xml:space="preserve"> </t>
        </is>
      </c>
      <c r="F48" s="4" t="inlineStr">
        <is>
          <t xml:space="preserve"> </t>
        </is>
      </c>
      <c r="G48" s="5" t="n">
        <v>51500</v>
      </c>
    </row>
    <row r="49">
      <c r="A49" s="4" t="inlineStr">
        <is>
          <t>Issuance of common stock to FJ Vulis upon execution of convertible debenture agreements (in Shares)</t>
        </is>
      </c>
      <c r="B49" s="5" t="n">
        <v>9755</v>
      </c>
    </row>
    <row r="50">
      <c r="A50" s="4" t="inlineStr">
        <is>
          <t>Issuance of common stock to Dominion Capital upon conversion of Series A preferred stock</t>
        </is>
      </c>
      <c r="B50" s="4" t="inlineStr">
        <is>
          <t xml:space="preserve"> </t>
        </is>
      </c>
      <c r="C50" s="5" t="n">
        <v>30379</v>
      </c>
      <c r="D50" s="4" t="inlineStr">
        <is>
          <t xml:space="preserve"> </t>
        </is>
      </c>
      <c r="E50" s="4" t="inlineStr">
        <is>
          <t xml:space="preserve"> </t>
        </is>
      </c>
      <c r="F50" s="4" t="inlineStr">
        <is>
          <t xml:space="preserve"> </t>
        </is>
      </c>
      <c r="G50" s="5" t="n">
        <v>30379</v>
      </c>
    </row>
    <row r="51">
      <c r="A51" s="4" t="inlineStr">
        <is>
          <t>Issuance of common stock to Dominion Capital upon conversion of Series A preferred stock (in Shares)</t>
        </is>
      </c>
      <c r="B51" s="5" t="n">
        <v>2778</v>
      </c>
    </row>
    <row r="52">
      <c r="A52" s="4" t="inlineStr">
        <is>
          <t>Issuance of common stock to GS Capital Partners upon conversion of a convertible debenture</t>
        </is>
      </c>
      <c r="B52" s="4" t="inlineStr">
        <is>
          <t xml:space="preserve"> </t>
        </is>
      </c>
      <c r="C52" s="5" t="n">
        <v>64257</v>
      </c>
      <c r="D52" s="4" t="inlineStr">
        <is>
          <t xml:space="preserve"> </t>
        </is>
      </c>
      <c r="E52" s="4" t="inlineStr">
        <is>
          <t xml:space="preserve"> </t>
        </is>
      </c>
      <c r="F52" s="4" t="inlineStr">
        <is>
          <t xml:space="preserve"> </t>
        </is>
      </c>
      <c r="G52" s="5" t="n">
        <v>64257</v>
      </c>
    </row>
    <row r="53">
      <c r="A53" s="4" t="inlineStr">
        <is>
          <t>Issuance of common stock to GS Capital Partners upon conversion of a convertible debenture (in Shares)</t>
        </is>
      </c>
      <c r="B53" s="5" t="n">
        <v>12859</v>
      </c>
    </row>
    <row r="54">
      <c r="A54" s="4" t="inlineStr">
        <is>
          <t>Common stock issued for related party receivable from WaveTech GmbH debt assumption</t>
        </is>
      </c>
      <c r="B54" s="6" t="n">
        <v>11</v>
      </c>
      <c r="C54" s="5" t="n">
        <v>8507546</v>
      </c>
      <c r="D54" s="4" t="inlineStr">
        <is>
          <t xml:space="preserve"> </t>
        </is>
      </c>
      <c r="E54" s="4" t="inlineStr">
        <is>
          <t xml:space="preserve"> </t>
        </is>
      </c>
      <c r="F54" s="4" t="inlineStr">
        <is>
          <t xml:space="preserve"> </t>
        </is>
      </c>
      <c r="G54" s="5" t="n">
        <v>8507557</v>
      </c>
    </row>
    <row r="55">
      <c r="A55" s="4" t="inlineStr">
        <is>
          <t>Common stock issued for related party receivable from WaveTech GmbH debt assumption (in Shares)</t>
        </is>
      </c>
      <c r="B55" s="5" t="n">
        <v>1082731</v>
      </c>
    </row>
    <row r="56">
      <c r="A56" s="4" t="inlineStr">
        <is>
          <t>Shares issued for services</t>
        </is>
      </c>
      <c r="B56" s="4" t="inlineStr">
        <is>
          <t xml:space="preserve"> </t>
        </is>
      </c>
      <c r="C56" s="5" t="n">
        <v>201938</v>
      </c>
      <c r="D56" s="4" t="inlineStr">
        <is>
          <t xml:space="preserve"> </t>
        </is>
      </c>
      <c r="E56" s="4" t="inlineStr">
        <is>
          <t xml:space="preserve"> </t>
        </is>
      </c>
      <c r="F56" s="4" t="inlineStr">
        <is>
          <t xml:space="preserve"> </t>
        </is>
      </c>
      <c r="G56" s="5" t="n">
        <v>201938</v>
      </c>
    </row>
    <row r="57">
      <c r="A57" s="4" t="inlineStr">
        <is>
          <t>Shares issued for services (in Shares)</t>
        </is>
      </c>
      <c r="B57" s="4" t="inlineStr">
        <is>
          <t xml:space="preserve"> </t>
        </is>
      </c>
    </row>
    <row r="58">
      <c r="A58" s="4" t="inlineStr">
        <is>
          <t>Net loss for the period</t>
        </is>
      </c>
      <c r="B58" s="4" t="inlineStr">
        <is>
          <t xml:space="preserve"> </t>
        </is>
      </c>
      <c r="C58" s="4" t="inlineStr">
        <is>
          <t xml:space="preserve"> </t>
        </is>
      </c>
      <c r="D58" s="4" t="inlineStr">
        <is>
          <t xml:space="preserve"> </t>
        </is>
      </c>
      <c r="E58" s="4" t="inlineStr">
        <is>
          <t xml:space="preserve"> </t>
        </is>
      </c>
      <c r="F58" s="5" t="n">
        <v>-3531702</v>
      </c>
      <c r="G58" s="5" t="n">
        <v>-3531702</v>
      </c>
    </row>
    <row r="59">
      <c r="A59" s="4" t="inlineStr">
        <is>
          <t>Balances at Mar. 31, 2020</t>
        </is>
      </c>
      <c r="B59" s="6" t="n">
        <v>13</v>
      </c>
      <c r="C59" s="5" t="n">
        <v>34174562</v>
      </c>
      <c r="D59" s="5" t="n">
        <v>74742</v>
      </c>
      <c r="E59" s="5" t="n">
        <v>-277436</v>
      </c>
      <c r="F59" s="5" t="n">
        <v>-34024137</v>
      </c>
      <c r="G59" s="5" t="n">
        <v>-52256</v>
      </c>
    </row>
    <row r="60">
      <c r="A60" s="4" t="inlineStr">
        <is>
          <t>Balances (in Shares) at Mar. 31, 2020</t>
        </is>
      </c>
      <c r="B60" s="5" t="n">
        <v>1314705</v>
      </c>
    </row>
    <row r="61">
      <c r="A61" s="4" t="inlineStr">
        <is>
          <t>Balances at Dec. 31, 2019</t>
        </is>
      </c>
      <c r="B61" s="6" t="n">
        <v>2</v>
      </c>
      <c r="C61" s="5" t="n">
        <v>25255291</v>
      </c>
      <c r="D61" s="5" t="n">
        <v>74742</v>
      </c>
      <c r="E61" s="5" t="n">
        <v>-277436</v>
      </c>
      <c r="F61" s="5" t="n">
        <v>-30492435</v>
      </c>
      <c r="G61" s="5" t="n">
        <v>-5439836</v>
      </c>
    </row>
    <row r="62">
      <c r="A62" s="4" t="inlineStr">
        <is>
          <t>Balances (in Shares) at Dec. 31, 2019</t>
        </is>
      </c>
      <c r="B62" s="5" t="n">
        <v>195715</v>
      </c>
    </row>
    <row r="63">
      <c r="A63" s="4" t="inlineStr">
        <is>
          <t>Net loss for the period</t>
        </is>
      </c>
      <c r="G63" s="5" t="n">
        <v>-5555271</v>
      </c>
    </row>
    <row r="64">
      <c r="A64" s="4" t="inlineStr">
        <is>
          <t>Balances at Jun. 30, 2020</t>
        </is>
      </c>
      <c r="B64" s="6" t="n">
        <v>27</v>
      </c>
      <c r="C64" s="5" t="n">
        <v>35865520</v>
      </c>
      <c r="D64" s="5" t="n">
        <v>74742</v>
      </c>
      <c r="E64" s="5" t="n">
        <v>-277436</v>
      </c>
      <c r="F64" s="5" t="n">
        <v>-36047706</v>
      </c>
      <c r="G64" s="5" t="n">
        <v>-384853</v>
      </c>
    </row>
    <row r="65">
      <c r="A65" s="4" t="inlineStr">
        <is>
          <t>Balances (in Shares) at Jun. 30, 2020</t>
        </is>
      </c>
      <c r="B65" s="5" t="n">
        <v>2714381</v>
      </c>
    </row>
    <row r="66">
      <c r="A66" s="4" t="inlineStr">
        <is>
          <t>Balances at Mar. 31, 2020</t>
        </is>
      </c>
      <c r="B66" s="6" t="n">
        <v>13</v>
      </c>
      <c r="C66" s="5" t="n">
        <v>34174562</v>
      </c>
      <c r="D66" s="5" t="n">
        <v>74742</v>
      </c>
      <c r="E66" s="5" t="n">
        <v>-277436</v>
      </c>
      <c r="F66" s="5" t="n">
        <v>-34024137</v>
      </c>
      <c r="G66" s="5" t="n">
        <v>-52256</v>
      </c>
    </row>
    <row r="67">
      <c r="A67" s="4" t="inlineStr">
        <is>
          <t>Balances (in Shares) at Mar. 31, 2020</t>
        </is>
      </c>
      <c r="B67" s="5" t="n">
        <v>1314705</v>
      </c>
    </row>
    <row r="68">
      <c r="A68" s="4" t="inlineStr">
        <is>
          <t>Issuance of common stock to M2B Funding upon conversion of Series A preferred stock</t>
        </is>
      </c>
      <c r="B68" s="6" t="n">
        <v>1</v>
      </c>
      <c r="C68" s="5" t="n">
        <v>20657</v>
      </c>
      <c r="G68" s="5" t="n">
        <v>20658</v>
      </c>
    </row>
    <row r="69">
      <c r="A69" s="4" t="inlineStr">
        <is>
          <t>Issuance of common stock to M2B Funding upon conversion of Series A preferred stock (in Shares)</t>
        </is>
      </c>
      <c r="B69" s="5" t="n">
        <v>85000</v>
      </c>
    </row>
    <row r="70">
      <c r="A70" s="4" t="inlineStr">
        <is>
          <t>Issuance of common stock to Dominion Capital upon conversion of Series A preferred stock</t>
        </is>
      </c>
      <c r="B70" s="6" t="n">
        <v>2</v>
      </c>
      <c r="C70" s="5" t="n">
        <v>97211</v>
      </c>
      <c r="G70" s="5" t="n">
        <v>97213</v>
      </c>
    </row>
    <row r="71">
      <c r="A71" s="4" t="inlineStr">
        <is>
          <t>Issuance of common stock to Dominion Capital upon conversion of Series A preferred stock (in Shares)</t>
        </is>
      </c>
      <c r="B71" s="5" t="n">
        <v>166668</v>
      </c>
    </row>
    <row r="72">
      <c r="A72" s="4" t="inlineStr">
        <is>
          <t>Issuance of common stock to GS Capital Partners upon conversion of a convertible debenture</t>
        </is>
      </c>
      <c r="B72" s="6" t="n">
        <v>3</v>
      </c>
      <c r="C72" s="5" t="n">
        <v>876148</v>
      </c>
      <c r="G72" s="5" t="n">
        <v>876151</v>
      </c>
    </row>
    <row r="73">
      <c r="A73" s="4" t="inlineStr">
        <is>
          <t>Issuance of common stock to GS Capital Partners upon conversion of a convertible debenture (in Shares)</t>
        </is>
      </c>
      <c r="B73" s="5" t="n">
        <v>302121</v>
      </c>
    </row>
    <row r="74">
      <c r="A74" s="4" t="inlineStr">
        <is>
          <t>Issuance of common stock to Power Up Lending upon conversion of convertible debentures</t>
        </is>
      </c>
      <c r="B74" s="6" t="n">
        <v>8</v>
      </c>
      <c r="C74" s="5" t="n">
        <v>529626</v>
      </c>
      <c r="G74" s="5" t="n">
        <v>529634</v>
      </c>
    </row>
    <row r="75">
      <c r="A75" s="4" t="inlineStr">
        <is>
          <t>Issuance of common stock to Power Up Lending upon conversion of convertible debentures (in Shares)</t>
        </is>
      </c>
      <c r="B75" s="5" t="n">
        <v>822332</v>
      </c>
    </row>
    <row r="76">
      <c r="A76" s="4" t="inlineStr">
        <is>
          <t>Issuance of common stock to SCS, LLC upon conversion of a convertible debenture</t>
        </is>
      </c>
      <c r="C76" s="5" t="n">
        <v>5653</v>
      </c>
      <c r="G76" s="5" t="n">
        <v>5653</v>
      </c>
    </row>
    <row r="77">
      <c r="A77" s="4" t="inlineStr">
        <is>
          <t>Issuance of common stock to SCS, LLC upon conversion of a convertible debenture (in Shares)</t>
        </is>
      </c>
      <c r="B77" s="5" t="n">
        <v>23555</v>
      </c>
    </row>
    <row r="78">
      <c r="A78" s="4" t="inlineStr">
        <is>
          <t>Shares issued for services</t>
        </is>
      </c>
      <c r="C78" s="5" t="n">
        <v>161663</v>
      </c>
      <c r="G78" s="5" t="n">
        <v>161663</v>
      </c>
    </row>
    <row r="79">
      <c r="A79" s="4" t="inlineStr">
        <is>
          <t>Net loss for the period</t>
        </is>
      </c>
      <c r="F79" s="5" t="n">
        <v>-2023569</v>
      </c>
      <c r="G79" s="5" t="n">
        <v>-2023569</v>
      </c>
    </row>
    <row r="80">
      <c r="A80" s="4" t="inlineStr">
        <is>
          <t>Balances at Jun. 30, 2020</t>
        </is>
      </c>
      <c r="B80" s="6" t="n">
        <v>27</v>
      </c>
      <c r="C80" s="6" t="n">
        <v>35865520</v>
      </c>
      <c r="D80" s="6" t="n">
        <v>74742</v>
      </c>
      <c r="E80" s="6" t="n">
        <v>-277436</v>
      </c>
      <c r="F80" s="6" t="n">
        <v>-36047706</v>
      </c>
      <c r="G80" s="6" t="n">
        <v>-384853</v>
      </c>
    </row>
    <row r="81">
      <c r="A81" s="4" t="inlineStr">
        <is>
          <t>Balances (in Shares) at Jun. 30, 2020</t>
        </is>
      </c>
      <c r="B81" s="5" t="n">
        <v>27143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Payable (Details) - Schedule of loans payable - USD ($)</t>
        </is>
      </c>
      <c r="B1" s="2" t="inlineStr">
        <is>
          <t>Jun. 30, 2020</t>
        </is>
      </c>
      <c r="C1" s="2" t="inlineStr">
        <is>
          <t>Dec. 31, 2019</t>
        </is>
      </c>
    </row>
    <row r="2">
      <c r="A2" s="3" t="inlineStr">
        <is>
          <t>Dividends Payable [Line Items]</t>
        </is>
      </c>
    </row>
    <row r="3">
      <c r="A3" s="4" t="inlineStr">
        <is>
          <t>Loans payable</t>
        </is>
      </c>
      <c r="B3" s="6" t="n">
        <v>3748681</v>
      </c>
      <c r="C3" s="6" t="n">
        <v>3578386</v>
      </c>
    </row>
    <row r="4">
      <c r="A4" s="4" t="inlineStr">
        <is>
          <t>Less: Long-term portion of loans payable</t>
        </is>
      </c>
      <c r="B4" s="5" t="n">
        <v>-3561183</v>
      </c>
      <c r="C4" s="4" t="inlineStr">
        <is>
          <t xml:space="preserve"> </t>
        </is>
      </c>
    </row>
    <row r="5">
      <c r="A5" s="4" t="inlineStr">
        <is>
          <t>Loans payable, current portion, net of debt discount</t>
        </is>
      </c>
      <c r="B5" s="5" t="n">
        <v>187498</v>
      </c>
      <c r="C5" s="5" t="n">
        <v>3578386</v>
      </c>
    </row>
    <row r="6">
      <c r="A6" s="4" t="inlineStr">
        <is>
          <t>Subscription amount due to T. Warkentin [Member]</t>
        </is>
      </c>
    </row>
    <row r="7">
      <c r="A7" s="3" t="inlineStr">
        <is>
          <t>Dividends Payable [Line Items]</t>
        </is>
      </c>
    </row>
    <row r="8">
      <c r="A8" s="4" t="inlineStr">
        <is>
          <t>Loans payable</t>
        </is>
      </c>
      <c r="B8" s="5" t="n">
        <v>50000</v>
      </c>
      <c r="C8" s="5" t="n">
        <v>50000</v>
      </c>
    </row>
    <row r="9">
      <c r="A9" s="4" t="inlineStr">
        <is>
          <t>Loan with Heritage Bank of Commerce [Member]</t>
        </is>
      </c>
    </row>
    <row r="10">
      <c r="A10" s="3" t="inlineStr">
        <is>
          <t>Dividends Payable [Line Items]</t>
        </is>
      </c>
    </row>
    <row r="11">
      <c r="A11" s="4" t="inlineStr">
        <is>
          <t>Loans payable</t>
        </is>
      </c>
      <c r="C11" s="5" t="n">
        <v>2973458</v>
      </c>
    </row>
    <row r="12">
      <c r="A12" s="4" t="inlineStr">
        <is>
          <t>Promissory note issued to J. Thacker [Member]</t>
        </is>
      </c>
    </row>
    <row r="13">
      <c r="A13" s="3" t="inlineStr">
        <is>
          <t>Dividends Payable [Line Items]</t>
        </is>
      </c>
    </row>
    <row r="14">
      <c r="A14" s="4" t="inlineStr">
        <is>
          <t>Loans payable</t>
        </is>
      </c>
      <c r="B14" s="5" t="n">
        <v>41361</v>
      </c>
      <c r="C14" s="5" t="n">
        <v>41361</v>
      </c>
    </row>
    <row r="15">
      <c r="A15" s="4" t="inlineStr">
        <is>
          <t>Promissory note issued to S. Kahn [Member]</t>
        </is>
      </c>
    </row>
    <row r="16">
      <c r="A16" s="3" t="inlineStr">
        <is>
          <t>Dividends Payable [Line Items]</t>
        </is>
      </c>
    </row>
    <row r="17">
      <c r="A17" s="4" t="inlineStr">
        <is>
          <t>Loans payable</t>
        </is>
      </c>
      <c r="B17" s="5" t="n">
        <v>7760</v>
      </c>
      <c r="C17" s="5" t="n">
        <v>7760</v>
      </c>
    </row>
    <row r="18">
      <c r="A18" s="4" t="inlineStr">
        <is>
          <t>Promissory note issued to 0738856 BC ltd [Member]</t>
        </is>
      </c>
    </row>
    <row r="19">
      <c r="A19" s="3" t="inlineStr">
        <is>
          <t>Dividends Payable [Line Items]</t>
        </is>
      </c>
    </row>
    <row r="20">
      <c r="A20" s="4" t="inlineStr">
        <is>
          <t>Loans payable</t>
        </is>
      </c>
      <c r="B20" s="5" t="n">
        <v>2636</v>
      </c>
      <c r="C20" s="5" t="n">
        <v>2636</v>
      </c>
    </row>
    <row r="21">
      <c r="A21" s="4" t="inlineStr">
        <is>
          <t>Promissory note issued to 0738856 BC Ltd [Member]</t>
        </is>
      </c>
    </row>
    <row r="22">
      <c r="A22" s="3" t="inlineStr">
        <is>
          <t>Dividends Payable [Line Items]</t>
        </is>
      </c>
    </row>
    <row r="23">
      <c r="A23" s="4" t="inlineStr">
        <is>
          <t>Loans payable</t>
        </is>
      </c>
      <c r="B23" s="5" t="n">
        <v>15000</v>
      </c>
      <c r="C23" s="5" t="n">
        <v>15000</v>
      </c>
    </row>
    <row r="24">
      <c r="A24" s="4" t="inlineStr">
        <is>
          <t>Promissory note issued to Bluekey Energy [Member]</t>
        </is>
      </c>
    </row>
    <row r="25">
      <c r="A25" s="3" t="inlineStr">
        <is>
          <t>Dividends Payable [Line Items]</t>
        </is>
      </c>
    </row>
    <row r="26">
      <c r="A26" s="4" t="inlineStr">
        <is>
          <t>Loans payable</t>
        </is>
      </c>
      <c r="B26" s="5" t="n">
        <v>7500</v>
      </c>
      <c r="C26" s="5" t="n">
        <v>7500</v>
      </c>
    </row>
    <row r="27">
      <c r="A27" s="4" t="inlineStr">
        <is>
          <t>Promissory note issued to Old Main Capital LLC [Member]</t>
        </is>
      </c>
    </row>
    <row r="28">
      <c r="A28" s="3" t="inlineStr">
        <is>
          <t>Dividends Payable [Line Items]</t>
        </is>
      </c>
    </row>
    <row r="29">
      <c r="A29" s="4" t="inlineStr">
        <is>
          <t>Loans payable</t>
        </is>
      </c>
      <c r="B29" s="5" t="n">
        <v>12000</v>
      </c>
      <c r="C29" s="5" t="n">
        <v>12000</v>
      </c>
    </row>
    <row r="30">
      <c r="A30" s="4" t="inlineStr">
        <is>
          <t>Promissory note issued to Pawn Funding [Member]</t>
        </is>
      </c>
    </row>
    <row r="31">
      <c r="A31" s="3" t="inlineStr">
        <is>
          <t>Dividends Payable [Line Items]</t>
        </is>
      </c>
    </row>
    <row r="32">
      <c r="A32" s="4" t="inlineStr">
        <is>
          <t>Loans payable</t>
        </is>
      </c>
      <c r="B32" s="5" t="n">
        <v>51241</v>
      </c>
      <c r="C32" s="5" t="n">
        <v>94928</v>
      </c>
    </row>
    <row r="33">
      <c r="A33" s="4" t="inlineStr">
        <is>
          <t>CARES Act Loans [Member]</t>
        </is>
      </c>
    </row>
    <row r="34">
      <c r="A34" s="3" t="inlineStr">
        <is>
          <t>Dividends Payable [Line Items]</t>
        </is>
      </c>
    </row>
    <row r="35">
      <c r="A35" s="4" t="inlineStr">
        <is>
          <t>Loans payable</t>
        </is>
      </c>
      <c r="B35" s="6" t="n">
        <v>3561183</v>
      </c>
    </row>
    <row r="36">
      <c r="A36" s="4" t="inlineStr">
        <is>
          <t>Promissory note issued to RDM Capital Funding [Member]</t>
        </is>
      </c>
    </row>
    <row r="37">
      <c r="A37" s="3" t="inlineStr">
        <is>
          <t>Dividends Payable [Line Items]</t>
        </is>
      </c>
    </row>
    <row r="38">
      <c r="A38" s="4" t="inlineStr">
        <is>
          <t>Loans payable</t>
        </is>
      </c>
      <c r="C38" s="5" t="n">
        <v>237319</v>
      </c>
    </row>
    <row r="39">
      <c r="A39" s="4" t="inlineStr">
        <is>
          <t>Promissory note issued to C6 Capital [Member]</t>
        </is>
      </c>
    </row>
    <row r="40">
      <c r="A40" s="3" t="inlineStr">
        <is>
          <t>Dividends Payable [Line Items]</t>
        </is>
      </c>
    </row>
    <row r="41">
      <c r="A41" s="4" t="inlineStr">
        <is>
          <t>Loans payable</t>
        </is>
      </c>
      <c r="C41" s="6" t="n">
        <v>1364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Loans Payable (Details) - Schedule of loans payable (Parentheticals) - USD ($)</t>
        </is>
      </c>
      <c r="B1" s="2" t="inlineStr">
        <is>
          <t>6 Months Ended</t>
        </is>
      </c>
      <c r="C1" s="2" t="inlineStr">
        <is>
          <t>12 Months Ended</t>
        </is>
      </c>
    </row>
    <row r="2">
      <c r="B2" s="2" t="inlineStr">
        <is>
          <t>Jun. 30, 2020</t>
        </is>
      </c>
      <c r="C2" s="2" t="inlineStr">
        <is>
          <t>Dec. 31, 2019</t>
        </is>
      </c>
    </row>
    <row r="3">
      <c r="A3" s="3" t="inlineStr">
        <is>
          <t>Dividends Payable [Line Items]</t>
        </is>
      </c>
    </row>
    <row r="4">
      <c r="A4" s="4" t="inlineStr">
        <is>
          <t>Debt discount</t>
        </is>
      </c>
      <c r="B4" s="6" t="n">
        <v>1072</v>
      </c>
      <c r="C4" s="6" t="n">
        <v>280174</v>
      </c>
    </row>
    <row r="5">
      <c r="A5" s="4" t="inlineStr">
        <is>
          <t>Loan with Heritage Bank of Commerce [Member]</t>
        </is>
      </c>
    </row>
    <row r="6">
      <c r="A6" s="3" t="inlineStr">
        <is>
          <t>Dividends Payable [Line Items]</t>
        </is>
      </c>
    </row>
    <row r="7">
      <c r="A7" s="4" t="inlineStr">
        <is>
          <t>Interest rate</t>
        </is>
      </c>
      <c r="B7" s="4" t="inlineStr">
        <is>
          <t>2.00%</t>
        </is>
      </c>
      <c r="C7" s="4" t="inlineStr">
        <is>
          <t>2.00%</t>
        </is>
      </c>
    </row>
    <row r="8">
      <c r="A8" s="4" t="inlineStr">
        <is>
          <t>Debt discount</t>
        </is>
      </c>
      <c r="B8" s="6" t="n">
        <v>149180</v>
      </c>
      <c r="C8" s="6" t="n">
        <v>149180</v>
      </c>
    </row>
    <row r="9">
      <c r="A9" s="4" t="inlineStr">
        <is>
          <t>Interest bearing, maturity date</t>
        </is>
      </c>
      <c r="B9" s="4" t="inlineStr">
        <is>
          <t>Oct. 20,
		2020</t>
        </is>
      </c>
      <c r="C9" s="4" t="inlineStr">
        <is>
          <t>Oct. 20,
		2020</t>
        </is>
      </c>
    </row>
    <row r="10">
      <c r="A10" s="4" t="inlineStr">
        <is>
          <t>Promissory note issued to Old Main Capital LLC [Member]</t>
        </is>
      </c>
    </row>
    <row r="11">
      <c r="A11" s="3" t="inlineStr">
        <is>
          <t>Dividends Payable [Line Items]</t>
        </is>
      </c>
    </row>
    <row r="12">
      <c r="A12" s="4" t="inlineStr">
        <is>
          <t>Interest rate</t>
        </is>
      </c>
      <c r="B12" s="4" t="inlineStr">
        <is>
          <t>10.00%</t>
        </is>
      </c>
      <c r="C12" s="4" t="inlineStr">
        <is>
          <t>10.00%</t>
        </is>
      </c>
    </row>
    <row r="13">
      <c r="A13" s="4" t="inlineStr">
        <is>
          <t>Promissory note issued to Pawn Funding [Member]</t>
        </is>
      </c>
    </row>
    <row r="14">
      <c r="A14" s="3" t="inlineStr">
        <is>
          <t>Dividends Payable [Line Items]</t>
        </is>
      </c>
    </row>
    <row r="15">
      <c r="A15" s="4" t="inlineStr">
        <is>
          <t>Debt discount</t>
        </is>
      </c>
      <c r="B15" s="6" t="n">
        <v>1072</v>
      </c>
      <c r="C15" s="6" t="n">
        <v>31365</v>
      </c>
    </row>
    <row r="16">
      <c r="A16" s="4" t="inlineStr">
        <is>
          <t>Interest bearing, maturity date</t>
        </is>
      </c>
      <c r="B16" s="4" t="inlineStr">
        <is>
          <t>Jul. 24,
		2020</t>
        </is>
      </c>
      <c r="C16" s="4" t="inlineStr">
        <is>
          <t>Jul. 24,
		2020</t>
        </is>
      </c>
    </row>
    <row r="17">
      <c r="A17" s="4" t="inlineStr">
        <is>
          <t>Promissory note issued to RDM Capital Funding [Member]</t>
        </is>
      </c>
    </row>
    <row r="18">
      <c r="A18" s="3" t="inlineStr">
        <is>
          <t>Dividends Payable [Line Items]</t>
        </is>
      </c>
    </row>
    <row r="19">
      <c r="A19" s="4" t="inlineStr">
        <is>
          <t>Debt discount</t>
        </is>
      </c>
      <c r="B19" s="6" t="n">
        <v>79087</v>
      </c>
      <c r="C19" s="6" t="n">
        <v>79087</v>
      </c>
    </row>
    <row r="20">
      <c r="A20" s="4" t="inlineStr">
        <is>
          <t>Interest bearing, maturity date</t>
        </is>
      </c>
      <c r="B20" s="4" t="inlineStr">
        <is>
          <t>Jul. 24,
		2020</t>
        </is>
      </c>
      <c r="C20" s="4" t="inlineStr">
        <is>
          <t>Jul. 24,
		2020</t>
        </is>
      </c>
    </row>
    <row r="21">
      <c r="A21" s="4" t="inlineStr">
        <is>
          <t>Promissory note issued to C6 Capital [Member]</t>
        </is>
      </c>
    </row>
    <row r="22">
      <c r="A22" s="3" t="inlineStr">
        <is>
          <t>Dividends Payable [Line Items]</t>
        </is>
      </c>
    </row>
    <row r="23">
      <c r="A23" s="4" t="inlineStr">
        <is>
          <t>Debt discount</t>
        </is>
      </c>
      <c r="B23" s="6" t="n">
        <v>20272</v>
      </c>
      <c r="C23" s="6" t="n">
        <v>20272</v>
      </c>
    </row>
    <row r="24">
      <c r="A24" s="4" t="inlineStr">
        <is>
          <t>Interest bearing, maturity date</t>
        </is>
      </c>
      <c r="B24" s="4" t="inlineStr">
        <is>
          <t>Apr. 15,
		2020</t>
        </is>
      </c>
      <c r="C24" s="4" t="inlineStr">
        <is>
          <t>Apr. 15,
		2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C26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80" customWidth="1" min="6" max="6"/>
    <col width="14" customWidth="1" min="7" max="7"/>
    <col width="80" customWidth="1" min="8" max="8"/>
    <col width="80" customWidth="1" min="9" max="9"/>
    <col width="14" customWidth="1" min="10" max="10"/>
    <col width="14" customWidth="1" min="11" max="11"/>
    <col width="80" customWidth="1" min="12" max="12"/>
    <col width="14" customWidth="1" min="13" max="13"/>
    <col width="80" customWidth="1" min="14" max="14"/>
    <col width="80" customWidth="1" min="15" max="15"/>
    <col width="80" customWidth="1" min="16" max="16"/>
    <col width="14" customWidth="1" min="17" max="17"/>
    <col width="80" customWidth="1" min="18" max="18"/>
    <col width="80" customWidth="1" min="19" max="19"/>
    <col width="14" customWidth="1" min="20" max="20"/>
    <col width="14" customWidth="1" min="21" max="21"/>
    <col width="14" customWidth="1" min="22" max="22"/>
    <col width="80" customWidth="1" min="23" max="23"/>
    <col width="14" customWidth="1" min="24" max="24"/>
    <col width="14" customWidth="1" min="25" max="25"/>
    <col width="14" customWidth="1" min="26" max="26"/>
    <col width="14" customWidth="1" min="27" max="27"/>
    <col width="14" customWidth="1" min="28" max="28"/>
    <col width="13" customWidth="1" min="29" max="29"/>
  </cols>
  <sheetData>
    <row r="1">
      <c r="A1" s="1" t="inlineStr">
        <is>
          <t>Convertible Debentures (Details) - USD ($)</t>
        </is>
      </c>
      <c r="C1" s="2" t="inlineStr">
        <is>
          <t>Apr. 02, 2020</t>
        </is>
      </c>
      <c r="D1" s="2" t="inlineStr">
        <is>
          <t>Feb. 07, 2020</t>
        </is>
      </c>
      <c r="E1" s="2" t="inlineStr">
        <is>
          <t>Nov. 12, 2019</t>
        </is>
      </c>
      <c r="F1" s="2" t="inlineStr">
        <is>
          <t>Aug. 02, 2019</t>
        </is>
      </c>
      <c r="G1" s="2" t="inlineStr">
        <is>
          <t>Jun. 02, 2019</t>
        </is>
      </c>
      <c r="H1" s="2" t="inlineStr">
        <is>
          <t>Feb. 21, 2018</t>
        </is>
      </c>
      <c r="I1" s="2" t="inlineStr">
        <is>
          <t>Nov. 27, 2019</t>
        </is>
      </c>
      <c r="J1" s="2" t="inlineStr">
        <is>
          <t>Nov. 21, 2019</t>
        </is>
      </c>
      <c r="K1" s="2" t="inlineStr">
        <is>
          <t>Oct. 24, 2019</t>
        </is>
      </c>
      <c r="L1" s="2" t="inlineStr">
        <is>
          <t>Oct. 22, 2019</t>
        </is>
      </c>
      <c r="M1" s="2" t="inlineStr">
        <is>
          <t>Sep. 17, 2019</t>
        </is>
      </c>
      <c r="N1" s="2" t="inlineStr">
        <is>
          <t>Sep. 01, 2019</t>
        </is>
      </c>
      <c r="O1" s="2" t="inlineStr">
        <is>
          <t>Apr. 17, 2019</t>
        </is>
      </c>
      <c r="P1" s="2" t="inlineStr">
        <is>
          <t>Jan. 28, 2019</t>
        </is>
      </c>
      <c r="Q1" s="2" t="inlineStr">
        <is>
          <t>Jan. 04, 2019</t>
        </is>
      </c>
      <c r="R1" s="2" t="inlineStr">
        <is>
          <t>Sep. 26, 2018</t>
        </is>
      </c>
      <c r="S1" s="2" t="inlineStr">
        <is>
          <t>Apr. 27, 2017</t>
        </is>
      </c>
      <c r="T1" s="2" t="inlineStr">
        <is>
          <t>Jun. 30, 2020</t>
        </is>
      </c>
      <c r="U1" s="2" t="inlineStr">
        <is>
          <t>Jun. 30, 2019</t>
        </is>
      </c>
      <c r="V1" s="2" t="inlineStr">
        <is>
          <t>Mar. 31, 2019</t>
        </is>
      </c>
      <c r="W1" s="2" t="inlineStr">
        <is>
          <t>Jun. 30, 2020</t>
        </is>
      </c>
      <c r="X1" s="2" t="inlineStr">
        <is>
          <t>Jun. 30, 2019</t>
        </is>
      </c>
      <c r="Y1" s="2" t="inlineStr">
        <is>
          <t>Dec. 31, 2019</t>
        </is>
      </c>
      <c r="Z1" s="2" t="inlineStr">
        <is>
          <t>Feb. 04, 2019</t>
        </is>
      </c>
      <c r="AA1" s="2" t="inlineStr">
        <is>
          <t>Jul. 31, 2018</t>
        </is>
      </c>
      <c r="AB1" s="2" t="inlineStr">
        <is>
          <t>Jul. 03, 2018</t>
        </is>
      </c>
      <c r="AC1" s="2" t="inlineStr">
        <is>
          <t>May 18, 2018</t>
        </is>
      </c>
    </row>
    <row r="2">
      <c r="A2" s="3" t="inlineStr">
        <is>
          <t>Convertible Debentures (Textual)</t>
        </is>
      </c>
    </row>
    <row r="3">
      <c r="A3" s="4" t="inlineStr">
        <is>
          <t>Debt instrument, interest rate</t>
        </is>
      </c>
      <c r="T3" s="4" t="inlineStr">
        <is>
          <t>8.00%</t>
        </is>
      </c>
      <c r="W3" s="4" t="inlineStr">
        <is>
          <t>8.00%</t>
        </is>
      </c>
    </row>
    <row r="4">
      <c r="A4" s="4" t="inlineStr">
        <is>
          <t>Debt instrument, interest rate terms, description</t>
        </is>
      </c>
      <c r="R4" s="4" t="inlineStr">
        <is>
          <t>the holder of the convertible promissory note entered into agreement to sell and assign a total of $75,000 of the outstanding principal to a third party. The Company approved and was bound by the assignment and sale agreement. As a result of the assignment, the assigned note bore interest at 5% and the conversion price for the $75,000 of notes assigned was equal to the lesser 75% of the lowest volume-weighted average price during the 15 trading days immediately preceding the date of conversion and $2,400.00. On December 3, 2018, the holder of the convertible promissory note entered into agreement to sell and assign a total of $50,000 of the outstanding principal to a third party. The Company accounted for the assignments in accordance with ASC 470-50 &amp;#x201c;Modifications and Extinguishments&amp;#x201d;. In accordance with ASC 470-50, the Company accounted for the assignment as a debt extinguishment and adjusted the fair value of the derivative to its fair value on the assignment date.</t>
        </is>
      </c>
    </row>
    <row r="5">
      <c r="A5" s="4" t="inlineStr">
        <is>
          <t>Fair value of the warrants</t>
        </is>
      </c>
      <c r="W5" s="6" t="n">
        <v>4479</v>
      </c>
      <c r="Y5" s="6" t="n">
        <v>191732</v>
      </c>
    </row>
    <row r="6">
      <c r="A6" s="4" t="inlineStr">
        <is>
          <t>Derivative expenses</t>
        </is>
      </c>
      <c r="B6" s="4" t="inlineStr">
        <is>
          <t>[1]</t>
        </is>
      </c>
      <c r="T6" s="6" t="n">
        <v>1123479</v>
      </c>
      <c r="W6" s="5" t="n">
        <v>1123479</v>
      </c>
      <c r="Y6" s="5" t="n">
        <v>992733</v>
      </c>
    </row>
    <row r="7">
      <c r="A7" s="4" t="inlineStr">
        <is>
          <t>Debt Instrument, Face Amount</t>
        </is>
      </c>
      <c r="T7" s="5" t="n">
        <v>319972</v>
      </c>
      <c r="W7" s="5" t="n">
        <v>319972</v>
      </c>
      <c r="Z7" s="6" t="n">
        <v>1325895</v>
      </c>
    </row>
    <row r="8">
      <c r="A8" s="4" t="inlineStr">
        <is>
          <t>Additional paid-in capital</t>
        </is>
      </c>
      <c r="T8" s="5" t="n">
        <v>35865520</v>
      </c>
      <c r="W8" s="5" t="n">
        <v>35865520</v>
      </c>
      <c r="Y8" s="5" t="n">
        <v>25255291</v>
      </c>
    </row>
    <row r="9">
      <c r="A9" s="4" t="inlineStr">
        <is>
          <t>Loss on settlement of debt</t>
        </is>
      </c>
      <c r="T9" s="5" t="n">
        <v>-1258667</v>
      </c>
      <c r="U9" s="6" t="n">
        <v>317820</v>
      </c>
      <c r="W9" s="5" t="n">
        <v>-1449569</v>
      </c>
      <c r="X9" s="6" t="n">
        <v>482287</v>
      </c>
    </row>
    <row r="10">
      <c r="A10" s="4" t="inlineStr">
        <is>
          <t>Fair value of conversion feature</t>
        </is>
      </c>
      <c r="V10" s="6" t="n">
        <v>308000</v>
      </c>
    </row>
    <row r="11">
      <c r="A11" s="4" t="inlineStr">
        <is>
          <t>Initial fair value</t>
        </is>
      </c>
      <c r="W11" s="5" t="n">
        <v>159000</v>
      </c>
    </row>
    <row r="12">
      <c r="A12" s="4" t="inlineStr">
        <is>
          <t>Original issue discount</t>
        </is>
      </c>
      <c r="W12" s="5" t="n">
        <v>35000</v>
      </c>
      <c r="X12" s="6" t="n">
        <v>20000</v>
      </c>
    </row>
    <row r="13">
      <c r="A13" s="4" t="inlineStr">
        <is>
          <t>Stock Issued During Period, Value, New Issues</t>
        </is>
      </c>
      <c r="U13" s="6" t="n">
        <v>10863</v>
      </c>
      <c r="V13" s="6" t="n">
        <v>293165</v>
      </c>
    </row>
    <row r="14">
      <c r="A14" s="4" t="inlineStr">
        <is>
          <t>Convertible Note One [Member] | Derivative And Hedging [Member]</t>
        </is>
      </c>
    </row>
    <row r="15">
      <c r="A15" s="3" t="inlineStr">
        <is>
          <t>Convertible Debentures (Textual)</t>
        </is>
      </c>
    </row>
    <row r="16">
      <c r="A16" s="4" t="inlineStr">
        <is>
          <t>Premium balance owed percentage</t>
        </is>
      </c>
      <c r="G16" s="4" t="inlineStr">
        <is>
          <t>15.00%</t>
        </is>
      </c>
    </row>
    <row r="17">
      <c r="A17" s="4" t="inlineStr">
        <is>
          <t>Convertible Promissory Notes [Member]</t>
        </is>
      </c>
    </row>
    <row r="18">
      <c r="A18" s="3" t="inlineStr">
        <is>
          <t>Convertible Debentures (Textual)</t>
        </is>
      </c>
    </row>
    <row r="19">
      <c r="A19" s="4" t="inlineStr">
        <is>
          <t>Debt instrument, interest rate terms, description</t>
        </is>
      </c>
      <c r="S19" s="4" t="inlineStr">
        <is>
          <t>As a result of the assignment, the conversion price for the total of $354,375 of notes assigned was equal to the lesser 70% of the lowest volume-weighted average price during the 15 trading days immediately preceding the date of conversion and $2,400.00.</t>
        </is>
      </c>
    </row>
    <row r="20">
      <c r="A20" s="4" t="inlineStr">
        <is>
          <t>Fair value of the conversion feature</t>
        </is>
      </c>
      <c r="S20" s="6" t="n">
        <v>1174000</v>
      </c>
      <c r="T20" s="5" t="n">
        <v>348000</v>
      </c>
      <c r="W20" s="5" t="n">
        <v>348000</v>
      </c>
    </row>
    <row r="21">
      <c r="A21" s="4" t="inlineStr">
        <is>
          <t>Notes payable</t>
        </is>
      </c>
      <c r="S21" s="6" t="n">
        <v>943299</v>
      </c>
      <c r="T21" s="5" t="n">
        <v>348000</v>
      </c>
      <c r="W21" s="6" t="n">
        <v>348000</v>
      </c>
    </row>
    <row r="22">
      <c r="A22" s="4" t="inlineStr">
        <is>
          <t>Debt Instrument, description</t>
        </is>
      </c>
      <c r="W22" s="4" t="inlineStr">
        <is>
          <t>Convertible promissory note, InterCloud Systems, Inc, 8% interest, unsecured, matured April 27, 2018</t>
        </is>
      </c>
    </row>
    <row r="23">
      <c r="A23" s="4" t="inlineStr">
        <is>
          <t>Convertible Promissory Notes [Member] | Unsecured Debt [Member]</t>
        </is>
      </c>
    </row>
    <row r="24">
      <c r="A24" s="3" t="inlineStr">
        <is>
          <t>Convertible Debentures (Textual)</t>
        </is>
      </c>
    </row>
    <row r="25">
      <c r="A25" s="4" t="inlineStr">
        <is>
          <t>Debt instrument, interest rate terms, description</t>
        </is>
      </c>
      <c r="S25" s="4" t="inlineStr">
        <is>
          <t>The interest on the outstanding principal due under the unsecured note accrued at a rate of 8% per annum. All principal and accrued interest under the unsecured note was due one year following the issue date of the unsecured note and was convertible into shares of common stock at a conversion price equal to 75% of the lowest volume-weighted average price during the 15 trading days immediately preceding the date of conversion.</t>
        </is>
      </c>
    </row>
    <row r="26">
      <c r="A26" s="4" t="inlineStr">
        <is>
          <t>Convertible Note Six [Member]</t>
        </is>
      </c>
    </row>
    <row r="27">
      <c r="A27" s="3" t="inlineStr">
        <is>
          <t>Convertible Debentures (Textual)</t>
        </is>
      </c>
    </row>
    <row r="28">
      <c r="A28" s="4" t="inlineStr">
        <is>
          <t>Debt Instrument, Face Amount</t>
        </is>
      </c>
      <c r="O28" s="6" t="n">
        <v>1571134</v>
      </c>
    </row>
    <row r="29">
      <c r="A29" s="4" t="inlineStr">
        <is>
          <t>Convertible Note Seven[Member] | Securities Purchase Agreement One [Member]</t>
        </is>
      </c>
    </row>
    <row r="30">
      <c r="A30" s="3" t="inlineStr">
        <is>
          <t>Convertible Debentures (Textual)</t>
        </is>
      </c>
    </row>
    <row r="31">
      <c r="A31" s="4" t="inlineStr">
        <is>
          <t>Principal note</t>
        </is>
      </c>
      <c r="W31" s="6" t="n">
        <v>47731</v>
      </c>
      <c r="Y31" s="6" t="n">
        <v>47731</v>
      </c>
    </row>
    <row r="32">
      <c r="A32" s="4" t="inlineStr">
        <is>
          <t>Michael Roeske [Member] | Convertible Note Two [Member]</t>
        </is>
      </c>
    </row>
    <row r="33">
      <c r="A33" s="3" t="inlineStr">
        <is>
          <t>Convertible Debentures (Textual)</t>
        </is>
      </c>
    </row>
    <row r="34">
      <c r="A34" s="4" t="inlineStr">
        <is>
          <t>Face owed amount</t>
        </is>
      </c>
      <c r="T34" s="5" t="n">
        <v>78800</v>
      </c>
      <c r="W34" s="5" t="n">
        <v>78800</v>
      </c>
    </row>
    <row r="35">
      <c r="A35" s="4" t="inlineStr">
        <is>
          <t>Debt Instrument, description</t>
        </is>
      </c>
      <c r="P35" s="4" t="inlineStr">
        <is>
          <t>the holder of the convertible promissory note entered into agreement to sell and assign a total of $620,000 of the $620,000 outstanding principal to two third parties, with $186,000 and $434,000 of principal assigned to each party (refer to the &amp;#x201c;Convertible promissory note, Michael Roeske, 6% interest, unsecured, matures, January 30, 2020&amp;#x201d; and &amp;#x201c;Convertible promissory note, Joel Raven, 6% interest, unsecured, matures January 30, 2020&amp;#x201d; sections of this note for further detail). The Company approved and is bound by the assignment and sale agreement.</t>
        </is>
      </c>
    </row>
    <row r="36">
      <c r="A36" s="4" t="inlineStr">
        <is>
          <t>Debt instrument payment amount</t>
        </is>
      </c>
      <c r="W36" s="5" t="n">
        <v>37200</v>
      </c>
    </row>
    <row r="37">
      <c r="A37" s="4" t="inlineStr">
        <is>
          <t>Joel Raven [Member] | Convertible Note Three [Member]</t>
        </is>
      </c>
    </row>
    <row r="38">
      <c r="A38" s="3" t="inlineStr">
        <is>
          <t>Convertible Debentures (Textual)</t>
        </is>
      </c>
    </row>
    <row r="39">
      <c r="A39" s="4" t="inlineStr">
        <is>
          <t>Accrued interest, percentage</t>
        </is>
      </c>
      <c r="Y39" s="4" t="inlineStr">
        <is>
          <t>6.00%</t>
        </is>
      </c>
    </row>
    <row r="40">
      <c r="A40" s="4" t="inlineStr">
        <is>
          <t>Debt instrument payment amount</t>
        </is>
      </c>
      <c r="W40" s="5" t="n">
        <v>86800</v>
      </c>
    </row>
    <row r="41">
      <c r="A41" s="4" t="inlineStr">
        <is>
          <t>GS Capital Partners LLC [Member]</t>
        </is>
      </c>
    </row>
    <row r="42">
      <c r="A42" s="3" t="inlineStr">
        <is>
          <t>Convertible Debentures (Textual)</t>
        </is>
      </c>
    </row>
    <row r="43">
      <c r="A43" s="4" t="inlineStr">
        <is>
          <t>Loss on settlement of debt</t>
        </is>
      </c>
      <c r="T43" s="5" t="n">
        <v>810640</v>
      </c>
    </row>
    <row r="44">
      <c r="A44" s="4" t="inlineStr">
        <is>
          <t>GS Capital Partners LLC [Member] | Convertible Note Four [Member]</t>
        </is>
      </c>
    </row>
    <row r="45">
      <c r="A45" s="3" t="inlineStr">
        <is>
          <t>Convertible Debentures (Textual)</t>
        </is>
      </c>
    </row>
    <row r="46">
      <c r="A46" s="4" t="inlineStr">
        <is>
          <t>Accrued interest, percentage</t>
        </is>
      </c>
      <c r="AC46" s="4" t="inlineStr">
        <is>
          <t>8.00%</t>
        </is>
      </c>
    </row>
    <row r="47">
      <c r="A47" s="4" t="inlineStr">
        <is>
          <t>Loss on settlement of debt</t>
        </is>
      </c>
      <c r="T47" s="5" t="n">
        <v>770408</v>
      </c>
    </row>
    <row r="48">
      <c r="A48" s="4" t="inlineStr">
        <is>
          <t>GS Capital Partners LLC [Member] | Convertible Note Four [Member] | Securities Purchase Agreement One [Member]</t>
        </is>
      </c>
    </row>
    <row r="49">
      <c r="A49" s="3" t="inlineStr">
        <is>
          <t>Convertible Debentures (Textual)</t>
        </is>
      </c>
    </row>
    <row r="50">
      <c r="A50" s="4" t="inlineStr">
        <is>
          <t>Aggregate principal amount</t>
        </is>
      </c>
      <c r="F50" s="6" t="n">
        <v>123000</v>
      </c>
    </row>
    <row r="51">
      <c r="A51" s="4" t="inlineStr">
        <is>
          <t>Aggregate purchase price</t>
        </is>
      </c>
      <c r="F51" s="6" t="n">
        <v>112000</v>
      </c>
    </row>
    <row r="52">
      <c r="A52" s="4" t="inlineStr">
        <is>
          <t>SCS, LLC [Member] | Convertible Note Six [Member]</t>
        </is>
      </c>
    </row>
    <row r="53">
      <c r="A53" s="3" t="inlineStr">
        <is>
          <t>Convertible Debentures (Textual)</t>
        </is>
      </c>
    </row>
    <row r="54">
      <c r="A54" s="4" t="inlineStr">
        <is>
          <t>Aggregate principal amount</t>
        </is>
      </c>
      <c r="T54" s="5" t="n">
        <v>4000</v>
      </c>
      <c r="W54" s="5" t="n">
        <v>4000</v>
      </c>
    </row>
    <row r="55">
      <c r="A55" s="4" t="inlineStr">
        <is>
          <t>Debt instrument, interest rate terms, description</t>
        </is>
      </c>
      <c r="N55" s="4" t="inlineStr">
        <is>
          <t>The note matured on March 30, 2020 and is in default. As a result of the default, the note balance was increased by 25% of outstanding principal, resulting in additional principal of $12,758. The interest also increased from 8% per annum to 24% per annum.</t>
        </is>
      </c>
    </row>
    <row r="56">
      <c r="A56" s="4" t="inlineStr">
        <is>
          <t>Accrued interest</t>
        </is>
      </c>
      <c r="T56" s="5" t="n">
        <v>240</v>
      </c>
      <c r="W56" s="5" t="n">
        <v>240</v>
      </c>
    </row>
    <row r="57">
      <c r="A57" s="4" t="inlineStr">
        <is>
          <t>Loss on settlement of debt</t>
        </is>
      </c>
      <c r="W57" s="5" t="n">
        <v>1413</v>
      </c>
    </row>
    <row r="58">
      <c r="A58" s="4" t="inlineStr">
        <is>
          <t>SCS, LLC [Member] | Convertible Note Six [Member] | Derivative And Hedging [Member]</t>
        </is>
      </c>
    </row>
    <row r="59">
      <c r="A59" s="3" t="inlineStr">
        <is>
          <t>Convertible Debentures (Textual)</t>
        </is>
      </c>
    </row>
    <row r="60">
      <c r="A60" s="4" t="inlineStr">
        <is>
          <t>Notes payable</t>
        </is>
      </c>
      <c r="N60" s="6" t="n">
        <v>29000</v>
      </c>
    </row>
    <row r="61">
      <c r="A61" s="4" t="inlineStr">
        <is>
          <t>Fair value of conversion feature</t>
        </is>
      </c>
      <c r="N61" s="6" t="n">
        <v>29000</v>
      </c>
    </row>
    <row r="62">
      <c r="A62" s="4" t="inlineStr">
        <is>
          <t>Power Up Lending Group LTD [Member] | Convertible Note Six [Member]</t>
        </is>
      </c>
    </row>
    <row r="63">
      <c r="A63" s="3" t="inlineStr">
        <is>
          <t>Convertible Debentures (Textual)</t>
        </is>
      </c>
    </row>
    <row r="64">
      <c r="A64" s="4" t="inlineStr">
        <is>
          <t>Aggregate principal amount</t>
        </is>
      </c>
      <c r="T64" s="5" t="n">
        <v>148000</v>
      </c>
      <c r="W64" s="5" t="n">
        <v>148000</v>
      </c>
    </row>
    <row r="65">
      <c r="A65" s="4" t="inlineStr">
        <is>
          <t>Accrued interest</t>
        </is>
      </c>
      <c r="T65" s="5" t="n">
        <v>5520</v>
      </c>
      <c r="W65" s="5" t="n">
        <v>5520</v>
      </c>
    </row>
    <row r="66">
      <c r="A66" s="4" t="inlineStr">
        <is>
          <t>Face owed amount</t>
        </is>
      </c>
      <c r="T66" s="5" t="n">
        <v>0</v>
      </c>
      <c r="W66" s="5" t="n">
        <v>0</v>
      </c>
    </row>
    <row r="67">
      <c r="A67" s="4" t="inlineStr">
        <is>
          <t>Loss on settlement of debt</t>
        </is>
      </c>
      <c r="W67" s="5" t="n">
        <v>262732</v>
      </c>
    </row>
    <row r="68">
      <c r="A68" s="4" t="inlineStr">
        <is>
          <t>Power Up Lending Group LTD [Member] | Convertible Note Six [Member] | Securities Purchase Agreement One [Member]</t>
        </is>
      </c>
    </row>
    <row r="69">
      <c r="A69" s="3" t="inlineStr">
        <is>
          <t>Convertible Debentures (Textual)</t>
        </is>
      </c>
    </row>
    <row r="70">
      <c r="A70" s="4" t="inlineStr">
        <is>
          <t>Aggregate purchase price</t>
        </is>
      </c>
      <c r="M70" s="6" t="n">
        <v>135000</v>
      </c>
    </row>
    <row r="71">
      <c r="A71" s="4" t="inlineStr">
        <is>
          <t>Power Up Lending Group LTD [Member] | Convertible Note Seven[Member]</t>
        </is>
      </c>
    </row>
    <row r="72">
      <c r="A72" s="3" t="inlineStr">
        <is>
          <t>Convertible Debentures (Textual)</t>
        </is>
      </c>
    </row>
    <row r="73">
      <c r="A73" s="4" t="inlineStr">
        <is>
          <t>Aggregate principal amount</t>
        </is>
      </c>
      <c r="T73" s="5" t="n">
        <v>68500</v>
      </c>
      <c r="W73" s="5" t="n">
        <v>68500</v>
      </c>
    </row>
    <row r="74">
      <c r="A74" s="4" t="inlineStr">
        <is>
          <t>Accrued interest</t>
        </is>
      </c>
      <c r="T74" s="5" t="n">
        <v>2540</v>
      </c>
      <c r="W74" s="5" t="n">
        <v>2540</v>
      </c>
    </row>
    <row r="75">
      <c r="A75" s="4" t="inlineStr">
        <is>
          <t>Face owed amount</t>
        </is>
      </c>
      <c r="T75" s="5" t="n">
        <v>0</v>
      </c>
      <c r="W75" s="5" t="n">
        <v>0</v>
      </c>
    </row>
    <row r="76">
      <c r="A76" s="4" t="inlineStr">
        <is>
          <t>Debt Instrument, description</t>
        </is>
      </c>
      <c r="L76" s="4" t="inlineStr">
        <is>
          <t>The interest on the outstanding principal due under the note accrued at a rate of 8% per annum. All principal and accrued but unpaid interest under the note was originally due on January 22, 2021.</t>
        </is>
      </c>
    </row>
    <row r="77">
      <c r="A77" s="4" t="inlineStr">
        <is>
          <t>Power Up Lending Group LTD [Member] | Convertible Note Seven[Member] | Securities Purchase Agreement One [Member]</t>
        </is>
      </c>
    </row>
    <row r="78">
      <c r="A78" s="3" t="inlineStr">
        <is>
          <t>Convertible Debentures (Textual)</t>
        </is>
      </c>
    </row>
    <row r="79">
      <c r="A79" s="4" t="inlineStr">
        <is>
          <t>Aggregate principal amount</t>
        </is>
      </c>
      <c r="L79" s="6" t="n">
        <v>68500</v>
      </c>
    </row>
    <row r="80">
      <c r="A80" s="4" t="inlineStr">
        <is>
          <t>Aggregate purchase price</t>
        </is>
      </c>
      <c r="L80" s="5" t="n">
        <v>60000</v>
      </c>
    </row>
    <row r="81">
      <c r="A81" s="4" t="inlineStr">
        <is>
          <t>Crown Bridge Partners, LLC [Member] | Convertible Note Seven[Member]</t>
        </is>
      </c>
    </row>
    <row r="82">
      <c r="A82" s="3" t="inlineStr">
        <is>
          <t>Convertible Debentures (Textual)</t>
        </is>
      </c>
    </row>
    <row r="83">
      <c r="A83" s="4" t="inlineStr">
        <is>
          <t>Face owed amount</t>
        </is>
      </c>
      <c r="T83" s="5" t="n">
        <v>75000</v>
      </c>
      <c r="W83" s="5" t="n">
        <v>75000</v>
      </c>
    </row>
    <row r="84">
      <c r="A84" s="4" t="inlineStr">
        <is>
          <t>Convertible debentures, net of discount</t>
        </is>
      </c>
      <c r="T84" s="5" t="n">
        <v>29335</v>
      </c>
      <c r="W84" s="5" t="n">
        <v>29335</v>
      </c>
    </row>
    <row r="85">
      <c r="A85" s="4" t="inlineStr">
        <is>
          <t>CCAG Investments, LLC [Member] | Convertible Note Eight [Member]</t>
        </is>
      </c>
    </row>
    <row r="86">
      <c r="A86" s="3" t="inlineStr">
        <is>
          <t>Convertible Debentures (Textual)</t>
        </is>
      </c>
    </row>
    <row r="87">
      <c r="A87" s="4" t="inlineStr">
        <is>
          <t>Accrued interest</t>
        </is>
      </c>
      <c r="T87" s="5" t="n">
        <v>8534</v>
      </c>
      <c r="W87" s="6" t="n">
        <v>8534</v>
      </c>
    </row>
    <row r="88">
      <c r="A88" s="4" t="inlineStr">
        <is>
          <t>Debt Instrument, description</t>
        </is>
      </c>
      <c r="D88" s="4" t="inlineStr">
        <is>
          <t>The interest on the outstanding principal due under the note accrued at a rate of 20% per annum. All principal and accrued but unpaid under the secured note was originally due on June 30, 2020. The note was convertible into shares of the Company&amp;#x2019;s common stock at 70% of the average of the three lowest VWAPs in the 12 trading days prior to and including the conversion date.</t>
        </is>
      </c>
    </row>
    <row r="89">
      <c r="A89" s="4" t="inlineStr">
        <is>
          <t>Loss on settlement of debt</t>
        </is>
      </c>
      <c r="T89" s="5" t="n">
        <v>127654</v>
      </c>
    </row>
    <row r="90">
      <c r="A90" s="4" t="inlineStr">
        <is>
          <t>Shares issued (in Shares)</t>
        </is>
      </c>
      <c r="D90" s="5" t="n">
        <v>9755</v>
      </c>
    </row>
    <row r="91">
      <c r="A91" s="4" t="inlineStr">
        <is>
          <t>Principal repayment, percentage</t>
        </is>
      </c>
      <c r="W91" s="4" t="inlineStr">
        <is>
          <t>120.00%</t>
        </is>
      </c>
    </row>
    <row r="92">
      <c r="A92" s="4" t="inlineStr">
        <is>
          <t>Total payments</t>
        </is>
      </c>
      <c r="T92" s="5" t="n">
        <v>218534</v>
      </c>
      <c r="W92" s="6" t="n">
        <v>218534</v>
      </c>
    </row>
    <row r="93">
      <c r="A93" s="4" t="inlineStr">
        <is>
          <t>FJ Vulis and Associates LLC [Member] | Convertible Note Nine [Member]</t>
        </is>
      </c>
    </row>
    <row r="94">
      <c r="A94" s="3" t="inlineStr">
        <is>
          <t>Convertible Debentures (Textual)</t>
        </is>
      </c>
    </row>
    <row r="95">
      <c r="A95" s="4" t="inlineStr">
        <is>
          <t>Aggregate principal amount</t>
        </is>
      </c>
      <c r="D95" s="6" t="n">
        <v>175000</v>
      </c>
    </row>
    <row r="96">
      <c r="A96" s="4" t="inlineStr">
        <is>
          <t>Accrued interest</t>
        </is>
      </c>
      <c r="T96" s="6" t="n">
        <v>8247</v>
      </c>
      <c r="W96" s="6" t="n">
        <v>8247</v>
      </c>
    </row>
    <row r="97">
      <c r="A97" s="4" t="inlineStr">
        <is>
          <t>Accrued interest, percentage</t>
        </is>
      </c>
      <c r="T97" s="4" t="inlineStr">
        <is>
          <t>20.00%</t>
        </is>
      </c>
      <c r="W97" s="4" t="inlineStr">
        <is>
          <t>20.00%</t>
        </is>
      </c>
    </row>
    <row r="98">
      <c r="A98" s="4" t="inlineStr">
        <is>
          <t>Aggregate purchase price</t>
        </is>
      </c>
      <c r="D98" s="5" t="n">
        <v>157500</v>
      </c>
    </row>
    <row r="99">
      <c r="A99" s="4" t="inlineStr">
        <is>
          <t>Loss on settlement of debt</t>
        </is>
      </c>
      <c r="W99" s="6" t="n">
        <v>127654</v>
      </c>
    </row>
    <row r="100">
      <c r="A100" s="4" t="inlineStr">
        <is>
          <t>Original issue discount</t>
        </is>
      </c>
      <c r="D100" s="6" t="n">
        <v>17500</v>
      </c>
    </row>
    <row r="101">
      <c r="A101" s="4" t="inlineStr">
        <is>
          <t>Principal repayment, percentage</t>
        </is>
      </c>
      <c r="W101" s="4" t="inlineStr">
        <is>
          <t>120.00%</t>
        </is>
      </c>
    </row>
    <row r="102">
      <c r="A102" s="4" t="inlineStr">
        <is>
          <t>Total payments</t>
        </is>
      </c>
      <c r="T102" s="6" t="n">
        <v>218247</v>
      </c>
      <c r="W102" s="6" t="n">
        <v>218247</v>
      </c>
    </row>
    <row r="103">
      <c r="A103" s="4" t="inlineStr">
        <is>
          <t>Barn [Member] | Convertible Note One [Member]</t>
        </is>
      </c>
    </row>
    <row r="104">
      <c r="A104" s="3" t="inlineStr">
        <is>
          <t>Convertible Debentures (Textual)</t>
        </is>
      </c>
    </row>
    <row r="105">
      <c r="A105" s="4" t="inlineStr">
        <is>
          <t>Aggregate principal amount</t>
        </is>
      </c>
      <c r="Y105" s="6" t="n">
        <v>25000</v>
      </c>
    </row>
    <row r="106">
      <c r="A106" s="4" t="inlineStr">
        <is>
          <t>Barn [Member] | Convertible Note One [Member] | Derivative And Hedging [Member]</t>
        </is>
      </c>
    </row>
    <row r="107">
      <c r="A107" s="3" t="inlineStr">
        <is>
          <t>Convertible Debentures (Textual)</t>
        </is>
      </c>
    </row>
    <row r="108">
      <c r="A108" s="4" t="inlineStr">
        <is>
          <t>Debt instrument, interest rate</t>
        </is>
      </c>
      <c r="T108" s="4" t="inlineStr">
        <is>
          <t>18.00%</t>
        </is>
      </c>
      <c r="W108" s="4" t="inlineStr">
        <is>
          <t>18.00%</t>
        </is>
      </c>
    </row>
    <row r="109">
      <c r="A109" s="4" t="inlineStr">
        <is>
          <t>Aggregate principal amount</t>
        </is>
      </c>
      <c r="H109" s="6" t="n">
        <v>500000</v>
      </c>
    </row>
    <row r="110">
      <c r="A110" s="4" t="inlineStr">
        <is>
          <t>Issued shares of common stock (in Shares)</t>
        </is>
      </c>
      <c r="H110" s="5" t="n">
        <v>417</v>
      </c>
    </row>
    <row r="111">
      <c r="A111" s="4" t="inlineStr">
        <is>
          <t>Exercise price (in Dollars per share)</t>
        </is>
      </c>
      <c r="H111" s="6" t="n">
        <v>480</v>
      </c>
    </row>
    <row r="112">
      <c r="A112" s="4" t="inlineStr">
        <is>
          <t>Debt instrument, interest rate terms, description</t>
        </is>
      </c>
      <c r="H112" s="4" t="inlineStr">
        <is>
          <t>The exercise price of the warrant was to reduce to 85% of the closing price of the Company&amp;#x2019;s common stock if the closing price of the Company&amp;#x2019;s common stock was less than $480.00 on July 31, 2018. The note was due on January 15, 2019, and in February 2019, the maturity date was extended to June 1, 2019, and bears interest at 6% per annum. The note is convertible into common shares of the Company at a conversion price equal to the lower of 80% of the lowest volume-weighted average price during the 5 trading days immediately preceding the date of conversion and $300.00 (the &amp;#x201c;Floor&amp;#x201d;), unless the note is in default, at which time the Floor terminates.</t>
        </is>
      </c>
    </row>
    <row r="113">
      <c r="A113" s="4" t="inlineStr">
        <is>
          <t>Fair value of the conversion feature</t>
        </is>
      </c>
      <c r="H113" s="6" t="n">
        <v>571079</v>
      </c>
    </row>
    <row r="114">
      <c r="A114" s="4" t="inlineStr">
        <is>
          <t>Fair value of the warrants</t>
        </is>
      </c>
      <c r="H114" s="5" t="n">
        <v>158772</v>
      </c>
    </row>
    <row r="115">
      <c r="A115" s="4" t="inlineStr">
        <is>
          <t>Notes payable</t>
        </is>
      </c>
      <c r="H115" s="5" t="n">
        <v>500000</v>
      </c>
    </row>
    <row r="116">
      <c r="A116" s="4" t="inlineStr">
        <is>
          <t>Derivative expenses</t>
        </is>
      </c>
      <c r="G116" s="6" t="n">
        <v>466000</v>
      </c>
      <c r="H116" s="6" t="n">
        <v>229851</v>
      </c>
    </row>
    <row r="117">
      <c r="A117" s="4" t="inlineStr">
        <is>
          <t>Dominion Capital Two [Member] | Convertible Promissory Notes [Member] | Securities Purchase Agreement One [Member]</t>
        </is>
      </c>
    </row>
    <row r="118">
      <c r="A118" s="3" t="inlineStr">
        <is>
          <t>Convertible Debentures (Textual)</t>
        </is>
      </c>
    </row>
    <row r="119">
      <c r="A119" s="4" t="inlineStr">
        <is>
          <t>Accrued interest</t>
        </is>
      </c>
      <c r="G119" s="6" t="n">
        <v>619362</v>
      </c>
    </row>
    <row r="120">
      <c r="A120" s="4" t="inlineStr">
        <is>
          <t>Joel Raven [Member] | Convertible Note Three [Member]</t>
        </is>
      </c>
    </row>
    <row r="121">
      <c r="A121" s="3" t="inlineStr">
        <is>
          <t>Convertible Debentures (Textual)</t>
        </is>
      </c>
    </row>
    <row r="122">
      <c r="A122" s="4" t="inlineStr">
        <is>
          <t>Face owed amount</t>
        </is>
      </c>
      <c r="T122" s="6" t="n">
        <v>277200</v>
      </c>
      <c r="W122" s="6" t="n">
        <v>277200</v>
      </c>
    </row>
    <row r="123">
      <c r="A123" s="4" t="inlineStr">
        <is>
          <t>Accrued interest maturity date</t>
        </is>
      </c>
      <c r="P123" s="4" t="inlineStr">
        <is>
          <t>January 30, 2020</t>
        </is>
      </c>
    </row>
    <row r="124">
      <c r="A124" s="4" t="inlineStr">
        <is>
          <t>Joel Raven [Member] | Barn [Member] | Convertible Note Three [Member]</t>
        </is>
      </c>
    </row>
    <row r="125">
      <c r="A125" s="3" t="inlineStr">
        <is>
          <t>Convertible Debentures (Textual)</t>
        </is>
      </c>
    </row>
    <row r="126">
      <c r="A126" s="4" t="inlineStr">
        <is>
          <t>Face owed amount</t>
        </is>
      </c>
      <c r="T126" s="6" t="n">
        <v>594362</v>
      </c>
      <c r="W126" s="6" t="n">
        <v>594362</v>
      </c>
    </row>
    <row r="127">
      <c r="A127" s="4" t="inlineStr">
        <is>
          <t>Dominion Capital Three [Member]</t>
        </is>
      </c>
    </row>
    <row r="128">
      <c r="A128" s="3" t="inlineStr">
        <is>
          <t>Convertible Debentures (Textual)</t>
        </is>
      </c>
    </row>
    <row r="129">
      <c r="A129" s="4" t="inlineStr">
        <is>
          <t>Debt Instrument, description</t>
        </is>
      </c>
      <c r="O129" s="4" t="inlineStr">
        <is>
          <t>The conversion price in effect on the date such conversion is effected shall be equal to (i) initially, $30.00 or (ii) on or after the date of the closing of the next public or private offering of equity or equity-linked securities of the Company in which the Company receives gross proceeds in an amount greater than $100,000, one hundred and five percent (105%) of the price of the common stock issuable in the offering. While during the first six months that the Exchange Note is outstanding, only interest payments are due to the holder, beginning in October 2019, and on each monthly anniversary thereafter until maturity, amortization payments are due for principal and interest due under the Exchange Note.</t>
        </is>
      </c>
    </row>
    <row r="130">
      <c r="A130" s="4" t="inlineStr">
        <is>
          <t>Dominion Capital Three [Member] | Convertible Note Two [Member]</t>
        </is>
      </c>
    </row>
    <row r="131">
      <c r="A131" s="3" t="inlineStr">
        <is>
          <t>Convertible Debentures (Textual)</t>
        </is>
      </c>
    </row>
    <row r="132">
      <c r="A132" s="4" t="inlineStr">
        <is>
          <t>Debt instrument, interest rate</t>
        </is>
      </c>
      <c r="T132" s="4" t="inlineStr">
        <is>
          <t>12.00%</t>
        </is>
      </c>
      <c r="W132" s="4" t="inlineStr">
        <is>
          <t>12.00%</t>
        </is>
      </c>
    </row>
    <row r="133">
      <c r="A133" s="4" t="inlineStr">
        <is>
          <t>Debt Instrument, description</t>
        </is>
      </c>
      <c r="W133" s="4" t="inlineStr">
        <is>
          <t>The Company was to begin making principal payments in equal installments beginning on October 1, 2019. On October 22, 2019, the Company reached an agreement with Dominion Capital to postpone the principal payments. In exchange for the extension, the Company will pay to Dominion Capital an extension fee equal to 14% of the postponed payments.</t>
        </is>
      </c>
    </row>
    <row r="134">
      <c r="A134" s="4" t="inlineStr">
        <is>
          <t>Additional paid-in capital</t>
        </is>
      </c>
      <c r="Y134" s="5" t="n">
        <v>314228</v>
      </c>
    </row>
    <row r="135">
      <c r="A135" s="4" t="inlineStr">
        <is>
          <t>Loss on settlement of debt</t>
        </is>
      </c>
      <c r="Y135" s="6" t="n">
        <v>904469</v>
      </c>
    </row>
    <row r="136">
      <c r="A136" s="4" t="inlineStr">
        <is>
          <t>Modification Fee</t>
        </is>
      </c>
      <c r="C136" s="6" t="n">
        <v>20000</v>
      </c>
    </row>
    <row r="137">
      <c r="A137" s="4" t="inlineStr">
        <is>
          <t>SCS, LLC [Member] | Convertible Note Three [Member]</t>
        </is>
      </c>
    </row>
    <row r="138">
      <c r="A138" s="3" t="inlineStr">
        <is>
          <t>Convertible Debentures (Textual)</t>
        </is>
      </c>
    </row>
    <row r="139">
      <c r="A139" s="4" t="inlineStr">
        <is>
          <t>Face owed amount</t>
        </is>
      </c>
      <c r="O139" s="8" t="n">
        <v>0.12</v>
      </c>
      <c r="T139" s="6" t="n">
        <v>59788</v>
      </c>
      <c r="W139" s="6" t="n">
        <v>59788</v>
      </c>
    </row>
    <row r="140">
      <c r="A140" s="4" t="inlineStr">
        <is>
          <t>SCS, LLC [Member] | Convertible Note Six [Member] | Securities Purchase Agreement One [Member]</t>
        </is>
      </c>
    </row>
    <row r="141">
      <c r="A141" s="3" t="inlineStr">
        <is>
          <t>Convertible Debentures (Textual)</t>
        </is>
      </c>
    </row>
    <row r="142">
      <c r="A142" s="4" t="inlineStr">
        <is>
          <t>Debt Instrument, description</t>
        </is>
      </c>
      <c r="N142" s="4" t="inlineStr">
        <is>
          <t>The interest on the outstanding principal due under the unsecured note accrues at a rate of 8% per annum. All principal and accrued but unpaid interest under the secured note and has a maturity date of March 30, 2020. The secured note is convertible into shares of the Company&amp;#x2019;s common stock at 75% of the lowest average VWAP in the 15 trading days prior to the conversion date.</t>
        </is>
      </c>
    </row>
    <row r="143">
      <c r="A143" s="4" t="inlineStr">
        <is>
          <t>SCS, LLC [Member] | Convertible Note Five [Member] | Securities Purchase Agreement One [Member]</t>
        </is>
      </c>
    </row>
    <row r="144">
      <c r="A144" s="3" t="inlineStr">
        <is>
          <t>Convertible Debentures (Textual)</t>
        </is>
      </c>
    </row>
    <row r="145">
      <c r="A145" s="4" t="inlineStr">
        <is>
          <t>Accrued interest, percentage</t>
        </is>
      </c>
      <c r="T145" s="4" t="inlineStr">
        <is>
          <t>8.00%</t>
        </is>
      </c>
      <c r="W145" s="4" t="inlineStr">
        <is>
          <t>8.00%</t>
        </is>
      </c>
    </row>
    <row r="146">
      <c r="A146" s="4" t="inlineStr">
        <is>
          <t>Power Up Lending Group LTD [Member] | Convertible Promissory Notes [Member] | Securities Purchase Agreement One [Member]</t>
        </is>
      </c>
    </row>
    <row r="147">
      <c r="A147" s="3" t="inlineStr">
        <is>
          <t>Convertible Debentures (Textual)</t>
        </is>
      </c>
    </row>
    <row r="148">
      <c r="A148" s="4" t="inlineStr">
        <is>
          <t>Fair value of conversion feature</t>
        </is>
      </c>
      <c r="M148" s="5" t="n">
        <v>24000</v>
      </c>
    </row>
    <row r="149">
      <c r="A149" s="4" t="inlineStr">
        <is>
          <t>Power Up Lending Group LTD [Member] | Convertible Note Six [Member]</t>
        </is>
      </c>
    </row>
    <row r="150">
      <c r="A150" s="3" t="inlineStr">
        <is>
          <t>Convertible Debentures (Textual)</t>
        </is>
      </c>
    </row>
    <row r="151">
      <c r="A151" s="4" t="inlineStr">
        <is>
          <t>Debt instrument, interest rate</t>
        </is>
      </c>
      <c r="Y151" s="4" t="inlineStr">
        <is>
          <t>8.00%</t>
        </is>
      </c>
    </row>
    <row r="152">
      <c r="A152" s="4" t="inlineStr">
        <is>
          <t>Power Up Lending Group LTD [Member] | Convertible Note Six [Member] | Securities Purchase Agreement One [Member]</t>
        </is>
      </c>
    </row>
    <row r="153">
      <c r="A153" s="3" t="inlineStr">
        <is>
          <t>Convertible Debentures (Textual)</t>
        </is>
      </c>
    </row>
    <row r="154">
      <c r="A154" s="4" t="inlineStr">
        <is>
          <t>Debt instrument, interest rate</t>
        </is>
      </c>
      <c r="T154" s="4" t="inlineStr">
        <is>
          <t>8.00%</t>
        </is>
      </c>
      <c r="W154" s="4" t="inlineStr">
        <is>
          <t>8.00%</t>
        </is>
      </c>
    </row>
    <row r="155">
      <c r="A155" s="4" t="inlineStr">
        <is>
          <t>Aggregate principal amount</t>
        </is>
      </c>
      <c r="M155" s="5" t="n">
        <v>148000</v>
      </c>
    </row>
    <row r="156">
      <c r="A156" s="4" t="inlineStr">
        <is>
          <t>Face owed amount</t>
        </is>
      </c>
      <c r="T156" s="6" t="n">
        <v>58000</v>
      </c>
      <c r="W156" s="6" t="n">
        <v>58000</v>
      </c>
    </row>
    <row r="157">
      <c r="A157" s="4" t="inlineStr">
        <is>
          <t>Debt Instrument, description</t>
        </is>
      </c>
      <c r="I157" s="4" t="inlineStr">
        <is>
          <t>The interest on the outstanding principal due under the note accrues at a rate of 8% per annum. All principal and accrued but unpaid interest under the note is due on February 26, 2021. The note is convertible into shares of the Company&amp;#x2019;s common stock at 70% of the average of the three lowest VWAPs in the 15 trading days prior to and including the conversion date.</t>
        </is>
      </c>
    </row>
    <row r="158">
      <c r="A158" s="4" t="inlineStr">
        <is>
          <t>Percentage of postponed payments</t>
        </is>
      </c>
      <c r="W158" s="4" t="inlineStr">
        <is>
          <t>14.00%</t>
        </is>
      </c>
    </row>
    <row r="159">
      <c r="A159" s="4" t="inlineStr">
        <is>
          <t>Accrued interest, percentage</t>
        </is>
      </c>
      <c r="D159" s="4" t="inlineStr">
        <is>
          <t>8.00%</t>
        </is>
      </c>
    </row>
    <row r="160">
      <c r="A160" s="4" t="inlineStr">
        <is>
          <t>Convertible debentures, net of discount</t>
        </is>
      </c>
      <c r="M160" s="6" t="n">
        <v>148000</v>
      </c>
      <c r="T160" s="5" t="n">
        <v>25731</v>
      </c>
      <c r="W160" s="6" t="n">
        <v>25731</v>
      </c>
    </row>
    <row r="161">
      <c r="A161" s="4" t="inlineStr">
        <is>
          <t>Power Up Lending Group LTD [Member] | Convertible Note Seven[Member]</t>
        </is>
      </c>
    </row>
    <row r="162">
      <c r="A162" s="3" t="inlineStr">
        <is>
          <t>Convertible Debentures (Textual)</t>
        </is>
      </c>
    </row>
    <row r="163">
      <c r="A163" s="4" t="inlineStr">
        <is>
          <t>Notes payable</t>
        </is>
      </c>
      <c r="L163" s="5" t="n">
        <v>56000</v>
      </c>
    </row>
    <row r="164">
      <c r="A164" s="4" t="inlineStr">
        <is>
          <t>Total debt discount</t>
        </is>
      </c>
      <c r="L164" s="5" t="n">
        <v>64500</v>
      </c>
    </row>
    <row r="165">
      <c r="A165" s="4" t="inlineStr">
        <is>
          <t>Power Up Lending Group LTD [Member] | Convertible Note Seven[Member] | Securities Purchase Agreement One [Member]</t>
        </is>
      </c>
    </row>
    <row r="166">
      <c r="A166" s="3" t="inlineStr">
        <is>
          <t>Convertible Debentures (Textual)</t>
        </is>
      </c>
    </row>
    <row r="167">
      <c r="A167" s="4" t="inlineStr">
        <is>
          <t>Aggregate principal amount</t>
        </is>
      </c>
      <c r="L167" s="6" t="n">
        <v>58000</v>
      </c>
    </row>
    <row r="168">
      <c r="A168" s="4" t="inlineStr">
        <is>
          <t>Notes payable</t>
        </is>
      </c>
      <c r="I168" s="6" t="n">
        <v>43000</v>
      </c>
    </row>
    <row r="169">
      <c r="A169" s="4" t="inlineStr">
        <is>
          <t>Accrued interest, percentage</t>
        </is>
      </c>
      <c r="L169" s="4" t="inlineStr">
        <is>
          <t>8.00%</t>
        </is>
      </c>
    </row>
    <row r="170">
      <c r="A170" s="4" t="inlineStr">
        <is>
          <t>Aggregate purchase price</t>
        </is>
      </c>
      <c r="L170" s="6" t="n">
        <v>50000</v>
      </c>
    </row>
    <row r="171">
      <c r="A171" s="4" t="inlineStr">
        <is>
          <t>Fair value of conversion feature</t>
        </is>
      </c>
      <c r="I171" s="5" t="n">
        <v>43000</v>
      </c>
    </row>
    <row r="172">
      <c r="A172" s="4" t="inlineStr">
        <is>
          <t>Convertible debentures, net of discount</t>
        </is>
      </c>
      <c r="I172" s="6" t="n">
        <v>51000</v>
      </c>
    </row>
    <row r="173">
      <c r="A173" s="4" t="inlineStr">
        <is>
          <t>InterCloud Systems, Inc. [Member] | Convertible Note Two [Member]</t>
        </is>
      </c>
    </row>
    <row r="174">
      <c r="A174" s="3" t="inlineStr">
        <is>
          <t>Convertible Debentures (Textual)</t>
        </is>
      </c>
    </row>
    <row r="175">
      <c r="A175" s="4" t="inlineStr">
        <is>
          <t>Aggregate principal amount</t>
        </is>
      </c>
      <c r="Q175" s="6" t="n">
        <v>620000</v>
      </c>
    </row>
    <row r="176">
      <c r="A176" s="4" t="inlineStr">
        <is>
          <t>M2B Funding [Member] | Convertible Note Three [Member] | Securities Purchase Agreement One [Member]</t>
        </is>
      </c>
    </row>
    <row r="177">
      <c r="A177" s="3" t="inlineStr">
        <is>
          <t>Convertible Debentures (Textual)</t>
        </is>
      </c>
    </row>
    <row r="178">
      <c r="A178" s="4" t="inlineStr">
        <is>
          <t>Debt instrument, interest rate</t>
        </is>
      </c>
      <c r="AA178" s="4" t="inlineStr">
        <is>
          <t>6.00%</t>
        </is>
      </c>
    </row>
    <row r="179">
      <c r="A179" s="4" t="inlineStr">
        <is>
          <t>Convertible note principal amount</t>
        </is>
      </c>
      <c r="AB179" s="6" t="n">
        <v>70000</v>
      </c>
    </row>
    <row r="180">
      <c r="A180" s="4" t="inlineStr">
        <is>
          <t>TNS, Inc. [Member] | Convertible Note Two [Member] | Derivative And Hedging [Member]</t>
        </is>
      </c>
    </row>
    <row r="181">
      <c r="A181" s="3" t="inlineStr">
        <is>
          <t>Convertible Debentures (Textual)</t>
        </is>
      </c>
    </row>
    <row r="182">
      <c r="A182" s="4" t="inlineStr">
        <is>
          <t>Notes payable</t>
        </is>
      </c>
      <c r="Q182" s="5" t="n">
        <v>144000</v>
      </c>
    </row>
    <row r="183">
      <c r="A183" s="4" t="inlineStr">
        <is>
          <t>Beneficial conversion feature</t>
        </is>
      </c>
      <c r="Q183" s="6" t="n">
        <v>189000</v>
      </c>
    </row>
    <row r="184">
      <c r="A184" s="4" t="inlineStr">
        <is>
          <t>Michael Roeske [Member] | Convertible Note Three [Member] | Securities Purchase Agreement One [Member]</t>
        </is>
      </c>
    </row>
    <row r="185">
      <c r="A185" s="3" t="inlineStr">
        <is>
          <t>Convertible Debentures (Textual)</t>
        </is>
      </c>
    </row>
    <row r="186">
      <c r="A186" s="4" t="inlineStr">
        <is>
          <t>Debt instrument, interest rate</t>
        </is>
      </c>
      <c r="P186" s="4" t="inlineStr">
        <is>
          <t>6.00%</t>
        </is>
      </c>
    </row>
    <row r="187">
      <c r="A187" s="4" t="inlineStr">
        <is>
          <t>Michael Roeske [Member] | TNS, Inc. [Member] | Convertible Note Three [Member]</t>
        </is>
      </c>
    </row>
    <row r="188">
      <c r="A188" s="3" t="inlineStr">
        <is>
          <t>Convertible Debentures (Textual)</t>
        </is>
      </c>
    </row>
    <row r="189">
      <c r="A189" s="4" t="inlineStr">
        <is>
          <t>Accrued interest, percentage</t>
        </is>
      </c>
      <c r="P189" s="4" t="inlineStr">
        <is>
          <t>6.00%</t>
        </is>
      </c>
    </row>
    <row r="190">
      <c r="A190" s="4" t="inlineStr">
        <is>
          <t>GS Capital Partners LLC [Member] | Securities Purchase Agreement One [Member]</t>
        </is>
      </c>
    </row>
    <row r="191">
      <c r="A191" s="3" t="inlineStr">
        <is>
          <t>Convertible Debentures (Textual)</t>
        </is>
      </c>
    </row>
    <row r="192">
      <c r="A192" s="4" t="inlineStr">
        <is>
          <t>Debt Instrument, description</t>
        </is>
      </c>
      <c r="F192" s="4" t="inlineStr">
        <is>
          <t>The secured note was convertible into shares of the Company&amp;#x2019;s common stock at 71% of the average of the three lowest VWAPs in the 12 trading days prior to and including the conversion date.</t>
        </is>
      </c>
    </row>
    <row r="193">
      <c r="A193" s="4" t="inlineStr">
        <is>
          <t>GS Capital Partners LLC [Member] | Unsecured Debt [Member]</t>
        </is>
      </c>
    </row>
    <row r="194">
      <c r="A194" s="3" t="inlineStr">
        <is>
          <t>Convertible Debentures (Textual)</t>
        </is>
      </c>
    </row>
    <row r="195">
      <c r="A195" s="4" t="inlineStr">
        <is>
          <t>Debt instrument, interest rate</t>
        </is>
      </c>
      <c r="Y195" s="4" t="inlineStr">
        <is>
          <t>8.00%</t>
        </is>
      </c>
    </row>
    <row r="196">
      <c r="A196" s="4" t="inlineStr">
        <is>
          <t>GS Capital Partners LLC [Member] | Convertible Note Five [Member] | Securities Purchase Agreement One [Member]</t>
        </is>
      </c>
    </row>
    <row r="197">
      <c r="A197" s="3" t="inlineStr">
        <is>
          <t>Convertible Debentures (Textual)</t>
        </is>
      </c>
    </row>
    <row r="198">
      <c r="A198" s="4" t="inlineStr">
        <is>
          <t>Aggregate principal amount</t>
        </is>
      </c>
      <c r="K198" s="6" t="n">
        <v>123000</v>
      </c>
    </row>
    <row r="199">
      <c r="A199" s="4" t="inlineStr">
        <is>
          <t>Notes payable</t>
        </is>
      </c>
      <c r="K199" s="5" t="n">
        <v>20000</v>
      </c>
    </row>
    <row r="200">
      <c r="A200" s="4" t="inlineStr">
        <is>
          <t>Face owed amount</t>
        </is>
      </c>
      <c r="P200" s="6" t="n">
        <v>186000</v>
      </c>
      <c r="T200" s="5" t="n">
        <v>123000</v>
      </c>
      <c r="W200" s="5" t="n">
        <v>123000</v>
      </c>
    </row>
    <row r="201">
      <c r="A201" s="4" t="inlineStr">
        <is>
          <t>Aggregate purchase price</t>
        </is>
      </c>
      <c r="K201" s="5" t="n">
        <v>112000</v>
      </c>
    </row>
    <row r="202">
      <c r="A202" s="4" t="inlineStr">
        <is>
          <t>Fair value of conversion feature</t>
        </is>
      </c>
      <c r="K202" s="5" t="n">
        <v>20000</v>
      </c>
    </row>
    <row r="203">
      <c r="A203" s="4" t="inlineStr">
        <is>
          <t>Convertible debentures, net of discount</t>
        </is>
      </c>
      <c r="K203" s="6" t="n">
        <v>31000</v>
      </c>
      <c r="T203" s="5" t="n">
        <v>9619</v>
      </c>
      <c r="W203" s="5" t="n">
        <v>9619</v>
      </c>
    </row>
    <row r="204">
      <c r="A204" s="4" t="inlineStr">
        <is>
          <t>GS Capital Partners LLC [Member] | Convertible Note Four [Member]</t>
        </is>
      </c>
    </row>
    <row r="205">
      <c r="A205" s="3" t="inlineStr">
        <is>
          <t>Convertible Debentures (Textual)</t>
        </is>
      </c>
    </row>
    <row r="206">
      <c r="A206" s="4" t="inlineStr">
        <is>
          <t>Aggregate principal amount</t>
        </is>
      </c>
      <c r="T206" s="5" t="n">
        <v>123000</v>
      </c>
      <c r="W206" s="5" t="n">
        <v>123000</v>
      </c>
    </row>
    <row r="207">
      <c r="A207" s="4" t="inlineStr">
        <is>
          <t>Accrued interest</t>
        </is>
      </c>
      <c r="T207" s="5" t="n">
        <v>6769</v>
      </c>
      <c r="W207" s="6" t="n">
        <v>6769</v>
      </c>
    </row>
    <row r="208">
      <c r="A208" s="4" t="inlineStr">
        <is>
          <t>Loss on settlement of debt</t>
        </is>
      </c>
      <c r="T208" s="6" t="n">
        <v>42342</v>
      </c>
    </row>
    <row r="209">
      <c r="A209" s="4" t="inlineStr">
        <is>
          <t>GS Capital Partners LLC [Member] | Convertible Note Four [Member] | Securities Purchase Agreement One [Member]</t>
        </is>
      </c>
    </row>
    <row r="210">
      <c r="A210" s="3" t="inlineStr">
        <is>
          <t>Convertible Debentures (Textual)</t>
        </is>
      </c>
    </row>
    <row r="211">
      <c r="A211" s="4" t="inlineStr">
        <is>
          <t>Debt instrument, interest rate</t>
        </is>
      </c>
      <c r="T211" s="4" t="inlineStr">
        <is>
          <t>8.00%</t>
        </is>
      </c>
      <c r="W211" s="4" t="inlineStr">
        <is>
          <t>8.00%</t>
        </is>
      </c>
    </row>
    <row r="212">
      <c r="A212" s="4" t="inlineStr">
        <is>
          <t>Notes payable</t>
        </is>
      </c>
      <c r="F212" s="6" t="n">
        <v>28000</v>
      </c>
    </row>
    <row r="213">
      <c r="A213" s="4" t="inlineStr">
        <is>
          <t>Fair value of conversion feature</t>
        </is>
      </c>
      <c r="F213" s="5" t="n">
        <v>28000</v>
      </c>
    </row>
    <row r="214">
      <c r="A214" s="4" t="inlineStr">
        <is>
          <t>Convertible debentures, net of discount</t>
        </is>
      </c>
      <c r="F214" s="6" t="n">
        <v>39000</v>
      </c>
    </row>
    <row r="215">
      <c r="A215" s="4" t="inlineStr">
        <is>
          <t>M2B Funding One [Member] | Convertible Note Three [Member] | Securities Purchase Agreement One [Member]</t>
        </is>
      </c>
    </row>
    <row r="216">
      <c r="A216" s="3" t="inlineStr">
        <is>
          <t>Convertible Debentures (Textual)</t>
        </is>
      </c>
    </row>
    <row r="217">
      <c r="A217" s="4" t="inlineStr">
        <is>
          <t>Convertible note principal amount</t>
        </is>
      </c>
      <c r="Y217" s="6" t="n">
        <v>70000</v>
      </c>
    </row>
    <row r="218">
      <c r="A218" s="4" t="inlineStr">
        <is>
          <t>Crown Bridge Partners, LLC [Member] | Convertible Note Six [Member] | Securities Purchase Agreement One [Member]</t>
        </is>
      </c>
    </row>
    <row r="219">
      <c r="A219" s="3" t="inlineStr">
        <is>
          <t>Convertible Debentures (Textual)</t>
        </is>
      </c>
    </row>
    <row r="220">
      <c r="A220" s="4" t="inlineStr">
        <is>
          <t>Aggregate principal amount</t>
        </is>
      </c>
      <c r="N220" s="6" t="n">
        <v>51030</v>
      </c>
    </row>
    <row r="221">
      <c r="A221" s="4" t="inlineStr">
        <is>
          <t>Notes payable</t>
        </is>
      </c>
      <c r="E221" s="6" t="n">
        <v>65500</v>
      </c>
    </row>
    <row r="222">
      <c r="A222" s="4" t="inlineStr">
        <is>
          <t>Accrued interest, percentage</t>
        </is>
      </c>
      <c r="T222" s="4" t="inlineStr">
        <is>
          <t>10.00%</t>
        </is>
      </c>
      <c r="W222" s="4" t="inlineStr">
        <is>
          <t>10.00%</t>
        </is>
      </c>
    </row>
    <row r="223">
      <c r="A223" s="4" t="inlineStr">
        <is>
          <t>Crown Bridge Partners, LLC [Member] | Convertible Note Seven[Member]</t>
        </is>
      </c>
    </row>
    <row r="224">
      <c r="A224" s="3" t="inlineStr">
        <is>
          <t>Convertible Debentures (Textual)</t>
        </is>
      </c>
    </row>
    <row r="225">
      <c r="A225" s="4" t="inlineStr">
        <is>
          <t>Debt Instrument, description</t>
        </is>
      </c>
      <c r="E225" s="4" t="inlineStr">
        <is>
          <t>The interest on the outstanding principal due under the first tranche of the note accrues at a rate of 10% per annum. All principal and accrued but unpaid interest under the first tranche of the note is due on November 21, 2020. The first tranche of the note is convertible into shares of the Company&amp;#x2019;s common stock at 60% of the average of the three lowest VWAPs in the 20 trading days prior to and including the conversion date.</t>
        </is>
      </c>
    </row>
    <row r="226">
      <c r="A226" s="4" t="inlineStr">
        <is>
          <t>Crown Bridge Partners, LLC [Member] | Convertible Note Seven[Member] | Securities Purchase Agreement One [Member]</t>
        </is>
      </c>
    </row>
    <row r="227">
      <c r="A227" s="3" t="inlineStr">
        <is>
          <t>Convertible Debentures (Textual)</t>
        </is>
      </c>
    </row>
    <row r="228">
      <c r="A228" s="4" t="inlineStr">
        <is>
          <t>Aggregate principal amount</t>
        </is>
      </c>
      <c r="E228" s="6" t="n">
        <v>225000</v>
      </c>
      <c r="J228" s="6" t="n">
        <v>75000</v>
      </c>
    </row>
    <row r="229">
      <c r="A229" s="4" t="inlineStr">
        <is>
          <t>Aggregate purchase price</t>
        </is>
      </c>
      <c r="E229" s="5" t="n">
        <v>202500</v>
      </c>
      <c r="J229" s="6" t="n">
        <v>65500</v>
      </c>
    </row>
    <row r="230">
      <c r="A230" s="4" t="inlineStr">
        <is>
          <t>Fair value of conversion feature</t>
        </is>
      </c>
      <c r="E230" s="5" t="n">
        <v>138000</v>
      </c>
      <c r="Y230" s="6" t="n">
        <v>92638</v>
      </c>
    </row>
    <row r="231">
      <c r="A231" s="4" t="inlineStr">
        <is>
          <t>Convertible debentures, net of discount</t>
        </is>
      </c>
      <c r="E231" s="5" t="n">
        <v>75000</v>
      </c>
    </row>
    <row r="232">
      <c r="A232" s="4" t="inlineStr">
        <is>
          <t>Shares issued (in Shares)</t>
        </is>
      </c>
      <c r="J232" s="5" t="n">
        <v>2500</v>
      </c>
    </row>
    <row r="233">
      <c r="A233" s="4" t="inlineStr">
        <is>
          <t>Exercise price (in Dollars per share)</t>
        </is>
      </c>
      <c r="J233" s="6" t="n">
        <v>30</v>
      </c>
    </row>
    <row r="234">
      <c r="A234" s="4" t="inlineStr">
        <is>
          <t>Fair value of warrant feature</t>
        </is>
      </c>
      <c r="E234" s="6" t="n">
        <v>20138</v>
      </c>
    </row>
    <row r="235">
      <c r="A235" s="4" t="inlineStr">
        <is>
          <t>CCAG Investments, LLC [Member] | Convertible Note Six [Member] | Securities Purchase Agreement One [Member]</t>
        </is>
      </c>
    </row>
    <row r="236">
      <c r="A236" s="3" t="inlineStr">
        <is>
          <t>Convertible Debentures (Textual)</t>
        </is>
      </c>
    </row>
    <row r="237">
      <c r="A237" s="4" t="inlineStr">
        <is>
          <t>Notes payable</t>
        </is>
      </c>
      <c r="D237" s="6" t="n">
        <v>106000</v>
      </c>
    </row>
    <row r="238">
      <c r="A238" s="4" t="inlineStr">
        <is>
          <t>CCAG Investments, LLC [Member] | Convertible Note Eight [Member] | Securities Purchase Agreement One [Member]</t>
        </is>
      </c>
    </row>
    <row r="239">
      <c r="A239" s="3" t="inlineStr">
        <is>
          <t>Convertible Debentures (Textual)</t>
        </is>
      </c>
    </row>
    <row r="240">
      <c r="A240" s="4" t="inlineStr">
        <is>
          <t>Aggregate principal amount</t>
        </is>
      </c>
      <c r="D240" s="5" t="n">
        <v>175000</v>
      </c>
    </row>
    <row r="241">
      <c r="A241" s="4" t="inlineStr">
        <is>
          <t>Fair value of the warrants</t>
        </is>
      </c>
      <c r="D241" s="5" t="n">
        <v>64000</v>
      </c>
    </row>
    <row r="242">
      <c r="A242" s="4" t="inlineStr">
        <is>
          <t>Aggregate purchase price</t>
        </is>
      </c>
      <c r="D242" s="5" t="n">
        <v>157500</v>
      </c>
    </row>
    <row r="243">
      <c r="A243" s="4" t="inlineStr">
        <is>
          <t>Fair value of conversion feature</t>
        </is>
      </c>
      <c r="D243" s="5" t="n">
        <v>42000</v>
      </c>
    </row>
    <row r="244">
      <c r="A244" s="4" t="inlineStr">
        <is>
          <t>Convertible debentures, net of discount</t>
        </is>
      </c>
      <c r="D244" s="5" t="n">
        <v>175000</v>
      </c>
    </row>
    <row r="245">
      <c r="A245" s="4" t="inlineStr">
        <is>
          <t>Original issue discount</t>
        </is>
      </c>
      <c r="D245" s="5" t="n">
        <v>17500</v>
      </c>
    </row>
    <row r="246">
      <c r="A246" s="4" t="inlineStr">
        <is>
          <t>Stock Issued During Period, Value, New Issues</t>
        </is>
      </c>
      <c r="D246" s="5" t="n">
        <v>51500</v>
      </c>
    </row>
    <row r="247">
      <c r="A247" s="4" t="inlineStr">
        <is>
          <t>CCAG Investments, LLC [Member] | Convertible Note Eight [Member] | Convertible Note Six [Member]</t>
        </is>
      </c>
    </row>
    <row r="248">
      <c r="A248" s="3" t="inlineStr">
        <is>
          <t>Convertible Debentures (Textual)</t>
        </is>
      </c>
    </row>
    <row r="249">
      <c r="A249" s="4" t="inlineStr">
        <is>
          <t>Debt instrument, interest rate</t>
        </is>
      </c>
      <c r="T249" s="4" t="inlineStr">
        <is>
          <t>20.00%</t>
        </is>
      </c>
      <c r="W249" s="4" t="inlineStr">
        <is>
          <t>20.00%</t>
        </is>
      </c>
    </row>
    <row r="250">
      <c r="A250" s="4" t="inlineStr">
        <is>
          <t>FJ Vulis and Associates LLC [Member] | Convertible Note Eight [Member] | Securities Purchase Agreement One [Member]</t>
        </is>
      </c>
    </row>
    <row r="251">
      <c r="A251" s="3" t="inlineStr">
        <is>
          <t>Convertible Debentures (Textual)</t>
        </is>
      </c>
    </row>
    <row r="252">
      <c r="A252" s="4" t="inlineStr">
        <is>
          <t>Notes payable</t>
        </is>
      </c>
      <c r="D252" s="5" t="n">
        <v>106000</v>
      </c>
    </row>
    <row r="253">
      <c r="A253" s="4" t="inlineStr">
        <is>
          <t>FJ Vulis and Associates LLC [Member] | Convertible Note Nine [Member] | Securities Purchase Agreement One [Member]</t>
        </is>
      </c>
    </row>
    <row r="254">
      <c r="A254" s="3" t="inlineStr">
        <is>
          <t>Convertible Debentures (Textual)</t>
        </is>
      </c>
    </row>
    <row r="255">
      <c r="A255" s="4" t="inlineStr">
        <is>
          <t>Fair value of the warrants</t>
        </is>
      </c>
      <c r="D255" s="5" t="n">
        <v>64000</v>
      </c>
    </row>
    <row r="256">
      <c r="A256" s="4" t="inlineStr">
        <is>
          <t>Fair value of conversion feature</t>
        </is>
      </c>
      <c r="D256" s="5" t="n">
        <v>42000</v>
      </c>
    </row>
    <row r="257">
      <c r="A257" s="4" t="inlineStr">
        <is>
          <t>Convertible debentures, net of discount</t>
        </is>
      </c>
      <c r="D257" s="5" t="n">
        <v>175000</v>
      </c>
    </row>
    <row r="258">
      <c r="A258" s="4" t="inlineStr">
        <is>
          <t>Issuance of common stock</t>
        </is>
      </c>
      <c r="D258" s="6" t="n">
        <v>51500</v>
      </c>
    </row>
    <row r="259"/>
    <row r="260">
      <c r="A260" s="4" t="inlineStr">
        <is>
          <t>[1]</t>
        </is>
      </c>
      <c r="B260" s="4" t="inlineStr">
        <is>
          <t>The Company has estimated the fair value of these derivatives using the Monte-Carlo model and/or a Binomial Model.</t>
        </is>
      </c>
    </row>
  </sheetData>
  <mergeCells count="3">
    <mergeCell ref="A1:B1"/>
    <mergeCell ref="A259:AB259"/>
    <mergeCell ref="B260:AB26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Details) - Schedule of convertible promissory note - USD ($)</t>
        </is>
      </c>
      <c r="B1" s="2" t="inlineStr">
        <is>
          <t>Jun. 30, 2020</t>
        </is>
      </c>
      <c r="C1" s="2" t="inlineStr">
        <is>
          <t>Dec. 31, 2019</t>
        </is>
      </c>
    </row>
    <row r="2">
      <c r="A2" s="3" t="inlineStr">
        <is>
          <t>Convertible Debentures (Details) - Schedule of convertible promissory note [Line Items]</t>
        </is>
      </c>
    </row>
    <row r="3">
      <c r="A3" s="4" t="inlineStr">
        <is>
          <t>Convertible promissory note</t>
        </is>
      </c>
      <c r="B3" s="6" t="n">
        <v>2653117</v>
      </c>
      <c r="C3" s="6" t="n">
        <v>2837679</v>
      </c>
    </row>
    <row r="4">
      <c r="A4" s="4" t="inlineStr">
        <is>
          <t>Less: Long-term portion of convertible debentures, net of debt discount</t>
        </is>
      </c>
      <c r="B4" s="4" t="inlineStr">
        <is>
          <t xml:space="preserve"> </t>
        </is>
      </c>
      <c r="C4" s="5" t="n">
        <v>-28324</v>
      </c>
    </row>
    <row r="5">
      <c r="A5" s="4" t="inlineStr">
        <is>
          <t>Convertible debentures, current portion, net of debt discount</t>
        </is>
      </c>
      <c r="B5" s="5" t="n">
        <v>2653117</v>
      </c>
      <c r="C5" s="5" t="n">
        <v>2809355</v>
      </c>
    </row>
    <row r="6">
      <c r="A6" s="4" t="inlineStr">
        <is>
          <t>Barn [Member] | Convertible Note [Member]</t>
        </is>
      </c>
    </row>
    <row r="7">
      <c r="A7" s="3" t="inlineStr">
        <is>
          <t>Convertible Debentures (Details) - Schedule of convertible promissory note [Line Items]</t>
        </is>
      </c>
    </row>
    <row r="8">
      <c r="A8" s="4" t="inlineStr">
        <is>
          <t>Convertible promissory note</t>
        </is>
      </c>
      <c r="B8" s="5" t="n">
        <v>594362</v>
      </c>
      <c r="C8" s="5" t="n">
        <v>594362</v>
      </c>
    </row>
    <row r="9">
      <c r="A9" s="4" t="inlineStr">
        <is>
          <t>Dominion Capital [Member] | Convertible Note [Member]</t>
        </is>
      </c>
    </row>
    <row r="10">
      <c r="A10" s="3" t="inlineStr">
        <is>
          <t>Convertible Debentures (Details) - Schedule of convertible promissory note [Line Items]</t>
        </is>
      </c>
    </row>
    <row r="11">
      <c r="A11" s="4" t="inlineStr">
        <is>
          <t>Convertible promissory note</t>
        </is>
      </c>
      <c r="B11" s="5" t="n">
        <v>1451653</v>
      </c>
      <c r="C11" s="5" t="n">
        <v>1461265</v>
      </c>
    </row>
    <row r="12">
      <c r="A12" s="4" t="inlineStr">
        <is>
          <t>Michael Roeske [Member] | Convertible Note [Member]</t>
        </is>
      </c>
    </row>
    <row r="13">
      <c r="A13" s="3" t="inlineStr">
        <is>
          <t>Convertible Debentures (Details) - Schedule of convertible promissory note [Line Items]</t>
        </is>
      </c>
    </row>
    <row r="14">
      <c r="A14" s="4" t="inlineStr">
        <is>
          <t>Convertible promissory note</t>
        </is>
      </c>
      <c r="B14" s="5" t="n">
        <v>78800</v>
      </c>
      <c r="C14" s="5" t="n">
        <v>112488</v>
      </c>
    </row>
    <row r="15">
      <c r="A15" s="4" t="inlineStr">
        <is>
          <t>Joel Raven [Member] | Convertible Note [Member]</t>
        </is>
      </c>
    </row>
    <row r="16">
      <c r="A16" s="3" t="inlineStr">
        <is>
          <t>Convertible Debentures (Details) - Schedule of convertible promissory note [Line Items]</t>
        </is>
      </c>
    </row>
    <row r="17">
      <c r="A17" s="4" t="inlineStr">
        <is>
          <t>Convertible promissory note</t>
        </is>
      </c>
      <c r="B17" s="5" t="n">
        <v>277200</v>
      </c>
      <c r="C17" s="5" t="n">
        <v>355342</v>
      </c>
    </row>
    <row r="18">
      <c r="A18" s="4" t="inlineStr">
        <is>
          <t>SCS, LLC [Member] | Convertible Note [Member]</t>
        </is>
      </c>
    </row>
    <row r="19">
      <c r="A19" s="3" t="inlineStr">
        <is>
          <t>Convertible Debentures (Details) - Schedule of convertible promissory note [Line Items]</t>
        </is>
      </c>
    </row>
    <row r="20">
      <c r="A20" s="4" t="inlineStr">
        <is>
          <t>Convertible promissory note</t>
        </is>
      </c>
      <c r="B20" s="5" t="n">
        <v>59788</v>
      </c>
      <c r="C20" s="5" t="n">
        <v>38025</v>
      </c>
    </row>
    <row r="21">
      <c r="A21" s="4" t="inlineStr">
        <is>
          <t>Power Up Lending Group LTD [Member] | Convertible Note [Member]</t>
        </is>
      </c>
    </row>
    <row r="22">
      <c r="A22" s="3" t="inlineStr">
        <is>
          <t>Convertible Debentures (Details) - Schedule of convertible promissory note [Line Items]</t>
        </is>
      </c>
    </row>
    <row r="23">
      <c r="A23" s="4" t="inlineStr">
        <is>
          <t>Convertible promissory note</t>
        </is>
      </c>
      <c r="B23" s="5" t="n">
        <v>32269</v>
      </c>
      <c r="C23" s="5" t="n">
        <v>12875</v>
      </c>
    </row>
    <row r="24">
      <c r="A24" s="4" t="inlineStr">
        <is>
          <t>GS Capital Partners LLC [Member] | Convertible Note [Member]</t>
        </is>
      </c>
    </row>
    <row r="25">
      <c r="A25" s="3" t="inlineStr">
        <is>
          <t>Convertible Debentures (Details) - Schedule of convertible promissory note [Line Items]</t>
        </is>
      </c>
    </row>
    <row r="26">
      <c r="A26" s="4" t="inlineStr">
        <is>
          <t>Convertible promissory note</t>
        </is>
      </c>
      <c r="B26" s="5" t="n">
        <v>113380</v>
      </c>
      <c r="C26" s="5" t="n">
        <v>99014</v>
      </c>
    </row>
    <row r="27">
      <c r="A27" s="4" t="inlineStr">
        <is>
          <t>Crown Bridge Partners, LLC, [Member] | Convertible Note [Member]</t>
        </is>
      </c>
    </row>
    <row r="28">
      <c r="A28" s="3" t="inlineStr">
        <is>
          <t>Convertible Debentures (Details) - Schedule of convertible promissory note [Line Items]</t>
        </is>
      </c>
    </row>
    <row r="29">
      <c r="A29" s="4" t="inlineStr">
        <is>
          <t>Convertible promissory note</t>
        </is>
      </c>
      <c r="B29" s="5" t="n">
        <v>45665</v>
      </c>
      <c r="C29" s="5" t="n">
        <v>16352</v>
      </c>
    </row>
    <row r="30">
      <c r="A30" s="4" t="inlineStr">
        <is>
          <t>GS Capital Partners, LLC [Member] | Convertible Note [Member]</t>
        </is>
      </c>
    </row>
    <row r="31">
      <c r="A31" s="3" t="inlineStr">
        <is>
          <t>Convertible Debentures (Details) - Schedule of convertible promissory note [Line Items]</t>
        </is>
      </c>
    </row>
    <row r="32">
      <c r="A32" s="4" t="inlineStr">
        <is>
          <t>Convertible promissory note</t>
        </is>
      </c>
      <c r="B32" s="4" t="inlineStr">
        <is>
          <t xml:space="preserve"> </t>
        </is>
      </c>
      <c r="C32" s="5" t="n">
        <v>98181</v>
      </c>
    </row>
    <row r="33">
      <c r="A33" s="4" t="inlineStr">
        <is>
          <t>Power Up Lending Group LTD One [Member] | Convertible Note [Member]</t>
        </is>
      </c>
    </row>
    <row r="34">
      <c r="A34" s="3" t="inlineStr">
        <is>
          <t>Convertible Debentures (Details) - Schedule of convertible promissory note [Line Items]</t>
        </is>
      </c>
    </row>
    <row r="35">
      <c r="A35" s="4" t="inlineStr">
        <is>
          <t>Convertible promissory note</t>
        </is>
      </c>
      <c r="B35" s="4" t="inlineStr">
        <is>
          <t xml:space="preserve"> </t>
        </is>
      </c>
      <c r="C35" s="5" t="n">
        <v>34326</v>
      </c>
    </row>
    <row r="36">
      <c r="A36" s="4" t="inlineStr">
        <is>
          <t>Power Up Lending Group LTD Two [Member] | Convertible Note [Member]</t>
        </is>
      </c>
    </row>
    <row r="37">
      <c r="A37" s="3" t="inlineStr">
        <is>
          <t>Convertible Debentures (Details) - Schedule of convertible promissory note [Line Items]</t>
        </is>
      </c>
    </row>
    <row r="38">
      <c r="A38" s="4" t="inlineStr">
        <is>
          <t>Convertible promissory note</t>
        </is>
      </c>
      <c r="B38" s="4" t="inlineStr">
        <is>
          <t xml:space="preserve"> </t>
        </is>
      </c>
      <c r="C38" s="6" t="n">
        <v>154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vertible Debentures (Details) - Schedule of convertible promissory note (Parentheticals) - Convertible Note [Member] - USD ($)</t>
        </is>
      </c>
      <c r="B1" s="2" t="inlineStr">
        <is>
          <t>6 Months Ended</t>
        </is>
      </c>
      <c r="C1" s="2" t="inlineStr">
        <is>
          <t>12 Months Ended</t>
        </is>
      </c>
    </row>
    <row r="2">
      <c r="B2" s="2" t="inlineStr">
        <is>
          <t>Jun. 30, 2020</t>
        </is>
      </c>
      <c r="C2" s="2" t="inlineStr">
        <is>
          <t>Dec. 31, 2019</t>
        </is>
      </c>
    </row>
    <row r="3">
      <c r="A3" s="4" t="inlineStr">
        <is>
          <t>Barn [Member]</t>
        </is>
      </c>
    </row>
    <row r="4">
      <c r="A4" s="3" t="inlineStr">
        <is>
          <t>Convertible Debentures (Details) - Schedule of convertible promissory note (Parentheticals) [Line Items]</t>
        </is>
      </c>
    </row>
    <row r="5">
      <c r="A5" s="4" t="inlineStr">
        <is>
          <t>Debt instrument, interest rate</t>
        </is>
      </c>
      <c r="B5" s="4" t="inlineStr">
        <is>
          <t>18.00%</t>
        </is>
      </c>
      <c r="C5" s="4" t="inlineStr">
        <is>
          <t>18.00%</t>
        </is>
      </c>
    </row>
    <row r="6">
      <c r="A6" s="4" t="inlineStr">
        <is>
          <t>Debt instrument maturity date</t>
        </is>
      </c>
      <c r="B6" s="4" t="inlineStr">
        <is>
          <t>Jun. 1,
		2019</t>
        </is>
      </c>
      <c r="C6" s="4" t="inlineStr">
        <is>
          <t>Jun. 1,
		2019</t>
        </is>
      </c>
    </row>
    <row r="7">
      <c r="A7" s="4" t="inlineStr">
        <is>
          <t>Dominion Capital [Member]</t>
        </is>
      </c>
    </row>
    <row r="8">
      <c r="A8" s="3" t="inlineStr">
        <is>
          <t>Convertible Debentures (Details) - Schedule of convertible promissory note (Parentheticals) [Line Items]</t>
        </is>
      </c>
    </row>
    <row r="9">
      <c r="A9" s="4" t="inlineStr">
        <is>
          <t>Debt instrument, interest rate</t>
        </is>
      </c>
      <c r="B9" s="4" t="inlineStr">
        <is>
          <t>12.00%</t>
        </is>
      </c>
      <c r="C9" s="4" t="inlineStr">
        <is>
          <t>12.00%</t>
        </is>
      </c>
    </row>
    <row r="10">
      <c r="A10" s="4" t="inlineStr">
        <is>
          <t>Debt instrument maturity date</t>
        </is>
      </c>
      <c r="B10" s="4" t="inlineStr">
        <is>
          <t>Oct. 17,
		2020</t>
        </is>
      </c>
      <c r="C10" s="4" t="inlineStr">
        <is>
          <t>Oct. 17,
		2020</t>
        </is>
      </c>
    </row>
    <row r="11">
      <c r="A11" s="4" t="inlineStr">
        <is>
          <t>Convertible debentures, net of discount (in Dollars)</t>
        </is>
      </c>
      <c r="B11" s="6" t="n">
        <v>14629</v>
      </c>
      <c r="C11" s="6" t="n">
        <v>105752</v>
      </c>
    </row>
    <row r="12">
      <c r="A12" s="4" t="inlineStr">
        <is>
          <t>Michael Roeske [Member]</t>
        </is>
      </c>
    </row>
    <row r="13">
      <c r="A13" s="3" t="inlineStr">
        <is>
          <t>Convertible Debentures (Details) - Schedule of convertible promissory note (Parentheticals) [Line Items]</t>
        </is>
      </c>
    </row>
    <row r="14">
      <c r="A14" s="4" t="inlineStr">
        <is>
          <t>Debt instrument, interest rate</t>
        </is>
      </c>
      <c r="B14" s="4" t="inlineStr">
        <is>
          <t>24.00%</t>
        </is>
      </c>
      <c r="C14" s="4" t="inlineStr">
        <is>
          <t>24.00%</t>
        </is>
      </c>
    </row>
    <row r="15">
      <c r="A15" s="4" t="inlineStr">
        <is>
          <t>Convertible debentures, net of discount (in Dollars)</t>
        </is>
      </c>
      <c r="B15" s="6" t="n">
        <v>0</v>
      </c>
      <c r="C15" s="6" t="n">
        <v>3512</v>
      </c>
    </row>
    <row r="16">
      <c r="A16" s="4" t="inlineStr">
        <is>
          <t>Joel Raven [Member]</t>
        </is>
      </c>
    </row>
    <row r="17">
      <c r="A17" s="3" t="inlineStr">
        <is>
          <t>Convertible Debentures (Details) - Schedule of convertible promissory note (Parentheticals) [Line Items]</t>
        </is>
      </c>
    </row>
    <row r="18">
      <c r="A18" s="4" t="inlineStr">
        <is>
          <t>Debt instrument, interest rate</t>
        </is>
      </c>
      <c r="B18" s="4" t="inlineStr">
        <is>
          <t>24.00%</t>
        </is>
      </c>
      <c r="C18" s="4" t="inlineStr">
        <is>
          <t>24.00%</t>
        </is>
      </c>
    </row>
    <row r="19">
      <c r="A19" s="4" t="inlineStr">
        <is>
          <t>Convertible debentures, net of discount (in Dollars)</t>
        </is>
      </c>
      <c r="B19" s="6" t="n">
        <v>0</v>
      </c>
      <c r="C19" s="6" t="n">
        <v>8658</v>
      </c>
    </row>
    <row r="20">
      <c r="A20" s="4" t="inlineStr">
        <is>
          <t>SCS, LLC [Member]</t>
        </is>
      </c>
    </row>
    <row r="21">
      <c r="A21" s="3" t="inlineStr">
        <is>
          <t>Convertible Debentures (Details) - Schedule of convertible promissory note (Parentheticals) [Line Items]</t>
        </is>
      </c>
    </row>
    <row r="22">
      <c r="A22" s="4" t="inlineStr">
        <is>
          <t>Debt instrument, interest rate</t>
        </is>
      </c>
      <c r="B22" s="4" t="inlineStr">
        <is>
          <t>24.00%</t>
        </is>
      </c>
      <c r="C22" s="4" t="inlineStr">
        <is>
          <t>24.00%</t>
        </is>
      </c>
    </row>
    <row r="23">
      <c r="A23" s="4" t="inlineStr">
        <is>
          <t>Debt instrument maturity date</t>
        </is>
      </c>
      <c r="B23" s="4" t="inlineStr">
        <is>
          <t>Mar. 30,
		2020</t>
        </is>
      </c>
      <c r="C23" s="4" t="inlineStr">
        <is>
          <t>Mar. 30,
		2020</t>
        </is>
      </c>
    </row>
    <row r="24">
      <c r="A24" s="4" t="inlineStr">
        <is>
          <t>Convertible debentures, net of discount (in Dollars)</t>
        </is>
      </c>
      <c r="B24" s="6" t="n">
        <v>0</v>
      </c>
      <c r="C24" s="6" t="n">
        <v>13005</v>
      </c>
    </row>
    <row r="25">
      <c r="A25" s="4" t="inlineStr">
        <is>
          <t>Power Up Lending Group LTD [Member]</t>
        </is>
      </c>
    </row>
    <row r="26">
      <c r="A26" s="3" t="inlineStr">
        <is>
          <t>Convertible Debentures (Details) - Schedule of convertible promissory note (Parentheticals) [Line Items]</t>
        </is>
      </c>
    </row>
    <row r="27">
      <c r="A27" s="4" t="inlineStr">
        <is>
          <t>Debt instrument, interest rate</t>
        </is>
      </c>
      <c r="B27" s="4" t="inlineStr">
        <is>
          <t>8.00%</t>
        </is>
      </c>
      <c r="C27" s="4" t="inlineStr">
        <is>
          <t>8.00%</t>
        </is>
      </c>
    </row>
    <row r="28">
      <c r="A28" s="4" t="inlineStr">
        <is>
          <t>Debt instrument maturity date</t>
        </is>
      </c>
      <c r="B28" s="4" t="inlineStr">
        <is>
          <t>Feb. 26,
		2021</t>
        </is>
      </c>
      <c r="C28" s="4" t="inlineStr">
        <is>
          <t>Feb. 26,
		2021</t>
        </is>
      </c>
    </row>
    <row r="29">
      <c r="A29" s="4" t="inlineStr">
        <is>
          <t>Convertible debentures, net of discount (in Dollars)</t>
        </is>
      </c>
      <c r="B29" s="6" t="n">
        <v>25731</v>
      </c>
      <c r="C29" s="6" t="n">
        <v>45125</v>
      </c>
    </row>
    <row r="30">
      <c r="A30" s="4" t="inlineStr">
        <is>
          <t>GS Capital Partners LLC [Member]</t>
        </is>
      </c>
    </row>
    <row r="31">
      <c r="A31" s="3" t="inlineStr">
        <is>
          <t>Convertible Debentures (Details) - Schedule of convertible promissory note (Parentheticals) [Line Items]</t>
        </is>
      </c>
    </row>
    <row r="32">
      <c r="A32" s="4" t="inlineStr">
        <is>
          <t>Debt instrument, interest rate</t>
        </is>
      </c>
      <c r="B32" s="4" t="inlineStr">
        <is>
          <t>8.00%</t>
        </is>
      </c>
      <c r="C32" s="4" t="inlineStr">
        <is>
          <t>8.00%</t>
        </is>
      </c>
    </row>
    <row r="33">
      <c r="A33" s="4" t="inlineStr">
        <is>
          <t>Debt instrument maturity date</t>
        </is>
      </c>
      <c r="B33" s="4" t="inlineStr">
        <is>
          <t>Oct. 24,
		2020</t>
        </is>
      </c>
      <c r="C33" s="4" t="inlineStr">
        <is>
          <t>Oct. 24,
		2020</t>
        </is>
      </c>
    </row>
    <row r="34">
      <c r="A34" s="4" t="inlineStr">
        <is>
          <t>Convertible debentures, net of discount (in Dollars)</t>
        </is>
      </c>
      <c r="B34" s="6" t="n">
        <v>9620</v>
      </c>
      <c r="C34" s="6" t="n">
        <v>23986</v>
      </c>
    </row>
    <row r="35">
      <c r="A35" s="4" t="inlineStr">
        <is>
          <t>Crown Bridge Partners, LLC, [Member]</t>
        </is>
      </c>
    </row>
    <row r="36">
      <c r="A36" s="3" t="inlineStr">
        <is>
          <t>Convertible Debentures (Details) - Schedule of convertible promissory note (Parentheticals) [Line Items]</t>
        </is>
      </c>
    </row>
    <row r="37">
      <c r="A37" s="4" t="inlineStr">
        <is>
          <t>Debt instrument, interest rate</t>
        </is>
      </c>
      <c r="B37" s="4" t="inlineStr">
        <is>
          <t>10.00%</t>
        </is>
      </c>
      <c r="C37" s="4" t="inlineStr">
        <is>
          <t>10.00%</t>
        </is>
      </c>
    </row>
    <row r="38">
      <c r="A38" s="4" t="inlineStr">
        <is>
          <t>Debt instrument maturity date</t>
        </is>
      </c>
      <c r="B38" s="4" t="inlineStr">
        <is>
          <t>Nov. 21,
		2020</t>
        </is>
      </c>
      <c r="C38" s="4" t="inlineStr">
        <is>
          <t>Nov. 21,
		2020</t>
        </is>
      </c>
    </row>
    <row r="39">
      <c r="A39" s="4" t="inlineStr">
        <is>
          <t>Convertible debentures, net of discount (in Dollars)</t>
        </is>
      </c>
      <c r="B39" s="6" t="n">
        <v>29335</v>
      </c>
      <c r="C39" s="6" t="n">
        <v>58648</v>
      </c>
    </row>
    <row r="40">
      <c r="A40" s="4" t="inlineStr">
        <is>
          <t>GS Capital Partners, LLC [Member]</t>
        </is>
      </c>
    </row>
    <row r="41">
      <c r="A41" s="3" t="inlineStr">
        <is>
          <t>Convertible Debentures (Details) - Schedule of convertible promissory note (Parentheticals) [Line Items]</t>
        </is>
      </c>
    </row>
    <row r="42">
      <c r="A42" s="4" t="inlineStr">
        <is>
          <t>Debt instrument, interest rate</t>
        </is>
      </c>
      <c r="B42" s="4" t="inlineStr">
        <is>
          <t>8.00%</t>
        </is>
      </c>
      <c r="C42" s="4" t="inlineStr">
        <is>
          <t>8.00%</t>
        </is>
      </c>
    </row>
    <row r="43">
      <c r="A43" s="4" t="inlineStr">
        <is>
          <t>Debt instrument maturity date</t>
        </is>
      </c>
      <c r="B43" s="4" t="inlineStr">
        <is>
          <t>Aug. 2,
		2020</t>
        </is>
      </c>
      <c r="C43" s="4" t="inlineStr">
        <is>
          <t>Aug. 2,
		2020</t>
        </is>
      </c>
    </row>
    <row r="44">
      <c r="A44" s="4" t="inlineStr">
        <is>
          <t>Convertible debentures, net of discount (in Dollars)</t>
        </is>
      </c>
      <c r="B44" s="6" t="n">
        <v>24819</v>
      </c>
      <c r="C44" s="6" t="n">
        <v>24819</v>
      </c>
    </row>
    <row r="45">
      <c r="A45" s="4" t="inlineStr">
        <is>
          <t>Power Up Lending Group LTD One [Member]</t>
        </is>
      </c>
    </row>
    <row r="46">
      <c r="A46" s="3" t="inlineStr">
        <is>
          <t>Convertible Debentures (Details) - Schedule of convertible promissory note (Parentheticals) [Line Items]</t>
        </is>
      </c>
    </row>
    <row r="47">
      <c r="A47" s="4" t="inlineStr">
        <is>
          <t>Debt instrument, interest rate</t>
        </is>
      </c>
      <c r="B47" s="4" t="inlineStr">
        <is>
          <t>8.00%</t>
        </is>
      </c>
      <c r="C47" s="4" t="inlineStr">
        <is>
          <t>8.00%</t>
        </is>
      </c>
    </row>
    <row r="48">
      <c r="A48" s="4" t="inlineStr">
        <is>
          <t>Debt instrument maturity date</t>
        </is>
      </c>
      <c r="B48" s="4" t="inlineStr">
        <is>
          <t>Sep. 17,
		2020</t>
        </is>
      </c>
      <c r="C48" s="4" t="inlineStr">
        <is>
          <t>Sep. 17,
		2020</t>
        </is>
      </c>
    </row>
    <row r="49">
      <c r="A49" s="4" t="inlineStr">
        <is>
          <t>Convertible debentures, net of discount (in Dollars)</t>
        </is>
      </c>
      <c r="B49" s="6" t="n">
        <v>113674</v>
      </c>
      <c r="C49" s="6" t="n">
        <v>113674</v>
      </c>
    </row>
    <row r="50">
      <c r="A50" s="4" t="inlineStr">
        <is>
          <t>Power Up Lending Group LTD Two [Member]</t>
        </is>
      </c>
    </row>
    <row r="51">
      <c r="A51" s="3" t="inlineStr">
        <is>
          <t>Convertible Debentures (Details) - Schedule of convertible promissory note (Parentheticals) [Line Items]</t>
        </is>
      </c>
    </row>
    <row r="52">
      <c r="A52" s="4" t="inlineStr">
        <is>
          <t>Debt instrument, interest rate</t>
        </is>
      </c>
      <c r="B52" s="4" t="inlineStr">
        <is>
          <t>8.00%</t>
        </is>
      </c>
      <c r="C52" s="4" t="inlineStr">
        <is>
          <t>8.00%</t>
        </is>
      </c>
    </row>
    <row r="53">
      <c r="A53" s="4" t="inlineStr">
        <is>
          <t>Debt instrument maturity date</t>
        </is>
      </c>
      <c r="B53" s="4" t="inlineStr">
        <is>
          <t>Jan. 22,
		2021</t>
        </is>
      </c>
      <c r="C53" s="4" t="inlineStr">
        <is>
          <t>Jan. 22,
		2021</t>
        </is>
      </c>
    </row>
    <row r="54">
      <c r="A54" s="4" t="inlineStr">
        <is>
          <t>Convertible debentures, net of discount (in Dollars)</t>
        </is>
      </c>
      <c r="B54" s="6" t="n">
        <v>53051</v>
      </c>
      <c r="C54" s="6" t="n">
        <v>5305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1" customWidth="1" min="1" max="1"/>
    <col width="80" customWidth="1" min="2" max="2"/>
    <col width="14" customWidth="1" min="3" max="3"/>
    <col width="14" customWidth="1" min="4" max="4"/>
    <col width="14" customWidth="1" min="5" max="5"/>
  </cols>
  <sheetData>
    <row r="1">
      <c r="A1" s="1" t="inlineStr">
        <is>
          <t>Factor Financing (Details) - USD ($)</t>
        </is>
      </c>
      <c r="B1" s="2" t="inlineStr">
        <is>
          <t>Feb. 11, 2020</t>
        </is>
      </c>
      <c r="C1" s="2" t="inlineStr">
        <is>
          <t>Jun. 30, 2020</t>
        </is>
      </c>
      <c r="D1" s="2" t="inlineStr">
        <is>
          <t>Jun. 30, 2019</t>
        </is>
      </c>
      <c r="E1" s="2" t="inlineStr">
        <is>
          <t>Dec. 31, 2019</t>
        </is>
      </c>
    </row>
    <row r="2">
      <c r="A2" s="3" t="inlineStr">
        <is>
          <t>Factor Financing (Details) [Line Items]</t>
        </is>
      </c>
    </row>
    <row r="3">
      <c r="A3" s="4" t="inlineStr">
        <is>
          <t>Amount from bay view funding</t>
        </is>
      </c>
      <c r="B3" s="6" t="n">
        <v>3024532</v>
      </c>
    </row>
    <row r="4">
      <c r="A4" s="4" t="inlineStr">
        <is>
          <t>Factory fees</t>
        </is>
      </c>
      <c r="C4" s="6" t="n">
        <v>105671</v>
      </c>
    </row>
    <row r="5">
      <c r="A5" s="4" t="inlineStr">
        <is>
          <t>Finance charges</t>
        </is>
      </c>
      <c r="C5" s="5" t="n">
        <v>81860</v>
      </c>
    </row>
    <row r="6">
      <c r="A6" s="4" t="inlineStr">
        <is>
          <t>Paid in cash</t>
        </is>
      </c>
      <c r="C6" s="5" t="n">
        <v>61860</v>
      </c>
    </row>
    <row r="7">
      <c r="A7" s="4" t="inlineStr">
        <is>
          <t>Accounts payable and accrued liabilities</t>
        </is>
      </c>
      <c r="C7" s="5" t="n">
        <v>20000</v>
      </c>
    </row>
    <row r="8">
      <c r="A8" s="4" t="inlineStr">
        <is>
          <t>Proceeds from factoring financing</t>
        </is>
      </c>
      <c r="C8" s="5" t="n">
        <v>8836292</v>
      </c>
      <c r="D8" s="4" t="inlineStr">
        <is>
          <t xml:space="preserve"> </t>
        </is>
      </c>
    </row>
    <row r="9">
      <c r="A9" s="4" t="inlineStr">
        <is>
          <t>Repayment of factor financing</t>
        </is>
      </c>
      <c r="C9" s="5" t="n">
        <v>3024532</v>
      </c>
      <c r="E9" s="6" t="n">
        <v>164468</v>
      </c>
    </row>
    <row r="10">
      <c r="A10" s="4" t="inlineStr">
        <is>
          <t>Factor financing owned</t>
        </is>
      </c>
      <c r="C10" s="5" t="n">
        <v>2328600</v>
      </c>
      <c r="E10" s="4" t="inlineStr">
        <is>
          <t xml:space="preserve"> </t>
        </is>
      </c>
    </row>
    <row r="11">
      <c r="A11" s="4" t="inlineStr">
        <is>
          <t>Factoring Agreement [Member]</t>
        </is>
      </c>
    </row>
    <row r="12">
      <c r="A12" s="3" t="inlineStr">
        <is>
          <t>Factor Financing (Details) [Line Items]</t>
        </is>
      </c>
    </row>
    <row r="13">
      <c r="A13" s="4" t="inlineStr">
        <is>
          <t>Proceeds from factoring financing</t>
        </is>
      </c>
      <c r="C13" s="5" t="n">
        <v>8836292</v>
      </c>
    </row>
    <row r="14">
      <c r="A14" s="4" t="inlineStr">
        <is>
          <t>Repayment of factor financing</t>
        </is>
      </c>
      <c r="C14" s="5" t="n">
        <v>6507692</v>
      </c>
    </row>
    <row r="15">
      <c r="A15" s="4" t="inlineStr">
        <is>
          <t>Factor financing owned</t>
        </is>
      </c>
      <c r="C15" s="6" t="n">
        <v>2328600</v>
      </c>
    </row>
    <row r="16">
      <c r="A16" s="4" t="inlineStr">
        <is>
          <t>ADEX [Member]</t>
        </is>
      </c>
    </row>
    <row r="17">
      <c r="A17" s="3" t="inlineStr">
        <is>
          <t>Factor Financing (Details) [Line Items]</t>
        </is>
      </c>
    </row>
    <row r="18">
      <c r="A18" s="4" t="inlineStr">
        <is>
          <t>Factor agreement, description</t>
        </is>
      </c>
      <c r="B18" s="4" t="inlineStr">
        <is>
          <t>the Company&amp;#x2019;s ADEX subsidiary may borrow up to the lesser of $5,000,000 or an amount equal to the sum of all undisputed purchased receivables multiplied by the advance percentage, less any funds in reserve. ADEX will pay to Bay View Funding a factoring fee upon purchase of receivables by Bay View Funding equal to 0.75% of the gross face value of the purchased receivable for the first 30 day period from the date said purchased receivable is first purchased by Bay View Funding, and a factoring fee of 0.35% per 15 days thereafter until the date said purchased receivable is paid in full or otherwise repurchased by ADEX or otherwise written off by Bay View Funding within the write off period. ADEX will also pay a finance fee to Bay View Funding on the outstanding advances under the agreement at a floating rate per annum equal to the Prime Rate plus 3%. The finance rate will increase or decrease monthly, on the first day of each month, by the amount of any increase or decrease in the Prime Rate, but at no time will the finance fee be less than 7.75%.</t>
        </is>
      </c>
    </row>
    <row r="19">
      <c r="A19" s="4" t="inlineStr">
        <is>
          <t>Repayment of factor financing</t>
        </is>
      </c>
      <c r="E19" s="6" t="n">
        <v>57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Derivative Liabilities (Details)</t>
        </is>
      </c>
      <c r="B1" s="2" t="inlineStr">
        <is>
          <t>6 Months Ended</t>
        </is>
      </c>
      <c r="C1" s="2" t="inlineStr">
        <is>
          <t>12 Months Ended</t>
        </is>
      </c>
    </row>
    <row r="2">
      <c r="B2" s="2" t="inlineStr">
        <is>
          <t>Jun. 30, 2020</t>
        </is>
      </c>
      <c r="C2" s="2" t="inlineStr">
        <is>
          <t>Dec. 31, 2019</t>
        </is>
      </c>
    </row>
    <row r="3">
      <c r="A3" s="3" t="inlineStr">
        <is>
          <t>Derivative Liabilities (Textual)</t>
        </is>
      </c>
    </row>
    <row r="4">
      <c r="A4" s="4" t="inlineStr">
        <is>
          <t>Derivative liabilities, description</t>
        </is>
      </c>
      <c r="B4" s="4" t="inlineStr">
        <is>
          <t>As of June 30, 2020, the derivative liability balance of $1,123,479 was comprised of $1,119,000 of derivatives related to the Company&amp;#x2019;s convertible debentures, and $4,479 of derivatives related to the Company&amp;#x2019;s share purchase warrants and stock options.</t>
        </is>
      </c>
      <c r="C4" s="4" t="inlineStr">
        <is>
          <t>As of December 31, 2019, the derivative liability balance of $992,733 was comprised of $801,000 of derivatives related to the Company&amp;#x2019;s convertible debentures, and $191,732 of derivatives related to the Company&amp;#x2019;s share purchase warrants and stock optio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Details) - Schedule of changes in the fair value of the Company's Level 3 financial liabilities - USD ($)</t>
        </is>
      </c>
      <c r="B1" s="2" t="inlineStr">
        <is>
          <t>6 Months Ended</t>
        </is>
      </c>
      <c r="C1" s="2" t="inlineStr">
        <is>
          <t>12 Months Ended</t>
        </is>
      </c>
    </row>
    <row r="2">
      <c r="B2" s="2" t="inlineStr">
        <is>
          <t>Jun. 30, 2020</t>
        </is>
      </c>
      <c r="C2" s="2" t="inlineStr">
        <is>
          <t>Dec. 31, 2019</t>
        </is>
      </c>
    </row>
    <row r="3">
      <c r="A3" s="3" t="inlineStr">
        <is>
          <t>Schedule of changes in the fair value of the Company's Level 3 financial liabilities [Abstract]</t>
        </is>
      </c>
    </row>
    <row r="4">
      <c r="A4" s="4" t="inlineStr">
        <is>
          <t>Balance at the beginning of the period</t>
        </is>
      </c>
      <c r="B4" s="6" t="n">
        <v>992733</v>
      </c>
      <c r="C4" s="6" t="n">
        <v>3166886</v>
      </c>
    </row>
    <row r="5">
      <c r="A5" s="4" t="inlineStr">
        <is>
          <t>Change in fair value of embedded conversion option</t>
        </is>
      </c>
      <c r="B5" s="5" t="n">
        <v>79046</v>
      </c>
      <c r="C5" s="5" t="n">
        <v>-1843935</v>
      </c>
    </row>
    <row r="6">
      <c r="A6" s="4" t="inlineStr">
        <is>
          <t>Conversion of derivative liability</t>
        </is>
      </c>
      <c r="B6" s="5" t="n">
        <v>-169000</v>
      </c>
      <c r="C6" s="5" t="n">
        <v>-1281888</v>
      </c>
    </row>
    <row r="7">
      <c r="A7" s="4" t="inlineStr">
        <is>
          <t>Repayment of convertible note</t>
        </is>
      </c>
      <c r="B7" s="5" t="n">
        <v>-3024532</v>
      </c>
      <c r="C7" s="5" t="n">
        <v>-164468</v>
      </c>
    </row>
    <row r="8">
      <c r="A8" s="4" t="inlineStr">
        <is>
          <t>Fair value of debt derivatives at issuance</t>
        </is>
      </c>
      <c r="B8" s="5" t="n">
        <v>84000</v>
      </c>
      <c r="C8" s="4" t="inlineStr">
        <is>
          <t xml:space="preserve"> </t>
        </is>
      </c>
    </row>
    <row r="9">
      <c r="A9" s="4" t="inlineStr">
        <is>
          <t>Fair value of warrant derivatives at issuance</t>
        </is>
      </c>
      <c r="B9" s="5" t="n">
        <v>128000</v>
      </c>
      <c r="C9" s="4" t="inlineStr">
        <is>
          <t xml:space="preserve"> </t>
        </is>
      </c>
    </row>
    <row r="10">
      <c r="A10" s="4" t="inlineStr">
        <is>
          <t>Fair value of option derivatives at issuance</t>
        </is>
      </c>
      <c r="B10" s="5" t="n">
        <v>44700</v>
      </c>
      <c r="C10" s="4" t="inlineStr">
        <is>
          <t xml:space="preserve"> </t>
        </is>
      </c>
    </row>
    <row r="11">
      <c r="A11" s="4" t="inlineStr">
        <is>
          <t>Original discount limited to proceeds of notes</t>
        </is>
      </c>
      <c r="C11" s="5" t="n">
        <v>376500</v>
      </c>
    </row>
    <row r="12">
      <c r="A12" s="4" t="inlineStr">
        <is>
          <t>Derivative issued as part of acquisition</t>
        </is>
      </c>
      <c r="B12" s="4" t="inlineStr">
        <is>
          <t xml:space="preserve"> </t>
        </is>
      </c>
      <c r="C12" s="5" t="n">
        <v>189000</v>
      </c>
    </row>
    <row r="13">
      <c r="A13" s="4" t="inlineStr">
        <is>
          <t>Fair value of derivative liabilities in excess of notes proceeds received</t>
        </is>
      </c>
      <c r="B13" s="4" t="inlineStr">
        <is>
          <t xml:space="preserve"> </t>
        </is>
      </c>
      <c r="C13" s="5" t="n">
        <v>116638</v>
      </c>
    </row>
    <row r="14">
      <c r="A14" s="4" t="inlineStr">
        <is>
          <t>Addition to derivative due to default penalty</t>
        </is>
      </c>
      <c r="B14" s="4" t="inlineStr">
        <is>
          <t xml:space="preserve"> </t>
        </is>
      </c>
      <c r="C14" s="5" t="n">
        <v>466000</v>
      </c>
    </row>
    <row r="15">
      <c r="A15" s="4" t="inlineStr">
        <is>
          <t>Impact of note extinguishment</t>
        </is>
      </c>
      <c r="B15" s="4" t="inlineStr">
        <is>
          <t xml:space="preserve"> </t>
        </is>
      </c>
      <c r="C15" s="5" t="n">
        <v>-32000</v>
      </c>
    </row>
    <row r="16">
      <c r="A16" s="4" t="inlineStr">
        <is>
          <t>Balance at the end of the period</t>
        </is>
      </c>
      <c r="B16" s="6" t="n">
        <v>1123479</v>
      </c>
      <c r="C16" s="6" t="n">
        <v>99273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Derivative Liabilities (Details) - Schedule of assumptions used in the calculations</t>
        </is>
      </c>
      <c r="B1" s="2" t="inlineStr">
        <is>
          <t>Jun. 30, 2020</t>
        </is>
      </c>
      <c r="C1" s="2" t="inlineStr">
        <is>
          <t>Dec. 31, 2019</t>
        </is>
      </c>
    </row>
    <row r="2">
      <c r="A2" s="3" t="inlineStr">
        <is>
          <t>Fair Value Measurement Inputs and Valuation Techniques [Line Items]</t>
        </is>
      </c>
    </row>
    <row r="3">
      <c r="A3" s="4" t="inlineStr">
        <is>
          <t>Expected dividend yield</t>
        </is>
      </c>
      <c r="B3" s="4" t="inlineStr">
        <is>
          <t>0.00%</t>
        </is>
      </c>
      <c r="C3" s="4" t="inlineStr">
        <is>
          <t>0.00%</t>
        </is>
      </c>
    </row>
    <row r="4">
      <c r="A4" s="4" t="inlineStr">
        <is>
          <t>Minimum [Member]</t>
        </is>
      </c>
    </row>
    <row r="5">
      <c r="A5" s="3" t="inlineStr">
        <is>
          <t>Fair Value Measurement Inputs and Valuation Techniques [Line Items]</t>
        </is>
      </c>
    </row>
    <row r="6">
      <c r="A6" s="4" t="inlineStr">
        <is>
          <t>Expected volatility</t>
        </is>
      </c>
      <c r="B6" s="4" t="inlineStr">
        <is>
          <t>193.00%</t>
        </is>
      </c>
      <c r="C6" s="4" t="inlineStr">
        <is>
          <t>230.00%</t>
        </is>
      </c>
    </row>
    <row r="7">
      <c r="A7" s="4" t="inlineStr">
        <is>
          <t>Risk-free interest rate</t>
        </is>
      </c>
      <c r="B7" s="4" t="inlineStr">
        <is>
          <t>0.16%</t>
        </is>
      </c>
      <c r="C7" s="4" t="inlineStr">
        <is>
          <t>1.55%</t>
        </is>
      </c>
    </row>
    <row r="8">
      <c r="A8" s="4" t="inlineStr">
        <is>
          <t>Expected life (in years)</t>
        </is>
      </c>
      <c r="B8" s="4" t="inlineStr">
        <is>
          <t>3 months</t>
        </is>
      </c>
      <c r="C8" s="4" t="inlineStr">
        <is>
          <t>3 months</t>
        </is>
      </c>
    </row>
    <row r="9">
      <c r="A9" s="4" t="inlineStr">
        <is>
          <t>Maximum [Member]</t>
        </is>
      </c>
    </row>
    <row r="10">
      <c r="A10" s="3" t="inlineStr">
        <is>
          <t>Fair Value Measurement Inputs and Valuation Techniques [Line Items]</t>
        </is>
      </c>
    </row>
    <row r="11">
      <c r="A11" s="4" t="inlineStr">
        <is>
          <t>Expected volatility</t>
        </is>
      </c>
      <c r="B11" s="4" t="inlineStr">
        <is>
          <t>351.00%</t>
        </is>
      </c>
      <c r="C11" s="4" t="inlineStr">
        <is>
          <t>304.00%</t>
        </is>
      </c>
    </row>
    <row r="12">
      <c r="A12" s="4" t="inlineStr">
        <is>
          <t>Risk-free interest rate</t>
        </is>
      </c>
      <c r="B12" s="4" t="inlineStr">
        <is>
          <t>1.75%</t>
        </is>
      </c>
      <c r="C12" s="4" t="inlineStr">
        <is>
          <t>1.75%</t>
        </is>
      </c>
    </row>
    <row r="13">
      <c r="A13" s="4" t="inlineStr">
        <is>
          <t>Expected life (in years)</t>
        </is>
      </c>
      <c r="B13" s="4" t="inlineStr">
        <is>
          <t>2 years 310 days</t>
        </is>
      </c>
      <c r="C13" s="4" t="inlineStr">
        <is>
          <t>1 year 58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B4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Common Stock (Details) - Common Stock [Member] - USD ($)</t>
        </is>
      </c>
      <c r="B1" s="2" t="inlineStr">
        <is>
          <t>Jun. 26, 2020</t>
        </is>
      </c>
      <c r="C1" s="2" t="inlineStr">
        <is>
          <t>Jun. 25, 2020</t>
        </is>
      </c>
      <c r="D1" s="2" t="inlineStr">
        <is>
          <t>Jun. 22, 2020</t>
        </is>
      </c>
      <c r="E1" s="2" t="inlineStr">
        <is>
          <t>Jun. 19, 2020</t>
        </is>
      </c>
      <c r="F1" s="2" t="inlineStr">
        <is>
          <t>Jun. 16, 2020</t>
        </is>
      </c>
      <c r="G1" s="2" t="inlineStr">
        <is>
          <t>Jun. 12, 2020</t>
        </is>
      </c>
      <c r="H1" s="2" t="inlineStr">
        <is>
          <t>Jun. 09, 2020</t>
        </is>
      </c>
      <c r="I1" s="2" t="inlineStr">
        <is>
          <t>May 20, 2020</t>
        </is>
      </c>
      <c r="J1" s="2" t="inlineStr">
        <is>
          <t>May 13, 2020</t>
        </is>
      </c>
      <c r="K1" s="2" t="inlineStr">
        <is>
          <t>May 12, 2020</t>
        </is>
      </c>
      <c r="L1" s="2" t="inlineStr">
        <is>
          <t>Apr. 30, 2020</t>
        </is>
      </c>
      <c r="M1" s="2" t="inlineStr">
        <is>
          <t>Apr. 16, 2020</t>
        </is>
      </c>
      <c r="N1" s="2" t="inlineStr">
        <is>
          <t>Apr. 13, 2020</t>
        </is>
      </c>
      <c r="O1" s="2" t="inlineStr">
        <is>
          <t>Apr. 09, 2020</t>
        </is>
      </c>
      <c r="P1" s="2" t="inlineStr">
        <is>
          <t>Apr. 02, 2020</t>
        </is>
      </c>
      <c r="Q1" s="2" t="inlineStr">
        <is>
          <t>Mar. 13, 2020</t>
        </is>
      </c>
      <c r="R1" s="2" t="inlineStr">
        <is>
          <t>Feb. 12, 2020</t>
        </is>
      </c>
      <c r="S1" s="2" t="inlineStr">
        <is>
          <t>Feb. 11, 2020</t>
        </is>
      </c>
      <c r="T1" s="2" t="inlineStr">
        <is>
          <t>Feb. 07, 2020</t>
        </is>
      </c>
      <c r="U1" s="2" t="inlineStr">
        <is>
          <t>Jan. 07, 2020</t>
        </is>
      </c>
      <c r="V1" s="2" t="inlineStr">
        <is>
          <t>Apr. 29, 2020</t>
        </is>
      </c>
      <c r="W1" s="2" t="inlineStr">
        <is>
          <t>Apr. 20, 2020</t>
        </is>
      </c>
      <c r="X1" s="2" t="inlineStr">
        <is>
          <t>Feb. 18, 2020</t>
        </is>
      </c>
      <c r="Y1" s="2" t="inlineStr">
        <is>
          <t>Mar. 31, 2020</t>
        </is>
      </c>
      <c r="Z1" s="2" t="inlineStr">
        <is>
          <t>Mar. 31, 2019</t>
        </is>
      </c>
      <c r="AA1" s="2" t="inlineStr">
        <is>
          <t>Jun. 30, 2020</t>
        </is>
      </c>
      <c r="AB1" s="2" t="inlineStr">
        <is>
          <t>Nov. 15, 2017</t>
        </is>
      </c>
    </row>
    <row r="2">
      <c r="A2" s="3" t="inlineStr">
        <is>
          <t>Common Stock (Textual)</t>
        </is>
      </c>
    </row>
    <row r="3">
      <c r="A3" s="4" t="inlineStr">
        <is>
          <t>Treasury stock common shares</t>
        </is>
      </c>
      <c r="AA3" s="5" t="n">
        <v>2071</v>
      </c>
    </row>
    <row r="4">
      <c r="A4" s="4" t="inlineStr">
        <is>
          <t>Treasury stock common value (in Dollars)</t>
        </is>
      </c>
      <c r="AA4" s="6" t="n">
        <v>277436</v>
      </c>
    </row>
    <row r="5">
      <c r="A5" s="4" t="inlineStr">
        <is>
          <t>Common stock issued for services</t>
        </is>
      </c>
      <c r="Y5" s="4" t="inlineStr">
        <is>
          <t xml:space="preserve"> </t>
        </is>
      </c>
      <c r="Z5" s="5" t="n">
        <v>9565</v>
      </c>
    </row>
    <row r="6">
      <c r="A6" s="4" t="inlineStr">
        <is>
          <t>Minimum [Member]</t>
        </is>
      </c>
    </row>
    <row r="7">
      <c r="A7" s="3" t="inlineStr">
        <is>
          <t>Common Stock (Textual)</t>
        </is>
      </c>
    </row>
    <row r="8">
      <c r="A8" s="4" t="inlineStr">
        <is>
          <t>Common stock, shares authorized</t>
        </is>
      </c>
      <c r="AB8" s="5" t="n">
        <v>275000000</v>
      </c>
    </row>
    <row r="9">
      <c r="A9" s="4" t="inlineStr">
        <is>
          <t>Common stock par value (in Dollars per share)</t>
        </is>
      </c>
      <c r="AB9" s="7" t="n">
        <v>1e-05</v>
      </c>
    </row>
    <row r="10">
      <c r="A10" s="4" t="inlineStr">
        <is>
          <t>Maximum [Member]</t>
        </is>
      </c>
    </row>
    <row r="11">
      <c r="A11" s="3" t="inlineStr">
        <is>
          <t>Common Stock (Textual)</t>
        </is>
      </c>
    </row>
    <row r="12">
      <c r="A12" s="4" t="inlineStr">
        <is>
          <t>Common stock, shares authorized</t>
        </is>
      </c>
      <c r="AB12" s="5" t="n">
        <v>750000000</v>
      </c>
    </row>
    <row r="13">
      <c r="A13" s="4" t="inlineStr">
        <is>
          <t>Common stock par value (in Dollars per share)</t>
        </is>
      </c>
      <c r="AB13" s="7" t="n">
        <v>1e-05</v>
      </c>
    </row>
    <row r="14">
      <c r="A14" s="4" t="inlineStr">
        <is>
          <t>CCAG Investments, LLC [Member]</t>
        </is>
      </c>
    </row>
    <row r="15">
      <c r="A15" s="3" t="inlineStr">
        <is>
          <t>Common Stock (Textual)</t>
        </is>
      </c>
    </row>
    <row r="16">
      <c r="A16" s="4" t="inlineStr">
        <is>
          <t>Common stock, shares issued</t>
        </is>
      </c>
      <c r="T16" s="5" t="n">
        <v>9755</v>
      </c>
    </row>
    <row r="17">
      <c r="A17" s="4" t="inlineStr">
        <is>
          <t>FJ Vulis and Associates, LLC [Member]</t>
        </is>
      </c>
    </row>
    <row r="18">
      <c r="A18" s="3" t="inlineStr">
        <is>
          <t>Common Stock (Textual)</t>
        </is>
      </c>
    </row>
    <row r="19">
      <c r="A19" s="4" t="inlineStr">
        <is>
          <t>Common stock, shares issued</t>
        </is>
      </c>
      <c r="T19" s="5" t="n">
        <v>9755</v>
      </c>
    </row>
    <row r="20">
      <c r="A20" s="4" t="inlineStr">
        <is>
          <t>Convertible Note Five [Member]</t>
        </is>
      </c>
    </row>
    <row r="21">
      <c r="A21" s="3" t="inlineStr">
        <is>
          <t>Common Stock (Textual)</t>
        </is>
      </c>
    </row>
    <row r="22">
      <c r="A22" s="4" t="inlineStr">
        <is>
          <t>Common stock, shares issued</t>
        </is>
      </c>
      <c r="L22" s="5" t="n">
        <v>302121</v>
      </c>
      <c r="Q22" s="5" t="n">
        <v>11212</v>
      </c>
      <c r="R22" s="5" t="n">
        <v>1647</v>
      </c>
    </row>
    <row r="23">
      <c r="A23" s="4" t="inlineStr">
        <is>
          <t>Conversion of principal amount (in Dollars)</t>
        </is>
      </c>
      <c r="L23" s="6" t="n">
        <v>100000</v>
      </c>
      <c r="Q23" s="6" t="n">
        <v>15000</v>
      </c>
      <c r="R23" s="6" t="n">
        <v>8000</v>
      </c>
    </row>
    <row r="24">
      <c r="A24" s="4" t="inlineStr">
        <is>
          <t>Accrued interest (in Dollars)</t>
        </is>
      </c>
      <c r="L24" s="6" t="n">
        <v>5742</v>
      </c>
      <c r="Q24" s="6" t="n">
        <v>703</v>
      </c>
      <c r="R24" s="6" t="n">
        <v>323</v>
      </c>
    </row>
    <row r="25">
      <c r="A25" s="4" t="inlineStr">
        <is>
          <t>WaveTech GmbH Post-Closing Notes [Member]</t>
        </is>
      </c>
    </row>
    <row r="26">
      <c r="A26" s="3" t="inlineStr">
        <is>
          <t>Common Stock (Textual)</t>
        </is>
      </c>
    </row>
    <row r="27">
      <c r="A27" s="4" t="inlineStr">
        <is>
          <t>Common stock, shares issued</t>
        </is>
      </c>
      <c r="X27" s="5" t="n">
        <v>1082731</v>
      </c>
    </row>
    <row r="28">
      <c r="A28" s="4" t="inlineStr">
        <is>
          <t>Conversion of principal amount (in Dollars)</t>
        </is>
      </c>
      <c r="X28" s="6" t="n">
        <v>8507557</v>
      </c>
    </row>
    <row r="29">
      <c r="A29" s="4" t="inlineStr">
        <is>
          <t>Power Up Lending Group LTD. [Member]</t>
        </is>
      </c>
    </row>
    <row r="30">
      <c r="A30" s="3" t="inlineStr">
        <is>
          <t>Common Stock (Textual)</t>
        </is>
      </c>
    </row>
    <row r="31">
      <c r="A31" s="4" t="inlineStr">
        <is>
          <t>Common stock, shares issued</t>
        </is>
      </c>
      <c r="B31" s="5" t="n">
        <v>118777</v>
      </c>
      <c r="F31" s="5" t="n">
        <v>118554</v>
      </c>
      <c r="G31" s="5" t="n">
        <v>118554</v>
      </c>
      <c r="H31" s="5" t="n">
        <v>62359</v>
      </c>
      <c r="I31" s="5" t="n">
        <v>113379</v>
      </c>
      <c r="J31" s="5" t="n">
        <v>77912</v>
      </c>
      <c r="K31" s="5" t="n">
        <v>38956</v>
      </c>
      <c r="L31" s="5" t="n">
        <v>58434</v>
      </c>
      <c r="M31" s="5" t="n">
        <v>8621</v>
      </c>
      <c r="N31" s="5" t="n">
        <v>9196</v>
      </c>
      <c r="P31" s="5" t="n">
        <v>5715</v>
      </c>
      <c r="W31" s="5" t="n">
        <v>12122</v>
      </c>
    </row>
    <row r="32">
      <c r="A32" s="4" t="inlineStr">
        <is>
          <t>Conversion of principal amount (in Dollars)</t>
        </is>
      </c>
      <c r="B32" s="6" t="n">
        <v>16500</v>
      </c>
      <c r="F32" s="6" t="n">
        <v>20000</v>
      </c>
      <c r="G32" s="6" t="n">
        <v>20000</v>
      </c>
      <c r="H32" s="6" t="n">
        <v>5000</v>
      </c>
      <c r="I32" s="6" t="n">
        <v>20000</v>
      </c>
      <c r="J32" s="6" t="n">
        <v>20000</v>
      </c>
      <c r="K32" s="6" t="n">
        <v>10000</v>
      </c>
      <c r="L32" s="6" t="n">
        <v>15000</v>
      </c>
      <c r="M32" s="6" t="n">
        <v>15000</v>
      </c>
      <c r="N32" s="6" t="n">
        <v>16000</v>
      </c>
      <c r="P32" s="6" t="n">
        <v>12000</v>
      </c>
      <c r="W32" s="6" t="n">
        <v>20000</v>
      </c>
    </row>
    <row r="33">
      <c r="A33" s="4" t="inlineStr">
        <is>
          <t>Accrued interest (in Dollars)</t>
        </is>
      </c>
      <c r="B33" s="6" t="n">
        <v>2540</v>
      </c>
      <c r="H33" s="6" t="n">
        <v>5520</v>
      </c>
    </row>
    <row r="34">
      <c r="A34" s="4" t="inlineStr">
        <is>
          <t>Power Up Lending Group LTD One [Member]</t>
        </is>
      </c>
    </row>
    <row r="35">
      <c r="A35" s="3" t="inlineStr">
        <is>
          <t>Common Stock (Textual)</t>
        </is>
      </c>
    </row>
    <row r="36">
      <c r="A36" s="4" t="inlineStr">
        <is>
          <t>Common stock, shares issued</t>
        </is>
      </c>
      <c r="H36" s="5" t="n">
        <v>71132</v>
      </c>
      <c r="M36" s="5" t="n">
        <v>8621</v>
      </c>
    </row>
    <row r="37">
      <c r="A37" s="4" t="inlineStr">
        <is>
          <t>Conversion of principal amount (in Dollars)</t>
        </is>
      </c>
      <c r="H37" s="6" t="n">
        <v>12000</v>
      </c>
      <c r="M37" s="6" t="n">
        <v>15000</v>
      </c>
    </row>
    <row r="38">
      <c r="A38" s="4" t="inlineStr">
        <is>
          <t>SCS, LLC [Member]</t>
        </is>
      </c>
    </row>
    <row r="39">
      <c r="A39" s="3" t="inlineStr">
        <is>
          <t>Common Stock (Textual)</t>
        </is>
      </c>
    </row>
    <row r="40">
      <c r="A40" s="4" t="inlineStr">
        <is>
          <t>Common stock, shares issued</t>
        </is>
      </c>
      <c r="E40" s="5" t="n">
        <v>23555</v>
      </c>
    </row>
    <row r="41">
      <c r="A41" s="4" t="inlineStr">
        <is>
          <t>Conversion of principal amount (in Dollars)</t>
        </is>
      </c>
      <c r="E41" s="6" t="n">
        <v>4000</v>
      </c>
    </row>
    <row r="42">
      <c r="A42" s="4" t="inlineStr">
        <is>
          <t>Accrued interest (in Dollars)</t>
        </is>
      </c>
      <c r="E42" s="6" t="n">
        <v>240</v>
      </c>
    </row>
    <row r="43">
      <c r="A43" s="4" t="inlineStr">
        <is>
          <t>Series A Preferred Stock [Member]</t>
        </is>
      </c>
    </row>
    <row r="44">
      <c r="A44" s="3" t="inlineStr">
        <is>
          <t>Common Stock (Textual)</t>
        </is>
      </c>
    </row>
    <row r="45">
      <c r="A45" s="4" t="inlineStr">
        <is>
          <t>Common stock issued for services</t>
        </is>
      </c>
      <c r="B45" s="5" t="n">
        <v>75000</v>
      </c>
      <c r="C45" s="5" t="n">
        <v>75000</v>
      </c>
      <c r="D45" s="5" t="n">
        <v>85000</v>
      </c>
      <c r="O45" s="5" t="n">
        <v>8334</v>
      </c>
      <c r="S45" s="5" t="n">
        <v>2778</v>
      </c>
      <c r="U45" s="5" t="n">
        <v>1112</v>
      </c>
      <c r="V45" s="5" t="n">
        <v>8334</v>
      </c>
    </row>
    <row r="46">
      <c r="A46" s="4" t="inlineStr">
        <is>
          <t>Conversion of shares</t>
        </is>
      </c>
      <c r="B46" s="5" t="n">
        <v>15000</v>
      </c>
      <c r="C46" s="5" t="n">
        <v>15000</v>
      </c>
      <c r="D46" s="5" t="n">
        <v>17000</v>
      </c>
      <c r="O46" s="5" t="n">
        <v>25000</v>
      </c>
      <c r="S46" s="5" t="n">
        <v>25000</v>
      </c>
      <c r="U46" s="5" t="n">
        <v>10000</v>
      </c>
      <c r="V46" s="5" t="n">
        <v>25000</v>
      </c>
    </row>
    <row r="47">
      <c r="A47" s="4" t="inlineStr">
        <is>
          <t>Stated value per share (in Dollars per share)</t>
        </is>
      </c>
      <c r="B47" s="6" t="n">
        <v>1</v>
      </c>
      <c r="C47" s="6" t="n">
        <v>1</v>
      </c>
      <c r="D47" s="6" t="n">
        <v>1</v>
      </c>
      <c r="O47" s="6" t="n">
        <v>1</v>
      </c>
      <c r="S47" s="6" t="n">
        <v>1</v>
      </c>
      <c r="U47" s="6" t="n">
        <v>1</v>
      </c>
      <c r="V47"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Statement of Cash Flows [Abstract]</t>
        </is>
      </c>
    </row>
    <row r="4">
      <c r="A4" s="4" t="inlineStr">
        <is>
          <t>Net loss</t>
        </is>
      </c>
      <c r="B4" s="6" t="n">
        <v>-5555271</v>
      </c>
      <c r="C4" s="6" t="n">
        <v>-1431168</v>
      </c>
    </row>
    <row r="5">
      <c r="A5" s="3" t="inlineStr">
        <is>
          <t>Adjustments to reconcile net loss to net cash used in operating activities:</t>
        </is>
      </c>
    </row>
    <row r="6">
      <c r="A6" s="4" t="inlineStr">
        <is>
          <t>Loss (gain) on change in fair value of derivative liability</t>
        </is>
      </c>
      <c r="B6" s="5" t="n">
        <v>79046</v>
      </c>
      <c r="C6" s="5" t="n">
        <v>-1470926</v>
      </c>
    </row>
    <row r="7">
      <c r="A7" s="4" t="inlineStr">
        <is>
          <t>Amortization of discounts on convertible debentures and loans payable</t>
        </is>
      </c>
      <c r="B7" s="5" t="n">
        <v>469390</v>
      </c>
      <c r="C7" s="5" t="n">
        <v>1116897</v>
      </c>
    </row>
    <row r="8">
      <c r="A8" s="4" t="inlineStr">
        <is>
          <t>Depreciation and amortization</t>
        </is>
      </c>
      <c r="B8" s="5" t="n">
        <v>194346</v>
      </c>
      <c r="C8" s="5" t="n">
        <v>190853</v>
      </c>
    </row>
    <row r="9">
      <c r="A9" s="4" t="inlineStr">
        <is>
          <t>Amortization of operating right-of-use assets</t>
        </is>
      </c>
      <c r="B9" s="5" t="n">
        <v>37867</v>
      </c>
      <c r="C9" s="5" t="n">
        <v>68593</v>
      </c>
    </row>
    <row r="10">
      <c r="A10" s="4" t="inlineStr">
        <is>
          <t>Amortization of operating right-of-use liabilities</t>
        </is>
      </c>
      <c r="B10" s="5" t="n">
        <v>-36873</v>
      </c>
      <c r="C10" s="5" t="n">
        <v>-67289</v>
      </c>
    </row>
    <row r="11">
      <c r="A11" s="4" t="inlineStr">
        <is>
          <t>Stock-based compensation</t>
        </is>
      </c>
      <c r="B11" s="5" t="n">
        <v>363601</v>
      </c>
      <c r="C11" s="5" t="n">
        <v>744238</v>
      </c>
    </row>
    <row r="12">
      <c r="A12" s="4" t="inlineStr">
        <is>
          <t>(Loss) gain on settlement of debt</t>
        </is>
      </c>
      <c r="B12" s="5" t="n">
        <v>1449569</v>
      </c>
      <c r="C12" s="5" t="n">
        <v>-482287</v>
      </c>
    </row>
    <row r="13">
      <c r="A13" s="4" t="inlineStr">
        <is>
          <t>Default and debt extension fees</t>
        </is>
      </c>
      <c r="B13" s="5" t="n">
        <v>60489</v>
      </c>
    </row>
    <row r="14">
      <c r="A14" s="4" t="inlineStr">
        <is>
          <t>Original issue discount</t>
        </is>
      </c>
      <c r="B14" s="4" t="inlineStr">
        <is>
          <t xml:space="preserve"> </t>
        </is>
      </c>
      <c r="C14" s="5" t="n">
        <v>20000</v>
      </c>
    </row>
    <row r="15">
      <c r="A15" s="3" t="inlineStr">
        <is>
          <t>Changes in operating assets and liabilities:</t>
        </is>
      </c>
    </row>
    <row r="16">
      <c r="A16" s="4" t="inlineStr">
        <is>
          <t>Accounts receivable</t>
        </is>
      </c>
      <c r="B16" s="5" t="n">
        <v>1289549</v>
      </c>
      <c r="C16" s="5" t="n">
        <v>127588</v>
      </c>
    </row>
    <row r="17">
      <c r="A17" s="4" t="inlineStr">
        <is>
          <t>Contract assets</t>
        </is>
      </c>
      <c r="B17" s="5" t="n">
        <v>292476</v>
      </c>
      <c r="C17" s="5" t="n">
        <v>702910</v>
      </c>
    </row>
    <row r="18">
      <c r="A18" s="4" t="inlineStr">
        <is>
          <t>Prepaid expenses and deposits</t>
        </is>
      </c>
      <c r="B18" s="5" t="n">
        <v>24749</v>
      </c>
      <c r="C18" s="5" t="n">
        <v>597221</v>
      </c>
    </row>
    <row r="19">
      <c r="A19" s="4" t="inlineStr">
        <is>
          <t>Other assets</t>
        </is>
      </c>
      <c r="B19" s="5" t="n">
        <v>-71991</v>
      </c>
      <c r="C19" s="5" t="n">
        <v>4250</v>
      </c>
    </row>
    <row r="20">
      <c r="A20" s="4" t="inlineStr">
        <is>
          <t>Accounts payable and accrued liabilities</t>
        </is>
      </c>
      <c r="B20" s="5" t="n">
        <v>362714</v>
      </c>
      <c r="C20" s="5" t="n">
        <v>618431</v>
      </c>
    </row>
    <row r="21">
      <c r="A21" s="4" t="inlineStr">
        <is>
          <t>Contract liabilities</t>
        </is>
      </c>
      <c r="B21" s="5" t="n">
        <v>435924</v>
      </c>
      <c r="C21" s="5" t="n">
        <v>-872238</v>
      </c>
    </row>
    <row r="22">
      <c r="A22" s="4" t="inlineStr">
        <is>
          <t>Net cash used in operating activities</t>
        </is>
      </c>
      <c r="B22" s="5" t="n">
        <v>-604415</v>
      </c>
      <c r="C22" s="5" t="n">
        <v>-132927</v>
      </c>
    </row>
    <row r="23">
      <c r="A23" s="3" t="inlineStr">
        <is>
          <t>Cash flows from investing activities:</t>
        </is>
      </c>
    </row>
    <row r="24">
      <c r="A24" s="4" t="inlineStr">
        <is>
          <t>Purchase of equipment</t>
        </is>
      </c>
      <c r="B24" s="5" t="n">
        <v>-7760</v>
      </c>
      <c r="C24" s="5" t="n">
        <v>-57301</v>
      </c>
    </row>
    <row r="25">
      <c r="A25" s="4" t="inlineStr">
        <is>
          <t>Net cash paid for business combination</t>
        </is>
      </c>
      <c r="B25" s="4" t="inlineStr">
        <is>
          <t xml:space="preserve"> </t>
        </is>
      </c>
      <c r="C25" s="5" t="n">
        <v>-941593</v>
      </c>
    </row>
    <row r="26">
      <c r="A26" s="4" t="inlineStr">
        <is>
          <t>Net cash used in investing activities</t>
        </is>
      </c>
      <c r="B26" s="5" t="n">
        <v>-7760</v>
      </c>
      <c r="C26" s="5" t="n">
        <v>-998894</v>
      </c>
    </row>
    <row r="27">
      <c r="A27" s="3" t="inlineStr">
        <is>
          <t>Cash flows from financing activities:</t>
        </is>
      </c>
    </row>
    <row r="28">
      <c r="A28" s="4" t="inlineStr">
        <is>
          <t>Proceeds from loans payable</t>
        </is>
      </c>
      <c r="B28" s="5" t="n">
        <v>6605873</v>
      </c>
      <c r="C28" s="5" t="n">
        <v>16024190</v>
      </c>
    </row>
    <row r="29">
      <c r="A29" s="4" t="inlineStr">
        <is>
          <t>Repayments of loans payable</t>
        </is>
      </c>
      <c r="B29" s="5" t="n">
        <v>-6652028</v>
      </c>
      <c r="C29" s="5" t="n">
        <v>-14521462</v>
      </c>
    </row>
    <row r="30">
      <c r="A30" s="4" t="inlineStr">
        <is>
          <t>Proceeds from loans payable to related parties</t>
        </is>
      </c>
      <c r="B30" s="5" t="n">
        <v>319972</v>
      </c>
      <c r="C30" s="4" t="inlineStr">
        <is>
          <t xml:space="preserve"> </t>
        </is>
      </c>
    </row>
    <row r="31">
      <c r="A31" s="4" t="inlineStr">
        <is>
          <t>Repayments of loans payable to related parties</t>
        </is>
      </c>
      <c r="C31" s="5" t="n">
        <v>-95124</v>
      </c>
    </row>
    <row r="32">
      <c r="A32" s="4" t="inlineStr">
        <is>
          <t>Proceeds from issuance of convertible debentures</t>
        </is>
      </c>
      <c r="B32" s="5" t="n">
        <v>315000</v>
      </c>
      <c r="C32" s="4" t="inlineStr">
        <is>
          <t xml:space="preserve"> </t>
        </is>
      </c>
    </row>
    <row r="33">
      <c r="A33" s="4" t="inlineStr">
        <is>
          <t>Repayments of convertible debentures</t>
        </is>
      </c>
      <c r="B33" s="5" t="n">
        <v>-622466</v>
      </c>
      <c r="C33" s="5" t="n">
        <v>-289475</v>
      </c>
    </row>
    <row r="34">
      <c r="A34" s="4" t="inlineStr">
        <is>
          <t>Proceeds from factor financing</t>
        </is>
      </c>
      <c r="B34" s="5" t="n">
        <v>8836292</v>
      </c>
      <c r="C34" s="4" t="inlineStr">
        <is>
          <t xml:space="preserve"> </t>
        </is>
      </c>
    </row>
    <row r="35">
      <c r="A35" s="4" t="inlineStr">
        <is>
          <t>Repayments of factor financing</t>
        </is>
      </c>
      <c r="B35" s="5" t="n">
        <v>-6507692</v>
      </c>
      <c r="C35" s="4" t="inlineStr">
        <is>
          <t xml:space="preserve"> </t>
        </is>
      </c>
    </row>
    <row r="36">
      <c r="A36" s="4" t="inlineStr">
        <is>
          <t>Net cash provided by financing activities</t>
        </is>
      </c>
      <c r="B36" s="5" t="n">
        <v>2294951</v>
      </c>
      <c r="C36" s="5" t="n">
        <v>1118129</v>
      </c>
    </row>
    <row r="37">
      <c r="A37" s="4" t="inlineStr">
        <is>
          <t>Net increase (decrease) in cash</t>
        </is>
      </c>
      <c r="B37" s="5" t="n">
        <v>1682776</v>
      </c>
      <c r="C37" s="5" t="n">
        <v>-13692</v>
      </c>
    </row>
    <row r="38">
      <c r="A38" s="4" t="inlineStr">
        <is>
          <t>Cash, beginning of period</t>
        </is>
      </c>
      <c r="B38" s="5" t="n">
        <v>468819</v>
      </c>
      <c r="C38" s="5" t="n">
        <v>620593</v>
      </c>
    </row>
    <row r="39">
      <c r="A39" s="4" t="inlineStr">
        <is>
          <t>Cash, end of period</t>
        </is>
      </c>
      <c r="B39" s="5" t="n">
        <v>2151595</v>
      </c>
      <c r="C39" s="5" t="n">
        <v>606901</v>
      </c>
    </row>
    <row r="40">
      <c r="A40" s="3" t="inlineStr">
        <is>
          <t>Supplemental disclosures of cash flow information:</t>
        </is>
      </c>
    </row>
    <row r="41">
      <c r="A41" s="4" t="inlineStr">
        <is>
          <t>Cash paid for interest</t>
        </is>
      </c>
      <c r="B41" s="5" t="n">
        <v>274103</v>
      </c>
      <c r="C41" s="5" t="n">
        <v>271042</v>
      </c>
    </row>
    <row r="42">
      <c r="A42" s="4" t="inlineStr">
        <is>
          <t>Cash paid for income taxes</t>
        </is>
      </c>
      <c r="B42" s="4" t="inlineStr">
        <is>
          <t xml:space="preserve"> </t>
        </is>
      </c>
      <c r="C42" s="5" t="n">
        <v>106974</v>
      </c>
    </row>
    <row r="43">
      <c r="A43" s="3" t="inlineStr">
        <is>
          <t>Non-cash investing and financing activities:</t>
        </is>
      </c>
    </row>
    <row r="44">
      <c r="A44" s="4" t="inlineStr">
        <is>
          <t>Common stock issued for conversion of convertible debentures</t>
        </is>
      </c>
      <c r="B44" s="5" t="n">
        <v>1475695</v>
      </c>
      <c r="C44" s="5" t="n">
        <v>3562374</v>
      </c>
    </row>
    <row r="45">
      <c r="A45" s="4" t="inlineStr">
        <is>
          <t>Original issue discounts</t>
        </is>
      </c>
      <c r="B45" s="5" t="n">
        <v>35000</v>
      </c>
      <c r="C45" s="5" t="n">
        <v>20000</v>
      </c>
    </row>
    <row r="46">
      <c r="A46" s="4" t="inlineStr">
        <is>
          <t>Original debt discount against derivative liability</t>
        </is>
      </c>
      <c r="B46" s="5" t="n">
        <v>315000</v>
      </c>
      <c r="C46" s="5" t="n">
        <v>189000</v>
      </c>
    </row>
    <row r="47">
      <c r="A47" s="4" t="inlineStr">
        <is>
          <t>Common stock issued for conversion of Series A preferred stock</t>
        </is>
      </c>
      <c r="B47" s="5" t="n">
        <v>160401</v>
      </c>
      <c r="C47" s="4" t="inlineStr">
        <is>
          <t xml:space="preserve"> </t>
        </is>
      </c>
    </row>
    <row r="48">
      <c r="A48" s="4" t="inlineStr">
        <is>
          <t>Common stock issued for related party receivable from WaveTech GmbH debt assumption</t>
        </is>
      </c>
      <c r="B48" s="5" t="n">
        <v>8507557</v>
      </c>
      <c r="C48" s="4" t="inlineStr">
        <is>
          <t xml:space="preserve"> </t>
        </is>
      </c>
    </row>
    <row r="49">
      <c r="A49" s="4" t="inlineStr">
        <is>
          <t>Addition to principal of convertible debenture due to defaults</t>
        </is>
      </c>
      <c r="B49" s="5" t="n">
        <v>12758</v>
      </c>
      <c r="C49" s="4" t="inlineStr">
        <is>
          <t xml:space="preserve"> </t>
        </is>
      </c>
    </row>
    <row r="50">
      <c r="A50" s="4" t="inlineStr">
        <is>
          <t>Addition to principal of convertible debenture due to debt extension fee</t>
        </is>
      </c>
      <c r="B50" s="5" t="n">
        <v>47731</v>
      </c>
      <c r="C50" s="4" t="inlineStr">
        <is>
          <t xml:space="preserve"> </t>
        </is>
      </c>
    </row>
    <row r="51">
      <c r="A51" s="4" t="inlineStr">
        <is>
          <t>Issuance of common stock upon execution of convertible debenture agreements</t>
        </is>
      </c>
      <c r="B51" s="5" t="n">
        <v>103000</v>
      </c>
      <c r="C51" s="4" t="inlineStr">
        <is>
          <t xml:space="preserve"> </t>
        </is>
      </c>
    </row>
    <row r="52">
      <c r="A52" s="4" t="inlineStr">
        <is>
          <t>Addition to derivative liability due to issuance of stock options</t>
        </is>
      </c>
      <c r="B52" s="5" t="n">
        <v>44700</v>
      </c>
      <c r="C52" s="4" t="inlineStr">
        <is>
          <t xml:space="preserve"> </t>
        </is>
      </c>
    </row>
    <row r="53">
      <c r="A53" s="4" t="inlineStr">
        <is>
          <t>Net assets acquired in TNS acquisition</t>
        </is>
      </c>
      <c r="B53" s="4" t="inlineStr">
        <is>
          <t xml:space="preserve"> </t>
        </is>
      </c>
      <c r="C53" s="5" t="n">
        <v>935834</v>
      </c>
    </row>
    <row r="54">
      <c r="A54" s="4" t="inlineStr">
        <is>
          <t>Convertible note issued in TNS acquisition</t>
        </is>
      </c>
      <c r="B54" s="4" t="inlineStr">
        <is>
          <t xml:space="preserve"> </t>
        </is>
      </c>
      <c r="C54" s="5" t="n">
        <v>665000</v>
      </c>
    </row>
    <row r="55">
      <c r="A55" s="4" t="inlineStr">
        <is>
          <t>Third-party payment of third-party debt</t>
        </is>
      </c>
      <c r="B55" s="4" t="inlineStr">
        <is>
          <t xml:space="preserve"> </t>
        </is>
      </c>
      <c r="C55" s="5" t="n">
        <v>150000</v>
      </c>
    </row>
    <row r="56">
      <c r="A56" s="4" t="inlineStr">
        <is>
          <t>Addition to principal of convertible debenture due to Barn 11 default</t>
        </is>
      </c>
      <c r="C56" s="5" t="n">
        <v>119342</v>
      </c>
    </row>
    <row r="57">
      <c r="A57" s="4" t="inlineStr">
        <is>
          <t>Addition to derivative liability due to Barn 11 default</t>
        </is>
      </c>
      <c r="C57" s="6" t="n">
        <v>46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80" customWidth="1" min="5" max="5"/>
    <col width="80" customWidth="1" min="6" max="6"/>
    <col width="80" customWidth="1" min="7" max="7"/>
    <col width="80" customWidth="1" min="8" max="8"/>
    <col width="14" customWidth="1" min="9" max="9"/>
    <col width="14" customWidth="1" min="10" max="10"/>
    <col width="14" customWidth="1" min="11" max="11"/>
  </cols>
  <sheetData>
    <row r="1">
      <c r="A1" s="1" t="inlineStr">
        <is>
          <t>Preferred Stock (Details) - USD ($)</t>
        </is>
      </c>
      <c r="B1" s="2" t="inlineStr">
        <is>
          <t>Apr. 08, 2020</t>
        </is>
      </c>
      <c r="C1" s="2" t="inlineStr">
        <is>
          <t>Nov. 14, 2019</t>
        </is>
      </c>
      <c r="D1" s="2" t="inlineStr">
        <is>
          <t>May 06, 2019</t>
        </is>
      </c>
      <c r="E1" s="2" t="inlineStr">
        <is>
          <t>Jun. 18, 2020</t>
        </is>
      </c>
      <c r="F1" s="2" t="inlineStr">
        <is>
          <t>Oct. 29, 2018</t>
        </is>
      </c>
      <c r="G1" s="2" t="inlineStr">
        <is>
          <t>Apr. 16, 2018</t>
        </is>
      </c>
      <c r="H1" s="2" t="inlineStr">
        <is>
          <t>Jun. 30, 2020</t>
        </is>
      </c>
      <c r="I1" s="2" t="inlineStr">
        <is>
          <t>Dec. 31, 2019</t>
        </is>
      </c>
      <c r="J1" s="2" t="inlineStr">
        <is>
          <t>Apr. 14, 2020</t>
        </is>
      </c>
      <c r="K1" s="2" t="inlineStr">
        <is>
          <t>Nov. 15, 2017</t>
        </is>
      </c>
    </row>
    <row r="2">
      <c r="A2" s="3" t="inlineStr">
        <is>
          <t>Preferred Stock (Textual)</t>
        </is>
      </c>
    </row>
    <row r="3">
      <c r="A3" s="4" t="inlineStr">
        <is>
          <t>Conversion rights, description</t>
        </is>
      </c>
      <c r="B3" s="4" t="inlineStr">
        <is>
          <t>On April 8, 2020, the Company made the third amendment to the Certificate of Designation of its Series A preferred stock which lowered the fixed conversion price and the conversion price floor to $3.00 per share.</t>
        </is>
      </c>
      <c r="D3" s="4" t="inlineStr">
        <is>
          <t>On May 6, 2019, the remaining principal balance of $1,452,299 was converted into shares of the Company&amp;#x2019;s common stock through an automatic forced conversion.</t>
        </is>
      </c>
      <c r="E3" s="4" t="inlineStr">
        <is>
          <t>On June 18, 2020, the Company made the fourth amendment to the Certificate of Designation of its Series A preferred stock, which lowered the fixed conversion price to $0.20 per share and the conversion price floor to $0.01 per share.</t>
        </is>
      </c>
    </row>
    <row r="4">
      <c r="A4" s="4" t="inlineStr">
        <is>
          <t>Stated value per share</t>
        </is>
      </c>
      <c r="G4" s="6" t="n">
        <v>3500</v>
      </c>
    </row>
    <row r="5">
      <c r="A5" s="4" t="inlineStr">
        <is>
          <t>Series B preferred stock voting, description</t>
        </is>
      </c>
      <c r="G5" s="4" t="inlineStr">
        <is>
          <t>The holders of shares of Series B preferred stock shall be voted together with the shares of common stock such that the aggregate voting power of the Series B preferred stock is equal to 51% of the total voting power of the Company.</t>
        </is>
      </c>
    </row>
    <row r="6">
      <c r="A6" s="4" t="inlineStr">
        <is>
          <t>Common stock, par value</t>
        </is>
      </c>
      <c r="H6" s="7" t="n">
        <v>1e-05</v>
      </c>
      <c r="I6" s="7" t="n">
        <v>1e-05</v>
      </c>
    </row>
    <row r="7">
      <c r="A7" s="4" t="inlineStr">
        <is>
          <t>Series A Preferred Stock [Member]</t>
        </is>
      </c>
    </row>
    <row r="8">
      <c r="A8" s="3" t="inlineStr">
        <is>
          <t>Preferred Stock (Textual)</t>
        </is>
      </c>
    </row>
    <row r="9">
      <c r="A9" s="4" t="inlineStr">
        <is>
          <t>Preferred stock, shares authorized (in Shares)</t>
        </is>
      </c>
      <c r="H9" s="5" t="n">
        <v>8000000</v>
      </c>
      <c r="I9" s="5" t="n">
        <v>8000000</v>
      </c>
      <c r="K9" s="5" t="n">
        <v>20000000</v>
      </c>
    </row>
    <row r="10">
      <c r="A10" s="4" t="inlineStr">
        <is>
          <t>Preferred stock shares designated (in Shares)</t>
        </is>
      </c>
      <c r="K10" s="5" t="n">
        <v>8000000</v>
      </c>
    </row>
    <row r="11">
      <c r="A11" s="4" t="inlineStr">
        <is>
          <t>Preferred stock conversion, description</t>
        </is>
      </c>
      <c r="F11" s="4" t="inlineStr">
        <is>
          <t>the Company made the first amendment to the Certificate of Designation of its Series A convertible preferred stock. This amendment updated the conversion price to be equal to the greater of 75% of the lowest VWAP during the ten trading day period immediately preceding the date a conversion notice is delivered or $120.00, subject to adjustment for any subdivision or combination of the Company&amp;#x2019;s outstanding shares of common stock.</t>
        </is>
      </c>
    </row>
    <row r="12">
      <c r="A12" s="4" t="inlineStr">
        <is>
          <t>Preferred stock deemed dividend (in Dollars)</t>
        </is>
      </c>
      <c r="I12" s="6" t="n">
        <v>488072</v>
      </c>
    </row>
    <row r="13">
      <c r="A13" s="4" t="inlineStr">
        <is>
          <t>Conversion rights, description</t>
        </is>
      </c>
      <c r="H13" s="4" t="inlineStr">
        <is>
          <t>The number of shares of common stock into which each share of the Series A preferred stock shares may be converted shall be determined by dividing the sum of the stated value of the Series A preferred stock shares ($1.00 per share) being converted and any accrued and unpaid dividends by the conversion price in effect at the time of the conversion. The Series A preferred stock shares may be converted at a fixed conversion price of $0.20, subject to adjustment for any subdivision or combination of the Company&amp;#x2019;s outstanding shares of common stock. The conversion price has a floor of $0.01 per share.</t>
        </is>
      </c>
    </row>
    <row r="14">
      <c r="A14" s="4" t="inlineStr">
        <is>
          <t>Preferred stock, stated value</t>
        </is>
      </c>
      <c r="H14" s="7" t="n">
        <v>1e-05</v>
      </c>
      <c r="I14" s="7" t="n">
        <v>1e-05</v>
      </c>
    </row>
    <row r="15">
      <c r="A15" s="4" t="inlineStr">
        <is>
          <t>Series B Preferred Stock [Member]</t>
        </is>
      </c>
    </row>
    <row r="16">
      <c r="A16" s="3" t="inlineStr">
        <is>
          <t>Preferred Stock (Textual)</t>
        </is>
      </c>
    </row>
    <row r="17">
      <c r="A17" s="4" t="inlineStr">
        <is>
          <t>Preferred stock, shares authorized (in Shares)</t>
        </is>
      </c>
      <c r="H17" s="5" t="n">
        <v>1000</v>
      </c>
      <c r="I17" s="5" t="n">
        <v>1000</v>
      </c>
    </row>
    <row r="18">
      <c r="A18" s="4" t="inlineStr">
        <is>
          <t>Preferred stock shares designated (in Shares)</t>
        </is>
      </c>
      <c r="G18" s="5" t="n">
        <v>1000</v>
      </c>
    </row>
    <row r="19">
      <c r="A19" s="4" t="inlineStr">
        <is>
          <t>Stated value per share</t>
        </is>
      </c>
      <c r="G19" s="6" t="n">
        <v>3500</v>
      </c>
      <c r="H19" s="6" t="n">
        <v>3500</v>
      </c>
    </row>
    <row r="20">
      <c r="A20" s="4" t="inlineStr">
        <is>
          <t>Preferred stock, stated value</t>
        </is>
      </c>
      <c r="H20" s="5" t="n">
        <v>3500</v>
      </c>
      <c r="I20" s="6" t="n">
        <v>3500</v>
      </c>
    </row>
    <row r="21">
      <c r="A21" s="4" t="inlineStr">
        <is>
          <t>Series C Preferred Stock [Member]</t>
        </is>
      </c>
    </row>
    <row r="22">
      <c r="A22" s="3" t="inlineStr">
        <is>
          <t>Preferred Stock (Textual)</t>
        </is>
      </c>
    </row>
    <row r="23">
      <c r="A23" s="4" t="inlineStr">
        <is>
          <t>Preferred stock shares designated (in Shares)</t>
        </is>
      </c>
      <c r="C23" s="5" t="n">
        <v>9000000</v>
      </c>
    </row>
    <row r="24">
      <c r="A24" s="4" t="inlineStr">
        <is>
          <t>Conversion rights, description</t>
        </is>
      </c>
      <c r="C24" s="4" t="inlineStr">
        <is>
          <t>(i) $90,000,000 (the &amp;#x201c;Aggregate Value&amp;#x201d;)/Strike Price (as defined below), or (ii) the Aggregate Value/$9.75 (as adjusted for any reverse stock split or similar adjustment that may occur prior to the Series C Conversion Date). Provided, however, if a Triggering Event (as defined below) occurs, the Aggregate Value shall be reduced by the amount of any Losses (as defined below).</t>
        </is>
      </c>
    </row>
    <row r="25">
      <c r="A25" s="4" t="inlineStr">
        <is>
          <t>Stated value per share</t>
        </is>
      </c>
      <c r="C25" s="7" t="n">
        <v>1e-05</v>
      </c>
      <c r="H25" s="7" t="n">
        <v>1e-05</v>
      </c>
    </row>
    <row r="26">
      <c r="A26" s="4" t="inlineStr">
        <is>
          <t>Preferred stock, stated value</t>
        </is>
      </c>
      <c r="C26" s="7" t="n">
        <v>1e-05</v>
      </c>
    </row>
    <row r="27">
      <c r="A27" s="4" t="inlineStr">
        <is>
          <t>Aggregate number of common stock value (in Dollars)</t>
        </is>
      </c>
      <c r="J27" s="6" t="n">
        <v>90000000</v>
      </c>
    </row>
    <row r="28">
      <c r="A28" s="4" t="inlineStr">
        <is>
          <t>Percentage of conversion</t>
        </is>
      </c>
      <c r="J28" s="4" t="inlineStr">
        <is>
          <t>9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Share Purchase Warrants (Details) - USD ($)</t>
        </is>
      </c>
      <c r="B1" s="2" t="inlineStr">
        <is>
          <t>6 Months Ended</t>
        </is>
      </c>
      <c r="C1" s="2" t="inlineStr">
        <is>
          <t>12 Months Ended</t>
        </is>
      </c>
    </row>
    <row r="2">
      <c r="B2" s="2" t="inlineStr">
        <is>
          <t>Jun. 30, 2020</t>
        </is>
      </c>
      <c r="C2" s="2" t="inlineStr">
        <is>
          <t>Dec. 31, 2019</t>
        </is>
      </c>
    </row>
    <row r="3">
      <c r="A3" s="3" t="inlineStr">
        <is>
          <t>Share Purchase Warrants (Textual)</t>
        </is>
      </c>
    </row>
    <row r="4">
      <c r="A4" s="4" t="inlineStr">
        <is>
          <t>Fair Value Adjustment of Warrants</t>
        </is>
      </c>
      <c r="B4" s="6" t="n">
        <v>4479</v>
      </c>
      <c r="C4" s="6" t="n">
        <v>191732</v>
      </c>
    </row>
    <row r="5">
      <c r="A5" s="4" t="inlineStr">
        <is>
          <t>Share purchase warrants</t>
        </is>
      </c>
      <c r="B5" s="4" t="inlineStr">
        <is>
          <t>1 year 73 days</t>
        </is>
      </c>
      <c r="C5" s="4" t="inlineStr">
        <is>
          <t>1 year 109 days</t>
        </is>
      </c>
    </row>
    <row r="6">
      <c r="A6" s="4" t="inlineStr">
        <is>
          <t>Percentage of warrant convertible shares</t>
        </is>
      </c>
      <c r="B6" s="4" t="inlineStr">
        <is>
          <t>4.00%</t>
        </is>
      </c>
    </row>
    <row r="7">
      <c r="A7" s="4" t="inlineStr">
        <is>
          <t>Percentage of shares outstanding</t>
        </is>
      </c>
      <c r="B7" s="4" t="inlineStr">
        <is>
          <t>4.00%</t>
        </is>
      </c>
    </row>
    <row r="8">
      <c r="A8" s="4" t="inlineStr">
        <is>
          <t>Shares outstanding</t>
        </is>
      </c>
      <c r="B8" s="5" t="n">
        <v>271231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30" customWidth="1" min="2" max="2"/>
  </cols>
  <sheetData>
    <row r="1">
      <c r="A1" s="1" t="inlineStr">
        <is>
          <t>Share Purchase Warrants (Details) - Schedule of share purchase warrants</t>
        </is>
      </c>
      <c r="B1" s="2" t="inlineStr">
        <is>
          <t>6 Months Ended</t>
        </is>
      </c>
    </row>
    <row r="2">
      <c r="B2" s="2" t="inlineStr">
        <is>
          <t>Jun. 30, 2020$ / sharesshares</t>
        </is>
      </c>
    </row>
    <row r="3">
      <c r="A3" s="3" t="inlineStr">
        <is>
          <t>Schedule of share purchase warrants [Abstract]</t>
        </is>
      </c>
    </row>
    <row r="4">
      <c r="A4" s="4" t="inlineStr">
        <is>
          <t>Number of warrants, Beginning Balance | shares</t>
        </is>
      </c>
      <c r="B4" s="5" t="n">
        <v>14075</v>
      </c>
    </row>
    <row r="5">
      <c r="A5" s="4" t="inlineStr">
        <is>
          <t>Weighted average exercise price, Beginning Balance | $ / shares</t>
        </is>
      </c>
      <c r="B5" s="8" t="n">
        <v>331.46</v>
      </c>
    </row>
    <row r="6">
      <c r="A6" s="4" t="inlineStr">
        <is>
          <t>Number of warrants, Issued | shares</t>
        </is>
      </c>
      <c r="B6" s="5" t="n">
        <v>120121</v>
      </c>
    </row>
    <row r="7">
      <c r="A7" s="4" t="inlineStr">
        <is>
          <t>Weighted average exercise price, Issued | $ / shares</t>
        </is>
      </c>
      <c r="B7" s="8" t="n">
        <v>303.18</v>
      </c>
    </row>
    <row r="8">
      <c r="A8" s="4" t="inlineStr">
        <is>
          <t>Number of warrants, Expired | shares</t>
        </is>
      </c>
      <c r="B8" s="5" t="n">
        <v>-1293</v>
      </c>
    </row>
    <row r="9">
      <c r="A9" s="4" t="inlineStr">
        <is>
          <t>Weighted average exercise price, Expired | $ / shares</t>
        </is>
      </c>
      <c r="B9" s="8" t="n">
        <v>736.64</v>
      </c>
    </row>
    <row r="10">
      <c r="A10" s="4" t="inlineStr">
        <is>
          <t>Number of warrants, Beginning Balance | shares</t>
        </is>
      </c>
      <c r="B10" s="5" t="n">
        <v>132903</v>
      </c>
    </row>
    <row r="11">
      <c r="A11" s="4" t="inlineStr">
        <is>
          <t>Weighted average exercise price, Beginning Balance | $ / shares</t>
        </is>
      </c>
      <c r="B11" s="8" t="n">
        <v>301.9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 Purchase Warrants (Details) - Schedule of share purchase warrants outstanding</t>
        </is>
      </c>
      <c r="B1" s="2" t="inlineStr">
        <is>
          <t>6 Months Ended</t>
        </is>
      </c>
    </row>
    <row r="2">
      <c r="B2" s="2" t="inlineStr">
        <is>
          <t>Jun. 30, 2020shares</t>
        </is>
      </c>
    </row>
    <row r="3">
      <c r="A3" s="3" t="inlineStr">
        <is>
          <t>Class of Warrant or Right [Line Items]</t>
        </is>
      </c>
    </row>
    <row r="4">
      <c r="A4" s="4" t="inlineStr">
        <is>
          <t>Number of warrants</t>
        </is>
      </c>
      <c r="B4" s="5" t="n">
        <v>132903</v>
      </c>
    </row>
    <row r="5">
      <c r="A5" s="4" t="inlineStr">
        <is>
          <t>Warrant Expiry Date [Member]</t>
        </is>
      </c>
    </row>
    <row r="6">
      <c r="A6" s="3" t="inlineStr">
        <is>
          <t>Class of Warrant or Right [Line Items]</t>
        </is>
      </c>
    </row>
    <row r="7">
      <c r="A7" s="4" t="inlineStr">
        <is>
          <t>Number of warrants</t>
        </is>
      </c>
      <c r="B7" s="5" t="n">
        <v>108493</v>
      </c>
      <c r="C7" s="4" t="inlineStr">
        <is>
          <t>[1]</t>
        </is>
      </c>
    </row>
    <row r="8">
      <c r="A8" s="4" t="inlineStr">
        <is>
          <t>Exercise Price</t>
        </is>
      </c>
      <c r="B8" s="5" t="n">
        <v>360</v>
      </c>
    </row>
    <row r="9">
      <c r="A9" s="4" t="inlineStr">
        <is>
          <t>Issuance Date</t>
        </is>
      </c>
      <c r="B9" s="4" t="inlineStr">
        <is>
          <t>2/14/2018</t>
        </is>
      </c>
    </row>
    <row r="10">
      <c r="A10" s="4" t="inlineStr">
        <is>
          <t>Expiry date</t>
        </is>
      </c>
      <c r="B10" s="4" t="inlineStr">
        <is>
          <t>2/13/2021</t>
        </is>
      </c>
    </row>
    <row r="11">
      <c r="A11" s="4" t="inlineStr">
        <is>
          <t>Warrant Expiry Date One [Member]</t>
        </is>
      </c>
    </row>
    <row r="12">
      <c r="A12" s="3" t="inlineStr">
        <is>
          <t>Class of Warrant or Right [Line Items]</t>
        </is>
      </c>
    </row>
    <row r="13">
      <c r="A13" s="4" t="inlineStr">
        <is>
          <t>Number of warrants</t>
        </is>
      </c>
      <c r="B13" s="5" t="n">
        <v>417</v>
      </c>
    </row>
    <row r="14">
      <c r="A14" s="4" t="inlineStr">
        <is>
          <t>Exercise Price</t>
        </is>
      </c>
      <c r="B14" s="5" t="n">
        <v>480</v>
      </c>
    </row>
    <row r="15">
      <c r="A15" s="4" t="inlineStr">
        <is>
          <t>Issuance Date</t>
        </is>
      </c>
      <c r="B15" s="4" t="inlineStr">
        <is>
          <t>2/21/2018</t>
        </is>
      </c>
    </row>
    <row r="16">
      <c r="A16" s="4" t="inlineStr">
        <is>
          <t>Expiry date</t>
        </is>
      </c>
      <c r="B16" s="4" t="inlineStr">
        <is>
          <t>2/21/2021</t>
        </is>
      </c>
    </row>
    <row r="17">
      <c r="A17" s="4" t="inlineStr">
        <is>
          <t>Warrant Expiry Date Two [Member]</t>
        </is>
      </c>
    </row>
    <row r="18">
      <c r="A18" s="3" t="inlineStr">
        <is>
          <t>Class of Warrant or Right [Line Items]</t>
        </is>
      </c>
    </row>
    <row r="19">
      <c r="A19" s="4" t="inlineStr">
        <is>
          <t>Number of warrants</t>
        </is>
      </c>
      <c r="B19" s="5" t="n">
        <v>1667</v>
      </c>
    </row>
    <row r="20">
      <c r="A20" s="4" t="inlineStr">
        <is>
          <t>Exercise Price</t>
        </is>
      </c>
      <c r="B20" s="5" t="n">
        <v>300</v>
      </c>
    </row>
    <row r="21">
      <c r="A21" s="4" t="inlineStr">
        <is>
          <t>Issuance Date</t>
        </is>
      </c>
      <c r="B21" s="4" t="inlineStr">
        <is>
          <t>5/17/2018</t>
        </is>
      </c>
    </row>
    <row r="22">
      <c r="A22" s="4" t="inlineStr">
        <is>
          <t>Expiry date</t>
        </is>
      </c>
      <c r="B22" s="4" t="inlineStr">
        <is>
          <t>5/17/2021</t>
        </is>
      </c>
    </row>
    <row r="23">
      <c r="A23" s="4" t="inlineStr">
        <is>
          <t>Warrant Expiry Date Three [Member]</t>
        </is>
      </c>
    </row>
    <row r="24">
      <c r="A24" s="3" t="inlineStr">
        <is>
          <t>Class of Warrant or Right [Line Items]</t>
        </is>
      </c>
    </row>
    <row r="25">
      <c r="A25" s="4" t="inlineStr">
        <is>
          <t>Number of warrants</t>
        </is>
      </c>
      <c r="B25" s="5" t="n">
        <v>380</v>
      </c>
    </row>
    <row r="26">
      <c r="A26" s="4" t="inlineStr">
        <is>
          <t>Exercise Price</t>
        </is>
      </c>
      <c r="B26" s="5" t="n">
        <v>324</v>
      </c>
    </row>
    <row r="27">
      <c r="A27" s="4" t="inlineStr">
        <is>
          <t>Issuance Date</t>
        </is>
      </c>
      <c r="B27" s="4" t="inlineStr">
        <is>
          <t>10/10/2018</t>
        </is>
      </c>
    </row>
    <row r="28">
      <c r="A28" s="4" t="inlineStr">
        <is>
          <t>Expiry date</t>
        </is>
      </c>
      <c r="B28" s="4" t="inlineStr">
        <is>
          <t>10/10/2021</t>
        </is>
      </c>
    </row>
    <row r="29">
      <c r="A29" s="4" t="inlineStr">
        <is>
          <t>Warrant Expiry Date Four [Member]</t>
        </is>
      </c>
    </row>
    <row r="30">
      <c r="A30" s="3" t="inlineStr">
        <is>
          <t>Class of Warrant or Right [Line Items]</t>
        </is>
      </c>
    </row>
    <row r="31">
      <c r="A31" s="4" t="inlineStr">
        <is>
          <t>Number of warrants</t>
        </is>
      </c>
      <c r="B31" s="5" t="n">
        <v>2500</v>
      </c>
    </row>
    <row r="32">
      <c r="A32" s="4" t="inlineStr">
        <is>
          <t>Exercise Price</t>
        </is>
      </c>
      <c r="B32" s="5" t="n">
        <v>30</v>
      </c>
    </row>
    <row r="33">
      <c r="A33" s="4" t="inlineStr">
        <is>
          <t>Issuance Date</t>
        </is>
      </c>
      <c r="B33" s="4" t="inlineStr">
        <is>
          <t>11/21/2019</t>
        </is>
      </c>
    </row>
    <row r="34">
      <c r="A34" s="4" t="inlineStr">
        <is>
          <t>Expiry date</t>
        </is>
      </c>
      <c r="B34" s="4" t="inlineStr">
        <is>
          <t>11/21/2022</t>
        </is>
      </c>
    </row>
    <row r="35">
      <c r="A35" s="4" t="inlineStr">
        <is>
          <t>Warrant Expiry Date Five [Member]</t>
        </is>
      </c>
    </row>
    <row r="36">
      <c r="A36" s="3" t="inlineStr">
        <is>
          <t>Class of Warrant or Right [Line Items]</t>
        </is>
      </c>
    </row>
    <row r="37">
      <c r="A37" s="4" t="inlineStr">
        <is>
          <t>Number of warrants</t>
        </is>
      </c>
      <c r="B37" s="5" t="n">
        <v>9723</v>
      </c>
    </row>
    <row r="38">
      <c r="A38" s="4" t="inlineStr">
        <is>
          <t>Exercise Price</t>
        </is>
      </c>
      <c r="B38" s="5" t="n">
        <v>9</v>
      </c>
    </row>
    <row r="39">
      <c r="A39" s="4" t="inlineStr">
        <is>
          <t>Issuance Date</t>
        </is>
      </c>
      <c r="B39" s="4" t="inlineStr">
        <is>
          <t>2/7/2020</t>
        </is>
      </c>
    </row>
    <row r="40">
      <c r="A40" s="4" t="inlineStr">
        <is>
          <t>Expiry date</t>
        </is>
      </c>
      <c r="B40" s="4" t="inlineStr">
        <is>
          <t>2/7/2023</t>
        </is>
      </c>
    </row>
    <row r="41">
      <c r="A41" s="4" t="inlineStr">
        <is>
          <t>Warrant Expiry Date Six [Member]</t>
        </is>
      </c>
    </row>
    <row r="42">
      <c r="A42" s="3" t="inlineStr">
        <is>
          <t>Class of Warrant or Right [Line Items]</t>
        </is>
      </c>
    </row>
    <row r="43">
      <c r="A43" s="4" t="inlineStr">
        <is>
          <t>Number of warrants</t>
        </is>
      </c>
      <c r="B43" s="5" t="n">
        <v>9723</v>
      </c>
    </row>
    <row r="44">
      <c r="A44" s="4" t="inlineStr">
        <is>
          <t>Exercise Price</t>
        </is>
      </c>
      <c r="B44" s="5" t="n">
        <v>9</v>
      </c>
    </row>
    <row r="45">
      <c r="A45" s="4" t="inlineStr">
        <is>
          <t>Issuance Date</t>
        </is>
      </c>
      <c r="B45" s="4" t="inlineStr">
        <is>
          <t>2/7/2020</t>
        </is>
      </c>
    </row>
    <row r="46">
      <c r="A46" s="4" t="inlineStr">
        <is>
          <t>Expiry date</t>
        </is>
      </c>
      <c r="B46" s="4" t="inlineStr">
        <is>
          <t>2/7/2023</t>
        </is>
      </c>
    </row>
    <row r="47"/>
    <row r="48">
      <c r="A48" s="4" t="inlineStr">
        <is>
          <t>[1]</t>
        </is>
      </c>
      <c r="B48" s="4" t="inlineStr">
        <is>
          <t>This warrant is convertible into 4% of the number of common shares of the Company outstanding. At June 30, 2020, it is 4% of the 2,712,310 shares outstanding as of that date.</t>
        </is>
      </c>
    </row>
  </sheetData>
  <mergeCells count="5">
    <mergeCell ref="A1:A2"/>
    <mergeCell ref="B1:C1"/>
    <mergeCell ref="B2:C2"/>
    <mergeCell ref="A47:C47"/>
    <mergeCell ref="B48:C4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Purchase Warrants (Details) - Schedule of activity of stock options - $ / shares</t>
        </is>
      </c>
      <c r="B1" s="2" t="inlineStr">
        <is>
          <t>3 Months Ended</t>
        </is>
      </c>
    </row>
    <row r="2">
      <c r="B2" s="2" t="inlineStr">
        <is>
          <t>Jun. 30, 2020</t>
        </is>
      </c>
      <c r="C2" s="2" t="inlineStr">
        <is>
          <t>Mar. 31, 2020</t>
        </is>
      </c>
    </row>
    <row r="3">
      <c r="A3" s="3" t="inlineStr">
        <is>
          <t>Schedule of activity of stock options [Abstract]</t>
        </is>
      </c>
    </row>
    <row r="4">
      <c r="A4" s="4" t="inlineStr">
        <is>
          <t>Number of stock options, Beginning Balance</t>
        </is>
      </c>
      <c r="B4" s="5" t="n">
        <v>5000</v>
      </c>
      <c r="C4" s="5" t="n">
        <v>5000</v>
      </c>
    </row>
    <row r="5">
      <c r="A5" s="4" t="inlineStr">
        <is>
          <t>Weighted average exercise price, Beginning Balance</t>
        </is>
      </c>
      <c r="B5" s="6" t="n">
        <v>9</v>
      </c>
      <c r="C5" s="6" t="n">
        <v>9</v>
      </c>
    </row>
    <row r="6">
      <c r="A6" s="4" t="inlineStr">
        <is>
          <t>Number of stock options, Issued</t>
        </is>
      </c>
      <c r="B6" s="4" t="inlineStr">
        <is>
          <t xml:space="preserve"> </t>
        </is>
      </c>
      <c r="C6" s="4" t="inlineStr">
        <is>
          <t xml:space="preserve"> </t>
        </is>
      </c>
    </row>
    <row r="7">
      <c r="A7" s="4" t="inlineStr">
        <is>
          <t>Weighted average exercise price, Issued</t>
        </is>
      </c>
      <c r="B7" s="4" t="inlineStr">
        <is>
          <t xml:space="preserve"> </t>
        </is>
      </c>
      <c r="C7" s="4" t="inlineStr">
        <is>
          <t xml:space="preserve"> </t>
        </is>
      </c>
    </row>
    <row r="8">
      <c r="A8" s="4" t="inlineStr">
        <is>
          <t>Number of stock options, Expired</t>
        </is>
      </c>
      <c r="B8" s="4" t="inlineStr">
        <is>
          <t xml:space="preserve"> </t>
        </is>
      </c>
      <c r="C8" s="4" t="inlineStr">
        <is>
          <t xml:space="preserve"> </t>
        </is>
      </c>
    </row>
    <row r="9">
      <c r="A9" s="4" t="inlineStr">
        <is>
          <t>Weighted average exercise price, Expired</t>
        </is>
      </c>
      <c r="B9" s="4" t="inlineStr">
        <is>
          <t xml:space="preserve"> </t>
        </is>
      </c>
      <c r="C9" s="4" t="inlineStr">
        <is>
          <t xml:space="preserve"> </t>
        </is>
      </c>
    </row>
    <row r="10">
      <c r="A10" s="4" t="inlineStr">
        <is>
          <t>Number of stock options, Ending Balance</t>
        </is>
      </c>
      <c r="B10" s="5" t="n">
        <v>5000</v>
      </c>
      <c r="C10" s="5" t="n">
        <v>5000</v>
      </c>
    </row>
    <row r="11">
      <c r="A11" s="4" t="inlineStr">
        <is>
          <t>Weighted average exercise price, Ending Balance</t>
        </is>
      </c>
      <c r="B11" s="6" t="n">
        <v>9</v>
      </c>
      <c r="C11" s="6" t="n">
        <v>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30" customWidth="1" min="2" max="2"/>
  </cols>
  <sheetData>
    <row r="1">
      <c r="A1" s="1" t="inlineStr">
        <is>
          <t>Share Purchase Warrants (Details) - Schedule of stock options outstanding</t>
        </is>
      </c>
      <c r="B1" s="2" t="inlineStr">
        <is>
          <t>6 Months Ended</t>
        </is>
      </c>
    </row>
    <row r="2">
      <c r="B2" s="2" t="inlineStr">
        <is>
          <t>Jun. 30, 2020$ / sharesshares</t>
        </is>
      </c>
    </row>
    <row r="3">
      <c r="A3" s="3" t="inlineStr">
        <is>
          <t>Schedule of stock options outstanding [Abstract]</t>
        </is>
      </c>
    </row>
    <row r="4">
      <c r="A4" s="4" t="inlineStr">
        <is>
          <t>Number of stock options | shares</t>
        </is>
      </c>
      <c r="B4" s="5" t="n">
        <v>5000</v>
      </c>
    </row>
    <row r="5">
      <c r="A5" s="4" t="inlineStr">
        <is>
          <t>Exercise price | $ / shares</t>
        </is>
      </c>
      <c r="B5" s="6" t="n">
        <v>9</v>
      </c>
    </row>
    <row r="6">
      <c r="A6" s="4" t="inlineStr">
        <is>
          <t>Issuance Date</t>
        </is>
      </c>
      <c r="B6" s="4" t="inlineStr">
        <is>
          <t>Nov. 25,
		2019</t>
        </is>
      </c>
    </row>
    <row r="7">
      <c r="A7" s="4" t="inlineStr">
        <is>
          <t>Expiry date</t>
        </is>
      </c>
      <c r="B7" s="4" t="inlineStr">
        <is>
          <t>Nov. 25,
		202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3" customWidth="1" min="1" max="1"/>
    <col width="15" customWidth="1" min="2" max="2"/>
    <col width="14" customWidth="1" min="3" max="3"/>
    <col width="80" customWidth="1" min="4" max="4"/>
    <col width="80" customWidth="1" min="5" max="5"/>
    <col width="16" customWidth="1" min="6" max="6"/>
    <col width="14" customWidth="1" min="7" max="7"/>
  </cols>
  <sheetData>
    <row r="1">
      <c r="A1" s="1" t="inlineStr">
        <is>
          <t>Lease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Leases (Textual)</t>
        </is>
      </c>
    </row>
    <row r="4">
      <c r="A4" s="4" t="inlineStr">
        <is>
          <t>Net lease liabilities</t>
        </is>
      </c>
      <c r="G4" s="6" t="n">
        <v>269341</v>
      </c>
    </row>
    <row r="5">
      <c r="A5" s="4" t="inlineStr">
        <is>
          <t>Non-cash operating lease liabilities</t>
        </is>
      </c>
      <c r="F5" s="6" t="n">
        <v>316600</v>
      </c>
    </row>
    <row r="6">
      <c r="A6" s="4" t="inlineStr">
        <is>
          <t>Operating lease expense</t>
        </is>
      </c>
      <c r="B6" s="6" t="n">
        <v>23582</v>
      </c>
      <c r="C6" s="6" t="n">
        <v>58347</v>
      </c>
      <c r="D6" s="6" t="n">
        <v>75891</v>
      </c>
      <c r="E6" s="6" t="n">
        <v>106542</v>
      </c>
    </row>
    <row r="7">
      <c r="A7" s="4" t="inlineStr">
        <is>
          <t>Short-term lease costs</t>
        </is>
      </c>
      <c r="B7" s="5" t="n">
        <v>48731</v>
      </c>
      <c r="C7" s="5" t="n">
        <v>65256</v>
      </c>
      <c r="D7" s="5" t="n">
        <v>98804</v>
      </c>
      <c r="E7" s="5" t="n">
        <v>143290</v>
      </c>
    </row>
    <row r="8">
      <c r="A8" s="4" t="inlineStr">
        <is>
          <t>Measurement of operating lease liabilities</t>
        </is>
      </c>
      <c r="B8" s="6" t="n">
        <v>23099</v>
      </c>
      <c r="C8" s="6" t="n">
        <v>57909</v>
      </c>
      <c r="D8" s="6" t="n">
        <v>74897</v>
      </c>
      <c r="E8" s="6" t="n">
        <v>105218</v>
      </c>
    </row>
    <row r="9">
      <c r="A9" s="4" t="inlineStr">
        <is>
          <t>Lease, description</t>
        </is>
      </c>
      <c r="D9" s="4" t="inlineStr">
        <is>
          <t>During the three and six months ended June 30, 2020, the Company reduced its operating lease liabilities by $5,210 and $36,873, respectively, for cash paid.</t>
        </is>
      </c>
      <c r="E9" s="4" t="inlineStr">
        <is>
          <t>During the three and six months ended June 30, 2019, the Company reduced its operating lease liabilities by $31,139 and $67,289, respectively, for cash paid.</t>
        </is>
      </c>
    </row>
    <row r="10">
      <c r="A10" s="4" t="inlineStr">
        <is>
          <t>Weighted average discount rate</t>
        </is>
      </c>
      <c r="B10" s="4" t="inlineStr">
        <is>
          <t>58.00%</t>
        </is>
      </c>
      <c r="D10" s="4" t="inlineStr">
        <is>
          <t>58.00%</t>
        </is>
      </c>
    </row>
    <row r="11">
      <c r="A11" s="4" t="inlineStr">
        <is>
          <t>Weighted average remaining term</t>
        </is>
      </c>
      <c r="D11" s="4" t="inlineStr">
        <is>
          <t>2 years 219 day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s related to assets and liabilities - USD ($)</t>
        </is>
      </c>
      <c r="B1" s="2" t="inlineStr">
        <is>
          <t>Jun. 30, 2020</t>
        </is>
      </c>
      <c r="C1" s="2" t="inlineStr">
        <is>
          <t>Dec. 31, 2019</t>
        </is>
      </c>
    </row>
    <row r="2">
      <c r="A2" s="3" t="inlineStr">
        <is>
          <t>Schedule of operating leases related to assets and liabilities [Abstract]</t>
        </is>
      </c>
    </row>
    <row r="3">
      <c r="A3" s="4" t="inlineStr">
        <is>
          <t>Operating lease assets</t>
        </is>
      </c>
      <c r="B3" s="6" t="n">
        <v>130517</v>
      </c>
      <c r="C3" s="6" t="n">
        <v>168384</v>
      </c>
    </row>
    <row r="4">
      <c r="A4" s="3" t="inlineStr">
        <is>
          <t>Operating lease liabilities:</t>
        </is>
      </c>
    </row>
    <row r="5">
      <c r="A5" s="4" t="inlineStr">
        <is>
          <t>Current operating lease liabilities</t>
        </is>
      </c>
      <c r="B5" s="5" t="n">
        <v>136478</v>
      </c>
      <c r="C5" s="5" t="n">
        <v>173351</v>
      </c>
    </row>
    <row r="6">
      <c r="A6" s="4" t="inlineStr">
        <is>
          <t>Total operating lease liabilities</t>
        </is>
      </c>
      <c r="B6" s="6" t="n">
        <v>136478</v>
      </c>
      <c r="C6" s="6" t="n">
        <v>1733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Leases (Details) - Schedule of operating lease liabilities</t>
        </is>
      </c>
      <c r="B1" s="2" t="inlineStr">
        <is>
          <t>Jun. 30, 2020USD ($)</t>
        </is>
      </c>
    </row>
    <row r="2">
      <c r="A2" s="3" t="inlineStr">
        <is>
          <t>Schedule of operating lease liabilities [Abstract]</t>
        </is>
      </c>
    </row>
    <row r="3">
      <c r="A3" s="4" t="inlineStr">
        <is>
          <t>2020</t>
        </is>
      </c>
      <c r="B3" s="6" t="n">
        <v>47104</v>
      </c>
    </row>
    <row r="4">
      <c r="A4" s="4" t="inlineStr">
        <is>
          <t>2021</t>
        </is>
      </c>
      <c r="B4" s="5" t="n">
        <v>95914</v>
      </c>
    </row>
    <row r="5">
      <c r="A5" s="4" t="inlineStr">
        <is>
          <t>2022</t>
        </is>
      </c>
      <c r="B5" s="5" t="n">
        <v>86681</v>
      </c>
    </row>
    <row r="6">
      <c r="A6" s="4" t="inlineStr">
        <is>
          <t>2023</t>
        </is>
      </c>
      <c r="B6" s="5" t="n">
        <v>21330</v>
      </c>
    </row>
    <row r="7">
      <c r="A7" s="4" t="inlineStr">
        <is>
          <t>Total lease payments</t>
        </is>
      </c>
      <c r="B7" s="5" t="n">
        <v>251029</v>
      </c>
    </row>
    <row r="8">
      <c r="A8" s="4" t="inlineStr">
        <is>
          <t>Less: imputed interest</t>
        </is>
      </c>
      <c r="B8" s="5" t="n">
        <v>-114551</v>
      </c>
    </row>
    <row r="9">
      <c r="A9" s="4" t="inlineStr">
        <is>
          <t>Total</t>
        </is>
      </c>
      <c r="B9" s="6" t="n">
        <v>1364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14" customWidth="1" min="2" max="2"/>
    <col width="80" customWidth="1" min="3" max="3"/>
    <col width="80" customWidth="1" min="4" max="4"/>
    <col width="80" customWidth="1" min="5" max="5"/>
    <col width="14" customWidth="1" min="6" max="6"/>
  </cols>
  <sheetData>
    <row r="1">
      <c r="A1" s="1" t="inlineStr">
        <is>
          <t>Commitments and Contingencies (Details) - USD ($)</t>
        </is>
      </c>
      <c r="B1" s="2" t="inlineStr">
        <is>
          <t>Nov. 14, 2019</t>
        </is>
      </c>
      <c r="C1" s="2" t="inlineStr">
        <is>
          <t>Jul. 15, 2019</t>
        </is>
      </c>
      <c r="D1" s="2" t="inlineStr">
        <is>
          <t>Aug. 29, 2019</t>
        </is>
      </c>
      <c r="E1" s="2" t="inlineStr">
        <is>
          <t>Jun. 30, 2020</t>
        </is>
      </c>
      <c r="F1" s="2" t="inlineStr">
        <is>
          <t>Dec. 31, 2019</t>
        </is>
      </c>
    </row>
    <row r="2">
      <c r="A2" s="3" t="inlineStr">
        <is>
          <t>Commitments and Contingencies (Details) [Line Items]</t>
        </is>
      </c>
    </row>
    <row r="3">
      <c r="A3" s="4" t="inlineStr">
        <is>
          <t>Lease term, description</t>
        </is>
      </c>
      <c r="E3" s="4" t="inlineStr">
        <is>
          <t>The Company leases certain of its properties under leases that expire on various dates through 2023. Some of these agreements include escalation clauses and provide for renewal options ranging from one to five years. Leases with an initial term of 12 months or less and immaterial leases are not recorded on the balance sheet (refer to Note 14, Leases, for amounts expensed during the three and six months ended June 30, 2020 and 2019).</t>
        </is>
      </c>
    </row>
    <row r="4">
      <c r="A4" s="4" t="inlineStr">
        <is>
          <t>Purchase of common stock</t>
        </is>
      </c>
      <c r="C4" s="6" t="n">
        <v>8507557</v>
      </c>
    </row>
    <row r="5">
      <c r="A5" s="4" t="inlineStr">
        <is>
          <t>Cash receivable</t>
        </is>
      </c>
      <c r="C5" s="6" t="n">
        <v>3000000</v>
      </c>
    </row>
    <row r="6">
      <c r="A6" s="4" t="inlineStr">
        <is>
          <t>Purchase Agreement, Description</t>
        </is>
      </c>
      <c r="C6" s="4" t="inlineStr">
        <is>
          <t>The share purchase agreement also contains certain termination rights for both the Company and WaveTech GmbH, including that the Company or WaveTech GmbH may terminate the share purchase agreement if WaveTech GmbH has not obtained executed assignment agreements from its shareholders holding an aggregate of (i) fifty one percent (51%) of the issued and outstanding shares of WaveTech GmbH by the date that is ninety (90) days following the date of the share purchase agreement and (ii) ninety percent (90%) of the issued and outstanding shares of WaveTech GmbH by March 31, 2020.</t>
        </is>
      </c>
    </row>
    <row r="7">
      <c r="A7" s="4" t="inlineStr">
        <is>
          <t>Acquiring percentage</t>
        </is>
      </c>
      <c r="B7" s="4" t="inlineStr">
        <is>
          <t>60.00%</t>
        </is>
      </c>
    </row>
    <row r="8">
      <c r="A8" s="4" t="inlineStr">
        <is>
          <t>Exchange loss</t>
        </is>
      </c>
      <c r="F8" s="6" t="n">
        <v>-10022</v>
      </c>
    </row>
    <row r="9">
      <c r="A9" s="4" t="inlineStr">
        <is>
          <t>Additional in cash</t>
        </is>
      </c>
      <c r="E9" s="6" t="n">
        <v>319972</v>
      </c>
    </row>
    <row r="10">
      <c r="A10" s="4" t="inlineStr">
        <is>
          <t>Description of equity purchase agreement</t>
        </is>
      </c>
      <c r="D10" s="4" t="inlineStr">
        <is>
          <t>the equity purchase agreement, the Company shall have the discretion to deliver put notices to Oasis Capital and Oasis Capital will be obligated to purchase shares of the Company&amp;#x2019;s common stock, par value $0.00001 per share based on the investment amount specified in each put notice. The maximum amount that the Company shall be entitled to put to Oasis Capital in each put notice shall not exceed the lesser of $250,000 or two hundred percent (200%) of the average daily trading volume of the Company&amp;#x2019;s common stock during the ten (10) trading days preceding the put. Pursuant to the equity purchase agreement, Oasis Capital and its affiliates will not be permitted to purchase and the Company may not put shares of the Company&amp;#x2019;s common stock to Oasis Capital that would result in Oasis Capital&amp;#x2019;s beneficial ownership of the Company&amp;#x2019;s outstanding common stock exceeding 9.99%. The price of each put share shall be equal to eighty five percent (85%) of the market price (as defined in the equity purchase agreement). Puts may be delivered by the Company to Oasis Capital until the earlier of (i) the date on which Oasis Capital has purchased an aggregate of $2,500,000 worth of common stock under the terms of the equity purchase agreement, (ii) August 29, 2022, or (iii) written notice of termination delivered by the Company to Oasis Capital, subject to certain equity conditions set forth in the equity purchase agreement.</t>
        </is>
      </c>
    </row>
    <row r="11">
      <c r="A11" s="4" t="inlineStr">
        <is>
          <t>WaveTech GmbH [Member]</t>
        </is>
      </c>
    </row>
    <row r="12">
      <c r="A12" s="3" t="inlineStr">
        <is>
          <t>Commitments and Contingencies (Details) [Line Items]</t>
        </is>
      </c>
    </row>
    <row r="13">
      <c r="A13" s="4" t="inlineStr">
        <is>
          <t>Cash received</t>
        </is>
      </c>
      <c r="F13" s="6" t="n">
        <v>2989978</v>
      </c>
    </row>
    <row r="14">
      <c r="A14" s="4" t="inlineStr">
        <is>
          <t>Oasis Capital Agreed [Member]</t>
        </is>
      </c>
    </row>
    <row r="15">
      <c r="A15" s="3" t="inlineStr">
        <is>
          <t>Commitments and Contingencies (Details) [Line Items]</t>
        </is>
      </c>
    </row>
    <row r="16">
      <c r="A16" s="4" t="inlineStr">
        <is>
          <t>Purchase of common stock</t>
        </is>
      </c>
      <c r="D16" s="6" t="n">
        <v>2500000</v>
      </c>
    </row>
    <row r="17">
      <c r="A17" s="4" t="inlineStr">
        <is>
          <t>WaveTech GmbH [Member]</t>
        </is>
      </c>
    </row>
    <row r="18">
      <c r="A18" s="3" t="inlineStr">
        <is>
          <t>Commitments and Contingencies (Details) [Line Items]</t>
        </is>
      </c>
    </row>
    <row r="19">
      <c r="A19" s="4" t="inlineStr">
        <is>
          <t>Due from related party</t>
        </is>
      </c>
      <c r="E19" s="6" t="n">
        <v>3319972</v>
      </c>
    </row>
    <row r="20">
      <c r="A20" s="4" t="inlineStr">
        <is>
          <t>Description of related party</t>
        </is>
      </c>
      <c r="E20" s="4" t="inlineStr">
        <is>
          <t>the Company obtained additional executed assignment agreements from shareholders holding an aggregate of 30% of the issued and outstanding shares of WaveTech GmbH. As a result, as of the date of this report, the Company has obtained executed assignment agreements from shareholders holding an aggregate of 90% of the issued and outstanding shares of WaveTech GmbH.</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and Going Concern</t>
        </is>
      </c>
      <c r="B1" s="2" t="inlineStr">
        <is>
          <t>6 Months Ended</t>
        </is>
      </c>
    </row>
    <row r="2">
      <c r="B2" s="2" t="inlineStr">
        <is>
          <t>Jun. 30, 2020</t>
        </is>
      </c>
    </row>
    <row r="3">
      <c r="A3" s="3" t="inlineStr">
        <is>
          <t>Organization and Going Concern [Abstract]</t>
        </is>
      </c>
    </row>
    <row r="4">
      <c r="A4" s="4" t="inlineStr">
        <is>
          <t>Organization and Going Concern</t>
        </is>
      </c>
      <c r="B4" s="4" t="inlineStr">
        <is>
          <t>1. Organization
and Going Concern Spectrum
Global Solutions, Inc., (the “Company”) (f/k/a Mantra Venture Group Ltd.) was incorporated in the State of Nevada
on January 22, 2007 to acquire and commercially exploit various new energy related technologies through licenses and purchases.
On December 8, 2008, the Company reincorporated in the province of British Columbia, Canada. On
April 25, 2017, the Company entered into and closed on an Asset Purchase Agreement with InterCloud Systems, Inc. (“InterCloud”).
Pursuant to the terms of the Asset Purchase Agreement, the Company purchased 80.1% of the assets associated with InterCloud’s
AW Solutions, Inc., AW Solutions Puerto Rico, LLC, and Tropical Communications, Inc. (collectively “AWS” or the “AWS
Entities”) subsidiaries. On
November 15, 2017, the Company changed its name to “Spectrum Global Solutions, Inc.” and reincorporated in the state
of Nevada. On
February 14, 2018, the Company entered into an agreement with InterCloud providing for the sale, transfer, conveyance and delivery
to the Company of the remaining 19.9% of the assets associated with InterCloud’s AWS business not already purchased by the
Company. On
February 6, 2018, the Company entered into and closed on a Stock Purchase Agreement with InterCloud Systems, Inc. (“InterCloud”).
Pursuant to the terms of the Stock Purchase Agreement, the Company purchased all of the issued and outstanding capital stock and
membership interests of ADEX Corporation, ADEX Puerto Rico LLC, ADEX Towers, Inc. and ADEX Telecom, Inc. (collectively “ADEX”
or the “ADEX Entities”). The Company completed the acquisition on February 27, 2018. On
May 18, 2018, the Company transferred all of its ownership interests in and to its subsidiaries Carbon Commodity Corporation,
Mantra China Limited, Mantra Media Corp., Mantra NextGen Power Inc., Mantra Wind Inc., Climate ESCO Ltd. and Mantra Energy Alternatives
Ltd. to an entity controlled by the Company’s former Chief Executive Officer, Larry Kristof. The new owner of the aforementioned
entities assumed all liabilities and obligations with respect to such entities. On
January 4, 2019, the Company entered into a Stock Purchase Agreement with InterCloud. Pursuant to the terms of the Purchase Agreement,
InterCloud agreed to sell, and the Company agreed to purchase, all of the issued and outstanding capital stock of TNS, Inc. (“TNS”),
an Illinois corporation. During
September 2019, the Company formed ADEX Canada, which is included in the ADEX Entities. The
Company’s AWS Entities are professional, multi-service line, telecommunications infrastructure companies that provide outsourced
services to the wireless and wireline industry. The Company’s ADEX Entities are a leading outsource provider of engineering
and installation services, staffing solutions and other services which include consulting to the telecommunications industry,
service providers and enterprise customers domestically and internationally. The Company’s TNS subsidiary is a Chicago-based
structured cabling and next-generation DAS design and installation firm that supports voice, data, video, security and multimedia
systems within commercial office buildings, multi-building campus environments, high-rise buildings, data centers and other structures.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As of June 30, 2020, the Company
had an accumulated deficit of $36,047,706, and a working capital deficit of $1,210,130. These factors raise substantial doubt regarding
the Company’s ability to continue as a going concern for a period of one year from the issuance of these financial statements.
These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5" customWidth="1" min="2" max="2"/>
    <col width="80" customWidth="1" min="3" max="3"/>
  </cols>
  <sheetData>
    <row r="1">
      <c r="A1" s="1" t="inlineStr">
        <is>
          <t>Segment Disclosures (Details)</t>
        </is>
      </c>
      <c r="B1" s="2" t="inlineStr">
        <is>
          <t>3 Months Ended</t>
        </is>
      </c>
      <c r="C1" s="2" t="inlineStr">
        <is>
          <t>6 Months Ended</t>
        </is>
      </c>
    </row>
    <row r="2">
      <c r="B2" s="2" t="inlineStr">
        <is>
          <t>Jun. 30, 2020</t>
        </is>
      </c>
      <c r="C2" s="2" t="inlineStr">
        <is>
          <t>Jun. 30, 2020</t>
        </is>
      </c>
    </row>
    <row r="3">
      <c r="A3" s="3" t="inlineStr">
        <is>
          <t>Segment Reporting [Abstract]</t>
        </is>
      </c>
    </row>
    <row r="4">
      <c r="A4" s="4" t="inlineStr">
        <is>
          <t>Number of operating segments</t>
        </is>
      </c>
      <c r="B4" s="5" t="n">
        <v>2</v>
      </c>
    </row>
    <row r="5">
      <c r="A5" s="4" t="inlineStr">
        <is>
          <t>Segment reporting, description</t>
        </is>
      </c>
      <c r="C5" s="4" t="inlineStr">
        <is>
          <t>The Company operates the SGS reporting segment in one geographical area (the United States) and the AWS/ADEX/TNS operating segment in two geographical areas (the United States and Puerto Rico).</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Disclosures (Details) - Schedule of information by operating segment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Net sales</t>
        </is>
      </c>
      <c r="B4" s="6" t="n">
        <v>5607894</v>
      </c>
      <c r="D4" s="6" t="n">
        <v>12738374</v>
      </c>
      <c r="E4" s="6" t="n">
        <v>19653134</v>
      </c>
    </row>
    <row r="5">
      <c r="A5" s="4" t="inlineStr">
        <is>
          <t>Operating (loss) income</t>
        </is>
      </c>
      <c r="B5" s="5" t="n">
        <v>-1105396</v>
      </c>
      <c r="C5" s="6" t="n">
        <v>-1012389</v>
      </c>
      <c r="D5" s="5" t="n">
        <v>-2766948</v>
      </c>
      <c r="E5" s="5" t="n">
        <v>-997688</v>
      </c>
    </row>
    <row r="6">
      <c r="A6" s="4" t="inlineStr">
        <is>
          <t>Interest expense</t>
        </is>
      </c>
      <c r="B6" s="5" t="n">
        <v>294558</v>
      </c>
      <c r="C6" s="5" t="n">
        <v>778183</v>
      </c>
      <c r="D6" s="5" t="n">
        <v>710705</v>
      </c>
      <c r="E6" s="5" t="n">
        <v>1249595</v>
      </c>
    </row>
    <row r="7">
      <c r="A7" s="4" t="inlineStr">
        <is>
          <t>Depreciation and amortization</t>
        </is>
      </c>
      <c r="B7" s="5" t="n">
        <v>97173</v>
      </c>
      <c r="C7" s="5" t="n">
        <v>96901</v>
      </c>
      <c r="D7" s="5" t="n">
        <v>194346</v>
      </c>
      <c r="E7" s="5" t="n">
        <v>190853</v>
      </c>
    </row>
    <row r="8">
      <c r="A8" s="4" t="inlineStr">
        <is>
          <t>Total assets as of</t>
        </is>
      </c>
      <c r="B8" s="5" t="n">
        <v>17279943</v>
      </c>
      <c r="C8" s="5" t="n">
        <v>12168818</v>
      </c>
      <c r="D8" s="5" t="n">
        <v>17279943</v>
      </c>
      <c r="E8" s="5" t="n">
        <v>12168818</v>
      </c>
      <c r="F8" s="6" t="n">
        <v>12168818</v>
      </c>
    </row>
    <row r="9">
      <c r="A9" s="4" t="inlineStr">
        <is>
          <t>AWS [Member]</t>
        </is>
      </c>
    </row>
    <row r="10">
      <c r="A10" s="3" t="inlineStr">
        <is>
          <t>Segment Reporting Information [Line Items]</t>
        </is>
      </c>
    </row>
    <row r="11">
      <c r="A11" s="4" t="inlineStr">
        <is>
          <t>Net sales</t>
        </is>
      </c>
      <c r="B11" s="5" t="n">
        <v>5607894</v>
      </c>
      <c r="D11" s="5" t="n">
        <v>12738374</v>
      </c>
      <c r="E11" s="5" t="n">
        <v>19653134</v>
      </c>
    </row>
    <row r="12">
      <c r="A12" s="4" t="inlineStr">
        <is>
          <t>Operating (loss) income</t>
        </is>
      </c>
      <c r="B12" s="5" t="n">
        <v>-527855</v>
      </c>
      <c r="D12" s="5" t="n">
        <v>-1443845</v>
      </c>
      <c r="E12" s="5" t="n">
        <v>721577</v>
      </c>
    </row>
    <row r="13">
      <c r="A13" s="4" t="inlineStr">
        <is>
          <t>Interest expense</t>
        </is>
      </c>
      <c r="B13" s="5" t="n">
        <v>72170</v>
      </c>
      <c r="D13" s="5" t="n">
        <v>147091</v>
      </c>
      <c r="E13" s="5" t="n">
        <v>152211</v>
      </c>
    </row>
    <row r="14">
      <c r="A14" s="4" t="inlineStr">
        <is>
          <t>Depreciation and amortization</t>
        </is>
      </c>
      <c r="B14" s="5" t="n">
        <v>97173</v>
      </c>
      <c r="D14" s="5" t="n">
        <v>194346</v>
      </c>
      <c r="E14" s="5" t="n">
        <v>190853</v>
      </c>
    </row>
    <row r="15">
      <c r="A15" s="4" t="inlineStr">
        <is>
          <t>Total assets as of</t>
        </is>
      </c>
      <c r="B15" s="5" t="n">
        <v>11923391</v>
      </c>
      <c r="C15" s="5" t="n">
        <v>12157035</v>
      </c>
      <c r="D15" s="5" t="n">
        <v>11923391</v>
      </c>
      <c r="E15" s="5" t="n">
        <v>12157035</v>
      </c>
    </row>
    <row r="16">
      <c r="A16" s="4" t="inlineStr">
        <is>
          <t>Spectrum Global [Member]</t>
        </is>
      </c>
    </row>
    <row r="17">
      <c r="A17" s="3" t="inlineStr">
        <is>
          <t>Segment Reporting Information [Line Items]</t>
        </is>
      </c>
    </row>
    <row r="18">
      <c r="A18" s="4" t="inlineStr">
        <is>
          <t>Operating (loss) income</t>
        </is>
      </c>
      <c r="B18" s="5" t="n">
        <v>-577541</v>
      </c>
      <c r="D18" s="5" t="n">
        <v>-1323103</v>
      </c>
      <c r="E18" s="5" t="n">
        <v>-1719265</v>
      </c>
    </row>
    <row r="19">
      <c r="A19" s="4" t="inlineStr">
        <is>
          <t>Interest expense</t>
        </is>
      </c>
      <c r="B19" s="5" t="n">
        <v>222388</v>
      </c>
      <c r="D19" s="5" t="n">
        <v>563614</v>
      </c>
      <c r="E19" s="5" t="n">
        <v>1097384</v>
      </c>
    </row>
    <row r="20">
      <c r="A20" s="4" t="inlineStr">
        <is>
          <t>Total assets as of</t>
        </is>
      </c>
      <c r="B20" s="6" t="n">
        <v>5356552</v>
      </c>
      <c r="C20" s="6" t="n">
        <v>11783</v>
      </c>
      <c r="D20" s="6" t="n">
        <v>5356552</v>
      </c>
      <c r="E20" s="6" t="n">
        <v>1178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egment Disclosures (Details) - Schedule of geographic information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s from External Customers and Long-Lived Assets [Line Items]</t>
        </is>
      </c>
    </row>
    <row r="4">
      <c r="A4" s="4" t="inlineStr">
        <is>
          <t>Revenues, Consolidated Total</t>
        </is>
      </c>
      <c r="B4" s="6" t="n">
        <v>5607894</v>
      </c>
      <c r="C4" s="6" t="n">
        <v>8317402</v>
      </c>
      <c r="D4" s="6" t="n">
        <v>12738374</v>
      </c>
      <c r="E4" s="6" t="n">
        <v>19653134</v>
      </c>
    </row>
    <row r="5">
      <c r="A5" s="4" t="inlineStr">
        <is>
          <t>Long-Lived Assets, Consolidated Total</t>
        </is>
      </c>
      <c r="B5" s="5" t="n">
        <v>5718476</v>
      </c>
      <c r="D5" s="5" t="n">
        <v>5718476</v>
      </c>
      <c r="F5" s="6" t="n">
        <v>5870938</v>
      </c>
    </row>
    <row r="6">
      <c r="A6" s="4" t="inlineStr">
        <is>
          <t>Puerto Rico and Canada [Member]</t>
        </is>
      </c>
    </row>
    <row r="7">
      <c r="A7" s="3" t="inlineStr">
        <is>
          <t>Revenues from External Customers and Long-Lived Assets [Line Items]</t>
        </is>
      </c>
    </row>
    <row r="8">
      <c r="A8" s="4" t="inlineStr">
        <is>
          <t>Revenues, Consolidated Total</t>
        </is>
      </c>
      <c r="B8" s="5" t="n">
        <v>274203</v>
      </c>
      <c r="C8" s="5" t="n">
        <v>388115</v>
      </c>
      <c r="D8" s="5" t="n">
        <v>452840</v>
      </c>
      <c r="E8" s="5" t="n">
        <v>711229</v>
      </c>
    </row>
    <row r="9">
      <c r="A9" s="4" t="inlineStr">
        <is>
          <t>Long-Lived Assets, Consolidated Total</t>
        </is>
      </c>
      <c r="B9" s="5" t="n">
        <v>16598</v>
      </c>
      <c r="D9" s="5" t="n">
        <v>16598</v>
      </c>
      <c r="F9" s="5" t="n">
        <v>9698</v>
      </c>
    </row>
    <row r="10">
      <c r="A10" s="4" t="inlineStr">
        <is>
          <t>United States [Member]</t>
        </is>
      </c>
    </row>
    <row r="11">
      <c r="A11" s="3" t="inlineStr">
        <is>
          <t>Revenues from External Customers and Long-Lived Assets [Line Items]</t>
        </is>
      </c>
    </row>
    <row r="12">
      <c r="A12" s="4" t="inlineStr">
        <is>
          <t>Revenues, Consolidated Total</t>
        </is>
      </c>
      <c r="B12" s="5" t="n">
        <v>5333691</v>
      </c>
      <c r="C12" s="6" t="n">
        <v>7929287</v>
      </c>
      <c r="D12" s="5" t="n">
        <v>12285534</v>
      </c>
      <c r="E12" s="6" t="n">
        <v>18941905</v>
      </c>
    </row>
    <row r="13">
      <c r="A13" s="4" t="inlineStr">
        <is>
          <t>Long-Lived Assets, Consolidated Total</t>
        </is>
      </c>
      <c r="B13" s="6" t="n">
        <v>5701878</v>
      </c>
      <c r="D13" s="6" t="n">
        <v>5701878</v>
      </c>
      <c r="F13" s="6" t="n">
        <v>586124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B1" s="2" t="inlineStr">
        <is>
          <t>Aug. 04, 2020</t>
        </is>
      </c>
      <c r="C1" s="2" t="inlineStr">
        <is>
          <t>Jul. 13, 2020</t>
        </is>
      </c>
      <c r="D1" s="2" t="inlineStr">
        <is>
          <t>Jul. 08, 2020</t>
        </is>
      </c>
      <c r="E1" s="2" t="inlineStr">
        <is>
          <t>Jul. 29, 2020</t>
        </is>
      </c>
      <c r="F1" s="2" t="inlineStr">
        <is>
          <t>Jul. 27, 2020</t>
        </is>
      </c>
      <c r="G1" s="2" t="inlineStr">
        <is>
          <t>Jul. 20, 2020</t>
        </is>
      </c>
      <c r="H1" s="2" t="inlineStr">
        <is>
          <t>Jun. 30, 2020</t>
        </is>
      </c>
      <c r="I1" s="2" t="inlineStr">
        <is>
          <t>Jun. 30, 2019</t>
        </is>
      </c>
      <c r="J1" s="2" t="inlineStr">
        <is>
          <t>Dec. 31, 2019</t>
        </is>
      </c>
    </row>
    <row r="2">
      <c r="A2" s="3" t="inlineStr">
        <is>
          <t>Subsequent Events (Details) [Line Items]</t>
        </is>
      </c>
    </row>
    <row r="3">
      <c r="A3" s="4" t="inlineStr">
        <is>
          <t>Debt conversion amount</t>
        </is>
      </c>
      <c r="H3" s="6" t="n">
        <v>1475695</v>
      </c>
      <c r="I3" s="6" t="n">
        <v>3562374</v>
      </c>
    </row>
    <row r="4">
      <c r="A4" s="4" t="inlineStr">
        <is>
          <t>Subsequent Event [Member]</t>
        </is>
      </c>
    </row>
    <row r="5">
      <c r="A5" s="3" t="inlineStr">
        <is>
          <t>Subsequent Events (Details) [Line Items]</t>
        </is>
      </c>
    </row>
    <row r="6">
      <c r="A6" s="4" t="inlineStr">
        <is>
          <t>Common stock, shares issued (in Shares)</t>
        </is>
      </c>
      <c r="C6" s="5" t="n">
        <v>75000</v>
      </c>
    </row>
    <row r="7">
      <c r="A7" s="4" t="inlineStr">
        <is>
          <t>Stated value (in Dollars per share)</t>
        </is>
      </c>
      <c r="C7" s="6" t="n">
        <v>1</v>
      </c>
    </row>
    <row r="8">
      <c r="A8" s="4" t="inlineStr">
        <is>
          <t>Power Up Lending Group LTD [Member]</t>
        </is>
      </c>
    </row>
    <row r="9">
      <c r="A9" s="3" t="inlineStr">
        <is>
          <t>Subsequent Events (Details) [Line Items]</t>
        </is>
      </c>
    </row>
    <row r="10">
      <c r="A10" s="4" t="inlineStr">
        <is>
          <t>Shares issued (in Shares)</t>
        </is>
      </c>
      <c r="G10" s="5" t="n">
        <v>130037</v>
      </c>
    </row>
    <row r="11">
      <c r="A11" s="4" t="inlineStr">
        <is>
          <t>Power Up Lending Group LTD [Member] | Subsequent Event [Member]</t>
        </is>
      </c>
    </row>
    <row r="12">
      <c r="A12" s="3" t="inlineStr">
        <is>
          <t>Subsequent Events (Details) [Line Items]</t>
        </is>
      </c>
    </row>
    <row r="13">
      <c r="A13" s="4" t="inlineStr">
        <is>
          <t>Shares issued (in Shares)</t>
        </is>
      </c>
      <c r="B13" s="5" t="n">
        <v>153631</v>
      </c>
      <c r="D13" s="5" t="n">
        <v>119403</v>
      </c>
      <c r="F13" s="5" t="n">
        <v>154639</v>
      </c>
    </row>
    <row r="14">
      <c r="A14" s="4" t="inlineStr">
        <is>
          <t>Debt conversion amount</t>
        </is>
      </c>
      <c r="B14" s="6" t="n">
        <v>5500</v>
      </c>
      <c r="D14" s="6" t="n">
        <v>12000</v>
      </c>
      <c r="F14" s="6" t="n">
        <v>6000</v>
      </c>
      <c r="G14" s="6" t="n">
        <v>7100</v>
      </c>
    </row>
    <row r="15">
      <c r="A15" s="4" t="inlineStr">
        <is>
          <t>SCS, LLC [Member] | Subsequent Event [Member]</t>
        </is>
      </c>
    </row>
    <row r="16">
      <c r="A16" s="3" t="inlineStr">
        <is>
          <t>Subsequent Events (Details) [Line Items]</t>
        </is>
      </c>
    </row>
    <row r="17">
      <c r="A17" s="4" t="inlineStr">
        <is>
          <t>Shares issued (in Shares)</t>
        </is>
      </c>
      <c r="E17" s="5" t="n">
        <v>88333</v>
      </c>
    </row>
    <row r="18">
      <c r="A18" s="4" t="inlineStr">
        <is>
          <t>Debt conversion amount</t>
        </is>
      </c>
      <c r="E18" s="6" t="n">
        <v>4000</v>
      </c>
    </row>
    <row r="19">
      <c r="A19" s="4" t="inlineStr">
        <is>
          <t>Accrued interest</t>
        </is>
      </c>
      <c r="E19" s="6" t="n">
        <v>240</v>
      </c>
    </row>
    <row r="20">
      <c r="A20" s="4" t="inlineStr">
        <is>
          <t>Series A Preferred Stock [Member]</t>
        </is>
      </c>
    </row>
    <row r="21">
      <c r="A21" s="3" t="inlineStr">
        <is>
          <t>Subsequent Events (Details) [Line Items]</t>
        </is>
      </c>
    </row>
    <row r="22">
      <c r="A22" s="4" t="inlineStr">
        <is>
          <t>Stated value (in Dollars per share)</t>
        </is>
      </c>
      <c r="H22" s="7" t="n">
        <v>1e-05</v>
      </c>
      <c r="J22" s="7" t="n">
        <v>1e-05</v>
      </c>
    </row>
    <row r="23">
      <c r="A23" s="4" t="inlineStr">
        <is>
          <t>Series A Preferred Stock [Member] | Subsequent Event [Member]</t>
        </is>
      </c>
    </row>
    <row r="24">
      <c r="A24" s="3" t="inlineStr">
        <is>
          <t>Subsequent Events (Details) [Line Items]</t>
        </is>
      </c>
    </row>
    <row r="25">
      <c r="A25" s="4" t="inlineStr">
        <is>
          <t>Debt conversion amount</t>
        </is>
      </c>
      <c r="C25" s="6" t="n">
        <v>1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2. Significant
Accounting Policies Condensed
Financial Statements The
accompanying unaudited interim consolidated financial statements of the Company should be read in conjunction with the consolidated
financial statements and accompanying notes filed with the U.S. Securities and Exchange Commission in the Company’s Form
10-K for the year ended December 31, 2019. In the opinion of management, the accompanying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its subsidiaries, the AWS
Entities, the ADEX Entities, and TNS (from the date of acquisition, January 4, 2019). All of the subsidiaries are wholly-owned. All
inter-company balances and transactions have been eliminated. Reverse
Stock Split On
April 14, 2020, the Company filed a Certificate of Amendment to the Articles of Incorporation with the Secretary of State of the
state of Nevada to effect a 1-for-300 reverse stock split with respect to the outstanding shares of the Company’s common
stock. The Certificate of Amendment became effective on April 14, 2020 with the state of Nevada, and on April 20, 2020, Financial
Industry Regulatory Authority, Inc. (FINRA) made the announcement of the reverse stock split. The
reverse stock split was previously approved by the board of directors and the majority of stockholders of the Company. The reverse
stock split was deemed effective at the open of business on April 21, 2020. As a result of the reverse stock split, every three
hundred (300) shares of outstanding common stock of the Company as of April 14, 2020 were converted into one (1) share of common
stock. Fractional shares resulting from the reverse stock split will be rounded up to the next whole number. All
common share, warrant, stock option, and per share information in the consolidated financial statements gives retroactive effect
to the 1-for-300 reverse stock split. There was no change to the number of authorized shares of common stock or preferred stock
of the Company as a result of the reverse stock split. The par value of the Company’s common stock was unchanged at $0.00001
per share post-split.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June 30, 2020 and December 31, 2019 was $68,698 and
$504,785, respectively. Property
and Equipment Property
and equipment are stated at cost. The Company depreciates the cost of property and equipment over their estimated useful lives
at the following annual rates:
Automotive 3-5
years straight-line basis
Computer
equipment and software 3-7
years straight-line basis
Leasehold
improvements 5
years straight-line basis
Office
equipment and furniture 5
years straight-line basis
Research
equipment 5
years straight-line basis Goodwill Goodwill
was generated through the acquisition of AWS, ADEX and TNS as the total consideration paid exceeded the fair value of the net
assets acquired. The
Company tests its goodwill for impairment at least annually on December 31st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three and six months ended
June 30, 2020 and 2019. Intangible
Assets At
June 30, 2020 and December 31, 2019, definite-lived intangible assets primarily consisted of tradenames and customer relationships
which are being amortized over their estimated useful lives ranging from 5-35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impairment charges during the three and six months ended June 30, 2020 and 2019.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re were no impairment
charges recorded during the three and six months ended June 30, 2020 and 2019. 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foreign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foreign exchange gains or losses are recognized in income. 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19.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 Income Taxes The
Company received a tax notice from the Puerto Rican government requesting payment of taxes related to 2014. The amount due as
of June 30, 2020 was $156,711 plus penalties and interest of $129,967 for a total obligation due of $286,678. The amount due as
of December 31, 2019 was $156,711 plus penalties and interest of $126,700 for a total obligation due of $283,411. This tax assessment
was included in accrued expenses at June 30, 2020 and December 31, 2019. Revenue
Recognition Adoption
of New Accounting Guidance on Revenue Recognition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Contract
Types The
Company’s contracts fall under three main types: 1) unit-price, 2) fixed-price, and 3) time-and-materials. Unit-price contracts
relate to services being performed and paid on a unit basis, such as per mile of construction completed. Fixed-price contracts
are based on purchase order line items that are billed on individual invoices as the project progresses and milestones are reached.
Time-and-materials contracts include employees working permanently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Contract assets include unbilled amounts
for costs of services incurred on contracts with open performance obligations. These amounts are included in contract assets on
the consolidated balance sheets. Contract liabilities include costs incurred and are included in contract liabilities on the consolidated
balance sheets. Revenue
Service Types The
following is a description of the Company’s revenue service types, which include professional services and construction:
● Professional
services are services provided to the clients where the Company delivers distinct contractual deliverables and/or services.
Deliverables may include but are not be limited to: engineering drawings, designs, reports and specification. Services may
include, but are not be limited to: consulting or professional staffing to support our client’s objectives. Consulting
or professional staffing services may be provided remotely or on client premises and under their direction and supervision.
● Construction
Services are services provided to the client where the Company may self-perform or subcontract services that require the physical
construction of infrastructure or installation of equipment and materials. Disaggregation
of Revenues The
Company disaggregates its revenue from contracts with customers by service type, contract type, contract duration, and timing
of transfer of goods or services. See the below tables:
Revenue by service type Three months Three months Six months Six months
Professional Services $ 4,668,253 $ 7,258,586 $ 10,035,564 $ 13,193,812
Construction 939,641 1,058,816 2,702,810 6,459,322
Total $ 5,607,894 $ 8,317,402 $ 12,738,374 $ 19,653,134
Revenue by contract duration Three months Three months Six months Six months ended June 30,
Short-term $ 25,146 $ 109,007 $ 53,451 $ 174,437
Long-term 5,582,748 8,208,395 12,684,923 19,478,697
Total $ 5,607,894 $ 8,317,402 $ 12,738,374 $ 19,653,134
Revenue by contract type Three months Three months Six months Six months
Unit-price $ 185,956 $ - $ 346,783 $ 3,158,670
Fixed-price 753,686 1,058,816 2,356,028 3,300,652
Time-and-materials 4,668,252 7,258,586 10,035,563 13,193,812
Total $ 5,607,894 $ 8,317,402 $ 12,738,374 $ 19,653,134 The
Company also disaggregates its revenue by operating segment and geographic location (refer to Note 16, Segment Disclosures, for
additional information). Accounts
Receivable Accounts
receivable include amounts from work completed in which the Company has billed.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costs and services incurred on contracts with open performance obligations. These amounts are included in contract
assets on the consolidated balance sheets. At June 30, 2020 and December 31, 2019, contract assets totaled $169,205 and $461,681,
respectively. Contract
liabilities include costs incurred and are included in contract liabilities on the consolidated balance sheets. At June 30, 2020
and December 31, 2019, contract liabilities totaled $1,140,468 and $704,544, respectively. Cost
of Revenues Cost
of revenues includes all direct costs of providing services under the Company’s contracts, including costs for direct labor
provided by employees, services by independent subcontractors, operation of capital equipment (excluding depreciation and amortization),
direct materials, insurance claims and other direct costs. Research
and Development Costs Research
and development costs are expensed as incurred. Stock-based
Compensation The
Company records stock-based compensation in accordance with ASC 718, “ Compensation – Stock Compensation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Loss
per Share The Company computes
loss per share in accordance with ASC 260, “Earnings per Share” which requires presentation of both basic and diluted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June 30, 2020 and December 31, 2019, respectively, the Company had 5,350,251
and 286,736 common stock equivalents outstanding. Leases The
Company adopted FASB Accounting Standards Codification, Topic 842, Leases (“ASC 842”) electing the practical expedient
that allows the Company not to restate its comparative periods prior to the adoption of the standard on January 1, 2019. As such,
the disclosures required under ASC 842 are not presented for periods before the date of adoption. For the comparative periods
prior to adoption, the Company presented the disclosures which were required under ASC 840.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s its estimated incremental borrowing rate
based on the information available at commencement date in determining the present value of lease payments.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 Concentrations
of Credit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The
Company provides credit to customers on an uncollateralized basis after evaluating client creditworthiness. For the six months
ended June 30, 2020, two customers accounted for 29% and 15%, respectively, of consolidated revenues for the period. In addition,
amounts due from these customers represented 39% and 15%, respectively, of trade accounts receivable as of June 30, 2020. For
the six months ended June 30, 2019, four customers accounted for 22%, 21%, 14% and 11%, respectively, of consolidated revenues
for the period. In addition, amounts due from these customers represented 38%, 29%, 3% and 3%, respectively, of trade accounts
receivable as of June 30, 2019. The Company’s
customers are primarily located within the domestic United States of America, Puerto Rico, and Canada. Revenues generated within
the domestic United States of America accounted for approximately 96% of consolidated revenues for the six-month periods ended
June 30, 2020 and 2019. Revenues generated from customers in Puerto Rico and Canada accounted for approximately 4% of consolidated
revenues for the six-month periods ended June 30, 2020 and 2019.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six months
ended June 30, 2020 or the year ended December 31, 2019. The recorded values of all other financial instruments approximate their
current fair values because of their nature and respective relatively short maturity dates or durations. The
Company’s financial assets and liabilities carried at fair value measured on a recurring basis as of June 30, 2020 and December
31, 2019 consisted of the following:
Total fair Quoted prices Significant Significant
Derivative liability (1) $ 1,123,479 $ - $ - $ 1,123,479
Total fair Quoted Quoted Quoted
Derivative liability (1) $ 992,733 $ - $ - $ 992,733
(1) The
Company has estimated the fair value of these derivatives using the Monte-Carlo model and/or a Binomial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10, Derivative
Liabilities, for additional information. Derivative
Liabilities The
Company accounts for derivative instruments in accordance with ASC Topic 815, “ Derivatives and Hedging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Reclassifications Certain
balances in previously issued consolidated financial statements have been reclassified to be consistent with the current period
presentation. The reclassification had no impact on total financial position, net income, or stockholders’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ue from Related Party</t>
        </is>
      </c>
      <c r="B1" s="2" t="inlineStr">
        <is>
          <t>6 Months Ended</t>
        </is>
      </c>
    </row>
    <row r="2">
      <c r="B2" s="2" t="inlineStr">
        <is>
          <t>Jun. 30, 2020</t>
        </is>
      </c>
    </row>
    <row r="3">
      <c r="A3" s="3" t="inlineStr">
        <is>
          <t>Due From Related Party Disclosure [Abstract]</t>
        </is>
      </c>
    </row>
    <row r="4">
      <c r="A4" s="4" t="inlineStr">
        <is>
          <t>Due From Related Party</t>
        </is>
      </c>
      <c r="B4" s="4" t="inlineStr">
        <is>
          <t>3. Due
From Related Party As
of June 30, 2020, the Company had a due from related party balance of $5,187,585. This amount is the net of the amounts discussed
below in the “Assumption of WaveTech GmbH debt” and “Loan with WaveTech GmbH, 8% interest” sections of
this note. Assumption
of WaveTech GmbH debt In
connection with the share purchase agreement with WaveTech GmbH discussed in Note 15, Commitments and Contingencies, the Company
assumed $7,531,309 of WaveTech GmbH debt. The amount included both principal and accrued interest. These note holders were issued
new notes which were convertible into shares of the Company’s common stock. On February 18, 2020, these notes were converted
into 1,082,731 shares at a conversion price of $7.80 per share. The value of the conversion was determined using the principal
and accrued interest of the new notes at the time of conversion, which was $8,507,557. The Company did not record a gain or loss
on the conversion as WaveTech GmbH is considered a related party (refer to Note 6, Related Party Transactions, for additional
detail). In the event that the Company’s acquisition of WaveTech GmbH is terminated, this amount will be owed by WaveTech
GmbH to the Company. The amount owed would be offset by the amounts owed by the Company to WaveTech GmbH discussed in the “Loan
with WaveTech GmbH, 8% interest” section of this note. The share purchase agreement is not considered closed for accounting
purposes because, as of the date of this report, the Series C preferred stock shares have not been issued (refer to Note 15, Commitments
and Contingencies, for additional detail). Loan
with WaveTech GmbH, 8% interest As
of June 30, 2020, the loan with WaveTech GmbH discussed in Note 6, Related Party Transactions, is being netted against the amounts
discussed in the “Assumption of WaveTech GmbH debt” section of this note. The balance as of December 31, 2019 was
$3,000,000. During
the six months ended June 30, 2020, the Company received an additional $319,972 from WaveTech GmbH. As
of June 30, 2020, principal of $3,319,972 remains outstanding. The note is due on demand. In
the event that the Company’s acquisition of WaveTech GmbH is terminated, the amount of this note would be used to offset
amounts owed by WaveTech GmbH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5:55:52Z</dcterms:created>
  <dcterms:modified xmlns:dcterms="http://purl.org/dc/terms/" xmlns:xsi="http://www.w3.org/2001/XMLSchema-instance" xsi:type="dcterms:W3CDTF">2020-08-14T15:55:52Z</dcterms:modified>
</cp:coreProperties>
</file>